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Balance Sheet Details" sheetId="10" state="visible" r:id="rId10"/>
    <sheet xmlns:r="http://schemas.openxmlformats.org/officeDocument/2006/relationships" name="Discontinued Operations" sheetId="11" state="visible" r:id="rId11"/>
    <sheet xmlns:r="http://schemas.openxmlformats.org/officeDocument/2006/relationships" name="License and Consulting Agreemen"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Orthotec Settlement" sheetId="15" state="visible" r:id="rId15"/>
    <sheet xmlns:r="http://schemas.openxmlformats.org/officeDocument/2006/relationships" name="Redeemable Preferred Stock" sheetId="16" state="visible" r:id="rId16"/>
    <sheet xmlns:r="http://schemas.openxmlformats.org/officeDocument/2006/relationships" name="Stock Benefit Plans, Stock-Bas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Retirement Plan" sheetId="20" state="visible" r:id="rId20"/>
    <sheet xmlns:r="http://schemas.openxmlformats.org/officeDocument/2006/relationships" name="Restructuring Activities" sheetId="21" state="visible" r:id="rId21"/>
    <sheet xmlns:r="http://schemas.openxmlformats.org/officeDocument/2006/relationships" name="Subsequent Event" sheetId="22" state="visible" r:id="rId22"/>
    <sheet xmlns:r="http://schemas.openxmlformats.org/officeDocument/2006/relationships" name="Quarterly Financial Data (Unaud" sheetId="23" state="visible" r:id="rId23"/>
    <sheet xmlns:r="http://schemas.openxmlformats.org/officeDocument/2006/relationships" name="SCHEDULE II_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Balance Sheet Details (Tables)" sheetId="27" state="visible" r:id="rId27"/>
    <sheet xmlns:r="http://schemas.openxmlformats.org/officeDocument/2006/relationships" name="Discontinued Operation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 Benefit Plans, Stock-Ba31" sheetId="31" state="visible" r:id="rId31"/>
    <sheet xmlns:r="http://schemas.openxmlformats.org/officeDocument/2006/relationships" name="Income Taxes (Tables)" sheetId="32" state="visible" r:id="rId32"/>
    <sheet xmlns:r="http://schemas.openxmlformats.org/officeDocument/2006/relationships" name="Quarterly Financial Data (Una33" sheetId="33" state="visible" r:id="rId33"/>
    <sheet xmlns:r="http://schemas.openxmlformats.org/officeDocument/2006/relationships" name="The Company and Basis of Pres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Balance Sheet Details - Account" sheetId="41" state="visible" r:id="rId41"/>
    <sheet xmlns:r="http://schemas.openxmlformats.org/officeDocument/2006/relationships" name="Balance Sheet Details - Invento" sheetId="42" state="visible" r:id="rId42"/>
    <sheet xmlns:r="http://schemas.openxmlformats.org/officeDocument/2006/relationships" name="Balance Sheet Details - Propert" sheetId="43" state="visible" r:id="rId43"/>
    <sheet xmlns:r="http://schemas.openxmlformats.org/officeDocument/2006/relationships" name="Balance Sheet Details - Intangi" sheetId="44" state="visible" r:id="rId44"/>
    <sheet xmlns:r="http://schemas.openxmlformats.org/officeDocument/2006/relationships" name="Balance Sheet Details - Schedul" sheetId="45" state="visible" r:id="rId45"/>
    <sheet xmlns:r="http://schemas.openxmlformats.org/officeDocument/2006/relationships" name="Balance Sheet Details - Sched46" sheetId="46" state="visible" r:id="rId46"/>
    <sheet xmlns:r="http://schemas.openxmlformats.org/officeDocument/2006/relationships" name="Balance Sheet Details - Goodwil" sheetId="47" state="visible" r:id="rId47"/>
    <sheet xmlns:r="http://schemas.openxmlformats.org/officeDocument/2006/relationships" name="Balance Sheet Details - Accrued" sheetId="48" state="visible" r:id="rId48"/>
    <sheet xmlns:r="http://schemas.openxmlformats.org/officeDocument/2006/relationships" name="Discontinued Operations - Addit" sheetId="49" state="visible" r:id="rId49"/>
    <sheet xmlns:r="http://schemas.openxmlformats.org/officeDocument/2006/relationships" name="Discontinued Operations - Sched" sheetId="50" state="visible" r:id="rId50"/>
    <sheet xmlns:r="http://schemas.openxmlformats.org/officeDocument/2006/relationships" name="Discontinued Operations - Resul" sheetId="51" state="visible" r:id="rId51"/>
    <sheet xmlns:r="http://schemas.openxmlformats.org/officeDocument/2006/relationships" name="Discontinued Operations - Sch52" sheetId="52" state="visible" r:id="rId52"/>
    <sheet xmlns:r="http://schemas.openxmlformats.org/officeDocument/2006/relationships" name="Discontinued Operations - Sch53" sheetId="53" state="visible" r:id="rId53"/>
    <sheet xmlns:r="http://schemas.openxmlformats.org/officeDocument/2006/relationships" name="License and Consulting Agreem54" sheetId="54" state="visible" r:id="rId54"/>
    <sheet xmlns:r="http://schemas.openxmlformats.org/officeDocument/2006/relationships" name="Debt - MidCap Facility Agreemen" sheetId="55" state="visible" r:id="rId55"/>
    <sheet xmlns:r="http://schemas.openxmlformats.org/officeDocument/2006/relationships" name="Debt - Deerfield Facility Agree" sheetId="56" state="visible" r:id="rId56"/>
    <sheet xmlns:r="http://schemas.openxmlformats.org/officeDocument/2006/relationships" name="Debt - Globus Facility Agreemen" sheetId="57" state="visible" r:id="rId57"/>
    <sheet xmlns:r="http://schemas.openxmlformats.org/officeDocument/2006/relationships" name="Debt - Other Debt Agreements (D" sheetId="58" state="visible" r:id="rId58"/>
    <sheet xmlns:r="http://schemas.openxmlformats.org/officeDocument/2006/relationships" name="Debt - Long-Term Debt (Detail)" sheetId="59" state="visible" r:id="rId59"/>
    <sheet xmlns:r="http://schemas.openxmlformats.org/officeDocument/2006/relationships" name="Debt - Principal Payments on De"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Orthotec Settlement - Additiona" sheetId="63" state="visible" r:id="rId63"/>
    <sheet xmlns:r="http://schemas.openxmlformats.org/officeDocument/2006/relationships" name="Redeemable Preferred Stock - Ad" sheetId="64" state="visible" r:id="rId64"/>
    <sheet xmlns:r="http://schemas.openxmlformats.org/officeDocument/2006/relationships" name="Stock Benefit Plans, Stock-Ba65" sheetId="65" state="visible" r:id="rId65"/>
    <sheet xmlns:r="http://schemas.openxmlformats.org/officeDocument/2006/relationships" name="Stock Benefit Plans, Stock-Ba66" sheetId="66" state="visible" r:id="rId66"/>
    <sheet xmlns:r="http://schemas.openxmlformats.org/officeDocument/2006/relationships" name="Stock Benefit Plans, Stock-Ba67" sheetId="67" state="visible" r:id="rId67"/>
    <sheet xmlns:r="http://schemas.openxmlformats.org/officeDocument/2006/relationships" name="Stock Benefit Plans, Stock-Ba68" sheetId="68" state="visible" r:id="rId68"/>
    <sheet xmlns:r="http://schemas.openxmlformats.org/officeDocument/2006/relationships" name="Income Taxes - Components of Pr" sheetId="69" state="visible" r:id="rId69"/>
    <sheet xmlns:r="http://schemas.openxmlformats.org/officeDocument/2006/relationships" name="Income Taxes - Components of (B" sheetId="70" state="visible" r:id="rId70"/>
    <sheet xmlns:r="http://schemas.openxmlformats.org/officeDocument/2006/relationships" name="Income Taxes - Additional Infor" sheetId="71" state="visible" r:id="rId71"/>
    <sheet xmlns:r="http://schemas.openxmlformats.org/officeDocument/2006/relationships" name="Income Taxes - Schedule of Effe" sheetId="72" state="visible" r:id="rId72"/>
    <sheet xmlns:r="http://schemas.openxmlformats.org/officeDocument/2006/relationships" name="Income Taxes - Significant Comp" sheetId="73" state="visible" r:id="rId73"/>
    <sheet xmlns:r="http://schemas.openxmlformats.org/officeDocument/2006/relationships" name="Income Taxes - Summary of Chang" sheetId="74" state="visible" r:id="rId74"/>
    <sheet xmlns:r="http://schemas.openxmlformats.org/officeDocument/2006/relationships" name="Related Party Transactions - Ad" sheetId="75" state="visible" r:id="rId75"/>
    <sheet xmlns:r="http://schemas.openxmlformats.org/officeDocument/2006/relationships" name="Retirement Plan - Additional In" sheetId="76" state="visible" r:id="rId76"/>
    <sheet xmlns:r="http://schemas.openxmlformats.org/officeDocument/2006/relationships" name="Restructuring Activities (Detai" sheetId="77" state="visible" r:id="rId77"/>
    <sheet xmlns:r="http://schemas.openxmlformats.org/officeDocument/2006/relationships" name="Subsequent Event (Details)" sheetId="78" state="visible" r:id="rId78"/>
    <sheet xmlns:r="http://schemas.openxmlformats.org/officeDocument/2006/relationships" name="Quarterly Financial Data (Una79" sheetId="79" state="visible" r:id="rId79"/>
    <sheet xmlns:r="http://schemas.openxmlformats.org/officeDocument/2006/relationships" name="Quarterly Financial Data (Una80" sheetId="80" state="visible" r:id="rId80"/>
    <sheet xmlns:r="http://schemas.openxmlformats.org/officeDocument/2006/relationships" name="SCHEDULE II - VALUATION AND QUA" sheetId="81" state="visible" r:id="rId81"/>
  </sheets>
  <definedNames/>
  <calcPr calcId="124519" fullCalcOnLoad="1"/>
</workbook>
</file>

<file path=xl/sharedStrings.xml><?xml version="1.0" encoding="utf-8"?>
<sst xmlns="http://schemas.openxmlformats.org/spreadsheetml/2006/main" uniqueCount="995">
  <si>
    <t>Document and Entity Information - USD ($) $ in Millions</t>
  </si>
  <si>
    <t>12 Months Ended</t>
  </si>
  <si>
    <t>Dec. 31, 2016</t>
  </si>
  <si>
    <t>Mar. 24, 2017</t>
  </si>
  <si>
    <t>Jun. 30, 2016</t>
  </si>
  <si>
    <t>Document And Entity Information [Abstract]</t>
  </si>
  <si>
    <t>Entity Registrant Name</t>
  </si>
  <si>
    <t>Alphatec Holdings, Inc.</t>
  </si>
  <si>
    <t>Entity Central Index Key</t>
  </si>
  <si>
    <t>Current Fiscal Year End Date</t>
  </si>
  <si>
    <t>--12-31</t>
  </si>
  <si>
    <t>Entity Filer Category</t>
  </si>
  <si>
    <t>Non-accelerated Filer</t>
  </si>
  <si>
    <t>Document Type</t>
  </si>
  <si>
    <t>10-K</t>
  </si>
  <si>
    <t>Trading Symbol</t>
  </si>
  <si>
    <t>ATEC</t>
  </si>
  <si>
    <t>Document Period End Date</t>
  </si>
  <si>
    <t>Dec. 31,
		2016</t>
  </si>
  <si>
    <t>Document Fiscal Year Focus</t>
  </si>
  <si>
    <t>Document Fiscal Period Focus (Q1,Q2,Q3,FY)</t>
  </si>
  <si>
    <t>FY</t>
  </si>
  <si>
    <t>Amendment Flag</t>
  </si>
  <si>
    <t>false</t>
  </si>
  <si>
    <t>Entity Well-known Seasoned Issuer</t>
  </si>
  <si>
    <t>No</t>
  </si>
  <si>
    <t>Entity Current Reporting Status</t>
  </si>
  <si>
    <t>Yes</t>
  </si>
  <si>
    <t>Entity Voluntary Filers</t>
  </si>
  <si>
    <t>Entity Common Stock, Shares Outstanding</t>
  </si>
  <si>
    <t>Entity Public Float</t>
  </si>
  <si>
    <t>CONSOLIDATED BALANCE SHEETS - USD ($)</t>
  </si>
  <si>
    <t>Dec. 31, 2015</t>
  </si>
  <si>
    <t>Current assets:</t>
  </si>
  <si>
    <t>Cash</t>
  </si>
  <si>
    <t>Restricted cash</t>
  </si>
  <si>
    <t>Accounts receivable, net</t>
  </si>
  <si>
    <t>Inventories, net</t>
  </si>
  <si>
    <t>Prepaid expenses and other current assets</t>
  </si>
  <si>
    <t>Current assets of discontinued operations</t>
  </si>
  <si>
    <t>Total current assets</t>
  </si>
  <si>
    <t>Property and equipment, net</t>
  </si>
  <si>
    <t>Intangibles, net</t>
  </si>
  <si>
    <t>Other assets</t>
  </si>
  <si>
    <t>Noncurrent assets of discontinued operations</t>
  </si>
  <si>
    <t>Total assets</t>
  </si>
  <si>
    <t>Current liabilities:</t>
  </si>
  <si>
    <t>Accounts payable</t>
  </si>
  <si>
    <t>Accrued expenses</t>
  </si>
  <si>
    <t>Common stock warrant liabilities</t>
  </si>
  <si>
    <t>Current portion of long-term debt</t>
  </si>
  <si>
    <t>Current liabilities of discontinued operations</t>
  </si>
  <si>
    <t>Total current liabilities</t>
  </si>
  <si>
    <t>Long-term debt, less current portion</t>
  </si>
  <si>
    <t>Other long-term liabilities</t>
  </si>
  <si>
    <t>Long-term liabilities of discontinued operations</t>
  </si>
  <si>
    <t>Redeemable preferred stock, $0.0001 par value; 20,000 authorized at December 31, 2016 and 2015; 3,319 shares issued and outstanding at both December 31, 2016 and 2015</t>
  </si>
  <si>
    <t>Commitments and contingencies</t>
  </si>
  <si>
    <t xml:space="preserve"> </t>
  </si>
  <si>
    <t>Stockholders’ deficit:</t>
  </si>
  <si>
    <t>Common stock, $0.0001 par value; 200,000 authorized; 9,049 and 8,513 shares issued and outstanding at December 31, 2016 and 2015, respectively</t>
  </si>
  <si>
    <t>Treasury stock, 2 shares</t>
  </si>
  <si>
    <t>Additional paid-in capital</t>
  </si>
  <si>
    <t>Shareholder note receivable</t>
  </si>
  <si>
    <t>Accumulated other comprehensive income (loss)</t>
  </si>
  <si>
    <t>Accumulated deficit</t>
  </si>
  <si>
    <t>Total stockholders’ deficit</t>
  </si>
  <si>
    <t>Total liabilities and stockholders’ deficit</t>
  </si>
  <si>
    <t>CONSOLIDATED BALANCE SHEETS (Parenthetical) - $ / shares</t>
  </si>
  <si>
    <t>Statement Of Financial Position [Abstract]</t>
  </si>
  <si>
    <t>Redeemable preferred stock, par value (dollars per share)</t>
  </si>
  <si>
    <t>Redeemable preferred stock, shares authorized</t>
  </si>
  <si>
    <t>Redeemable preferred stock, shares issued</t>
  </si>
  <si>
    <t>Redeemable preferred stock, shares outstanding</t>
  </si>
  <si>
    <t>Common stock, par value (dollars per share)</t>
  </si>
  <si>
    <t>Common stock, shares authorized</t>
  </si>
  <si>
    <t>Common stock, shares issued</t>
  </si>
  <si>
    <t>Common stock, shares outstanding</t>
  </si>
  <si>
    <t>Treasury stock, shares</t>
  </si>
  <si>
    <t>CONSOLIDATED STATEMENTS OF OPERATIONS - USD ($) shares in Thousands, $ in Thousands</t>
  </si>
  <si>
    <t>Dec. 31, 2014</t>
  </si>
  <si>
    <t>Income Statement [Abstract]</t>
  </si>
  <si>
    <t>Revenues</t>
  </si>
  <si>
    <t>Cost of revenues</t>
  </si>
  <si>
    <t>Gross profit</t>
  </si>
  <si>
    <t>Operating expenses:</t>
  </si>
  <si>
    <t>Research and development</t>
  </si>
  <si>
    <t>In-process research and development</t>
  </si>
  <si>
    <t>Sales and marketing</t>
  </si>
  <si>
    <t>General and administrative</t>
  </si>
  <si>
    <t>Amortization of intangible assets</t>
  </si>
  <si>
    <t>Goodwill and intangible assets impairment</t>
  </si>
  <si>
    <t>Restructuring expenses</t>
  </si>
  <si>
    <t>Total operating expenses</t>
  </si>
  <si>
    <t>Operating (loss) income</t>
  </si>
  <si>
    <t>Other income (expense):</t>
  </si>
  <si>
    <t>Interest income</t>
  </si>
  <si>
    <t>Interest expense</t>
  </si>
  <si>
    <t>Loss on debt extinguishment</t>
  </si>
  <si>
    <t>Other income (expense), net</t>
  </si>
  <si>
    <t>Total other income (expense)</t>
  </si>
  <si>
    <t>Income (loss) from continuing operations before taxes</t>
  </si>
  <si>
    <t>Income tax (benefit) provision</t>
  </si>
  <si>
    <t>Loss from continuing operations</t>
  </si>
  <si>
    <t>Loss from discontinued operations, net of applicable taxes</t>
  </si>
  <si>
    <t>Net loss</t>
  </si>
  <si>
    <t>Loss per share, basic:</t>
  </si>
  <si>
    <t>Continuing operations</t>
  </si>
  <si>
    <t>Discontinued operations</t>
  </si>
  <si>
    <t>Net loss per share, basic</t>
  </si>
  <si>
    <t>Net loss per share, diluted:</t>
  </si>
  <si>
    <t>Net loss per share, diluted</t>
  </si>
  <si>
    <t>Shares used in calculating basic net loss per share</t>
  </si>
  <si>
    <t>Shares used in calculating diluted net loss per share</t>
  </si>
  <si>
    <t>CONSOLIDATED STATEMENTS OF COMPREHENSIVE LOSS - USD ($) $ in Thousands</t>
  </si>
  <si>
    <t>Statement Of Income And Comprehensive Income [Abstract]</t>
  </si>
  <si>
    <t>Foreign currency translation adjustments related to continuing operations</t>
  </si>
  <si>
    <t>Foreign currency translation realized to discontinued operations</t>
  </si>
  <si>
    <t>Comprehensive loss</t>
  </si>
  <si>
    <t>CONSOLIDATED STATEMENTS OF STOCKHOLDERS' (DEFICIT) EQUITY - USD ($) shares in Thousands, $ in Thousands</t>
  </si>
  <si>
    <t>Total</t>
  </si>
  <si>
    <t>Common Stock</t>
  </si>
  <si>
    <t>Treasury stock</t>
  </si>
  <si>
    <t>Balance beginning, value at Dec. 31, 2013</t>
  </si>
  <si>
    <t>Balance beginning, shares at Dec. 31, 2013</t>
  </si>
  <si>
    <t>Increase (Decrease) in Stockholders' Equity [Roll Forward]</t>
  </si>
  <si>
    <t>Stock-based compensation</t>
  </si>
  <si>
    <t>Exercise of stock options</t>
  </si>
  <si>
    <t>Exercise of stock options, shares</t>
  </si>
  <si>
    <t>Repurchase and/or forfeiture of common stock</t>
  </si>
  <si>
    <t>Repurchase and/or forfeiture of common stock, shares</t>
  </si>
  <si>
    <t>Shares issued for consulting services</t>
  </si>
  <si>
    <t>Shares issued for consulting services, shares</t>
  </si>
  <si>
    <t>Issuance of common stock for employee stock purchase plan</t>
  </si>
  <si>
    <t>Issuance of common stock for employee stock purchase plan, shares</t>
  </si>
  <si>
    <t>Issuance of common stock for restricted share awards granted to employees, shares</t>
  </si>
  <si>
    <t>Issuance of common stock for acquired technology</t>
  </si>
  <si>
    <t>Issuance of common stock for acquired technology, shares</t>
  </si>
  <si>
    <t>Foreign currency translation adjustments</t>
  </si>
  <si>
    <t>Balance ending, value at Dec. 31, 2014</t>
  </si>
  <si>
    <t>Balance ending, shares at Dec. 31, 2014</t>
  </si>
  <si>
    <t>Balance ending, value at Dec. 31, 2015</t>
  </si>
  <si>
    <t>Balance ending, shares at Dec. 31, 2015</t>
  </si>
  <si>
    <t>Warrant conversion, value</t>
  </si>
  <si>
    <t>Warrant conversion. shares</t>
  </si>
  <si>
    <t>Balance ending, value at Dec. 31, 2016</t>
  </si>
  <si>
    <t>Balance ending, shares at Dec. 31, 2016</t>
  </si>
  <si>
    <t>CONSOLIDATED STATEMENTS OF CASH FLOWS - USD ($) $ in Thousands</t>
  </si>
  <si>
    <t>Operating activities:</t>
  </si>
  <si>
    <t>Adjustments to reconcile net loss to net cash (used in) provided by operating activities:</t>
  </si>
  <si>
    <t>Depreciation and amortization</t>
  </si>
  <si>
    <t>Interest expense related to amortization of debt discount and debt issuance costs</t>
  </si>
  <si>
    <t>Provision for doubtful accounts</t>
  </si>
  <si>
    <t>Provision for excess and obsolete inventory</t>
  </si>
  <si>
    <t>Deferred income tax provision (benefit)</t>
  </si>
  <si>
    <t>Gain on sale of business</t>
  </si>
  <si>
    <t>Loss on extinguishment of debt</t>
  </si>
  <si>
    <t>Other non-cash items</t>
  </si>
  <si>
    <t>Changes in operating assets and liabilities:</t>
  </si>
  <si>
    <t>Accounts receivable</t>
  </si>
  <si>
    <t>Inventories</t>
  </si>
  <si>
    <t>Accrued expenses and other</t>
  </si>
  <si>
    <t>Net cash (used in) provided by operating activities</t>
  </si>
  <si>
    <t>Investing activities:</t>
  </si>
  <si>
    <t>Purchases of property and equipment</t>
  </si>
  <si>
    <t>Purchase of intangible assets</t>
  </si>
  <si>
    <t>Proceeds from sale of business, net</t>
  </si>
  <si>
    <t>Cash received from sale of assets</t>
  </si>
  <si>
    <t>Net cash provided by (used in) investing activities</t>
  </si>
  <si>
    <t>Financing activities:</t>
  </si>
  <si>
    <t>Issuance of common stock</t>
  </si>
  <si>
    <t>Borrowings under lines of credit</t>
  </si>
  <si>
    <t>Repayments under lines of credit</t>
  </si>
  <si>
    <t>Principal payments on capital lease obligations</t>
  </si>
  <si>
    <t>Proceeds from issuance of notes payable</t>
  </si>
  <si>
    <t>Principal payments on notes payable</t>
  </si>
  <si>
    <t>Net cash (used in) provided by financing activities</t>
  </si>
  <si>
    <t>Effect of exchange rate changes on cash</t>
  </si>
  <si>
    <t>Net increase (decrease) in cash</t>
  </si>
  <si>
    <t>Cash at beginning of year, including discontinued operations</t>
  </si>
  <si>
    <t>Cash at end of year, including discontinued operations</t>
  </si>
  <si>
    <t>Supplemental disclosure of cash flow information:</t>
  </si>
  <si>
    <t>Cash paid for interest</t>
  </si>
  <si>
    <t>Cash paid for income taxes</t>
  </si>
  <si>
    <t>Purchases of property and equipment in accounts payable</t>
  </si>
  <si>
    <t>Purchase of property and equipment through capital leases</t>
  </si>
  <si>
    <t>Cashless warrant conversion</t>
  </si>
  <si>
    <t>Non-cash debt discount</t>
  </si>
  <si>
    <t>Initial fair value of warrant liability</t>
  </si>
  <si>
    <t>The Company and Basis of Presentation</t>
  </si>
  <si>
    <t>Organization Consolidation And Presentation Of Financial Statements [Abstract]</t>
  </si>
  <si>
    <t xml:space="preserve">1. The Company and Basis of Presentation The Company Alphatec Holdings, Inc. (“Alphatec,” “Alphatec Holdings” or the “Company”), through its wholly owned subsidiary, Alphatec Spine, Inc. and its subsidiaries (“Alphatec Spine”), is a medical technology company focused on the design, development and promotion of products for the surgical treatment of spine disorders. The Company has a comprehensive product portfolio and pipeline that addresses the cervical, thoracolumbar and intervertebral regions of the spine and covers a variety of spinal disorders and surgical procedures. The Company’s principal product offerings are focused on the U.S. market for fusion-based spinal disorder solutions. Prior to September 1, 2016, the Company marketed its products in the U.S. market and in over 50 international markets through the distribution channels of Alphatec Spine and its affiliate, Scient’x S.A.S., and its subsidiaries (“Scient’x”), via a direct sales force in Italy and the United Kingdom and via independent distributors in the rest of Europe, the Middle East and Africa. In South America and Latin America, the Company conducted its operations through its Brazilian subsidiary, Cibramed Productos Medicos. In Japan, the Company marketed its products through its subsidiary, Alphatec Pacific, Inc. and its subsidiaries (“Alphatec Pacific”). On September 1, 2016, the Company completed the sale of its international distribution operations and agreements to Globus Medical Ireland, Ltd., a subsidiary of Globus Medical, Inc., and its affiliated entities (collectively “Globus”), including the Company’s wholly-owned subsidiaries in Japan, Brazil, Australia and Singapore and substantially all of the assets of the Company’s other sales operations in the United Kingdom and Italy (collectively, the “International Business”), pursuant to a purchase and sale agreement, dated as of July 25, 2016 (as amended, the “Purchase and Sale Agreement”) (the “Globus Transaction”). As a result of the Globus Transaction, the Company's International Business has been excluded from continuing operations for all periods presented in this report and is reported as discontinued operations. See Note 4 for additional information on the divestiture of the International Business. The sale of the international operations represents a strategic shift and has a significant impact on the Company's operations and financial results. Basis of Presentation The consolidated financial statements have been prepared in accordance with generally accepted accounting principles in the United States of America ("GAAP") and include the accounts of Alphatec and Alphatec Spine and its wholly owned subsidiaries. All intercompany balances and transactions have been eliminated in consolidation. The Company operates in one reportable business segment. On August 24, 2016, the Company filed a certificate of amendment to its certificate of incorporation with the Secretary of State of the state of Delaware to effectuate a 1-for-12 reverse stock split of the Company’s issued and outstanding common stock. The accompanying consolidated financial statements and notes thereto give retrospective effect to the reverse stock split for all periods presented. All issued and outstanding common stock, options exercisable for common stock, warrants exercisable for common stock, restricted stock units, and per share amounts contained in the Company’s consolidated financial statements have been retroactively adjusted to reflect this reverse stock split for all periods presented. As a result of the sale of the International Business, the Company has retrospectively revised the consolidated statements of operations for the years ended December 31, 2016, 2015 and 2014 and the consolidated balance sheets as of December 31, 2016 and 2015, to reflect the financial results from the International Business, and the related assets and liabilities, as discontinued operations. The Company has incurred significant net losses since inception and has relied on its ability to fund its operations through revenues from the sale of its products, equity financings and debt financings. As the Company has historically incurred losses, successful transition to profitability is dependent upon achieving a level of revenues adequate to support the Company’s cost structure. This may not occur and, unless and until it does, the Company will continue to need to raise additional capital. Operating losses and negative cash flows may continue for at least the next year as the Company continues to incur costs related to the execution of its operating plan and introduction of new products. For the year ended December 31, 2016, the Company has adopted, as required, FASB Accounting Standard Codification (ASC) Topic 205-40, Presentation of Financial Statements – Going Concern, which requires that management evaluate whether there are relevant conditions and events that in aggregate raise substantial doubt about the entity’s ability to continue as a going concern and to meet its obligations as they become due within one year from the date that the financial statements are issued. The Company’s Board approved annual operating plan projects that its existing working capital at December 31, 2016 of $32.7 million (including cash of $19.6 million), along with the proceeds of the $18.9 million private placement that closed on March 29, 2017 (see Note 15) and the amendments to its debt facilities (see Note 15), allows the Company to fund its operations through one year subsequent to the date the financial statements are issued. The accompanying consolidated financial statements have been prepared assuming that the Company will continue as a going concern and do not include any adjustments that might result from the outcome of this uncertainty. A going concern basis of accounting contemplates the recovery of the Company’s assets and the satisfaction of its liabilities in the normal course of business. </t>
  </si>
  <si>
    <t>Summary of Significant Accounting Policies</t>
  </si>
  <si>
    <t>Accounting Policies [Abstract]</t>
  </si>
  <si>
    <t>2. 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and equipment; allowances for doubtful accounts and sales returns, the valuation of share based liabilities, deferred tax assets, fixed assets, inventory, investments, notes receivable and stock-based compensation; and reserves for employee benefit obligations, restructuring liabilities, income tax uncertainties and other contingencies. Concentrations of Credit Risk and Significant Customers Financial instruments, which potentially subject the Company to concentrations of credit risk, consist primarily of cash and accounts receivable. The Company limits its exposure to credit loss by depositing its cash with established financial institutions. As of December 31, 2016, a substantial portion of the Company’s available cash funds is held in business accounts. Although the Company deposits its cash with multiple financial institutions, its deposits, at times, may exceed federally insured limits. The Company’s customers are primarily hospitals, surgical centers and distributors and no single customer represented greater than 10 percent of consolidated revenues or accounts receivable for any of the periods presented. Credit to customers is granted based on an analysis of the customers’ credit worthiness and credit losses have not been significant. Revenue Recognition The Company derives its revenues primarily from the sale of spinal surgery implants used in the treatment of spine disorders. The Company sells its products primarily through its direct sales force and independent distributors. Revenue is recognized when all four of the following criteria are met: (i) persuasive evidence of an arrangement exists; (ii) delivery of the products and/or services has occurred; (iii) the selling price is fixed or determinable; and (iv) collectability is reasonably assured. In addition, the Company accounts for revenue under provisions which set forth guidelines for the timing of revenue recognition based upon factors such as passage of title, installation, payment and customer acceptance. The Company’s revenue from sales of spinal and other surgical implant products is recognized upon receipt of written acknowledgment that the product has been used in a surgical procedure or upon shipment to third-party customers who immediately accept title to such product.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Arrangement consideration that is fixed or determinable is allocated among the separate units of accounting using the relative selling price method, and the applicable revenue recognition criteria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Restricted Cash In March and November 2014, the Company borrowed and set aside cash for the payment of a portion of the Orthotec litigation settlement, which is subject to the terms of the facility agreement that it entered into with Deerfield on March 17, 2014. The Company classified this cash as restricted, because it may not be used for purposes other than payments of amounts due under the Orthotec litigation settlement agreement. As of December 31, 2016, the Company had no cash classified as restricted cash. 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and the overall quality and age of those invoices not specifically reviewed.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 Inventories, net Inventories are stated at the lower of cost or market, with cost primarily determined under the first-in, first-out method. The Company reviews the components of inventory on a periodic basis for excess, obsolete and impaired inventory, and records a reserve for the identified items. The Company calculates an inventory reserve for estimated excess and obsolete inventory based upon historical turnover and assumptions about future demand for its products and market conditions. The Company’s biologics inventories have an expiration based on shelf life and are subject to demand fluctuations based on the availability and demand for alternative implant products. The Company’s estimates and assumptions for excess and obsolete inventory are reviewed and updated on a quarterly basis. Increases in the reserve for excess and obsolete inventory result in a corresponding increase to cost of revenues and establish a new cost basis for the part. Approximately $12.9 million and $16.2 million of inventory was held at consigned locations as of December 31, 2016 and 2015, respectively. Property and Equipment, net Property and equipment are stated at cost, net of accumulated depreciation and amortization. Depreciation is computed using the straight-line method over the estimated useful lives of the related assets, generally ranging from three to seven years. Leasehold improvements and assets acquired under capital leases are amortized over the shorter of their useful lives or the terms of the related leases. Goodwill and Other Intangible Assets The Company accounts for goodwill and other intangible assets in accordance with provisions which require that goodwill and other identifiable intangible assets with indefinite useful lives be tested for impairment at least annually. The Company tests goodwill and intangible assets for impairment in December of each year, or more frequently if events and circumstances warrant. These assets are considered impaired if the Company determines that their carrying values may not be recoverable based on an assessment of certain events or changes in circumstances. If the assets are considered to be impaired, the Company recognizes the amount by which the carrying value of the assets exceeds the fair value of the assets as an impairment loss. In the third quarter of 2015, the market value of the Company’s common stock substantially declined. As a result of this decline, the Company determined that it had an indicator of impairment of the goodwill, and an interim test of goodwill impairment was performed. The Company analyzed the carrying amount of goodwill for impairment under a two-part test in accordance with authoritative guidance. The Company estimated the fair value in step one of the goodwill impairment test based on a combination of the income approach which included discounted cash flows as well as a market approach that utilized the Company’s market information.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d were consistent with the plans and estimates that it uses to manage its business. Significant assumptions utilized in the Company’s income approach model included the growth rate of sales for recently introduced products and the introduction of anticipated new products similar to its historical growth rates. Another important assumption involved in forecasted sales was the projected mix of higher margin U.S. based sales and lower margin non-U.S. based sales. Additionally, the Company projected an improvement in its gross margin, similar to its historical improvement in gross margins, as a result of its forecasted mix in U.S. sales versus non-U.S. sales and lower manufacturing cost per unit based on the increase in forecasted volume to absorb applied overhead over the next ten years. The Company’s discounted cash flows required management judgment with respect to forecasted sales, launch of new products, gross margins, selling, general and administrative expenses, capital expenditures and the selection and use of an appropriate discount rate and terminal growth rate. For purposes of calculating the discounted cash flows, the Company used estimated revenue growth rates averaging between 3% and 13% for the discrete forecast period. Cash flows beyond the discrete forecast period were estimated using a terminal value calculation, which incorporated historical and forecasted financial trends and considered long-term earnings growth rates for publicly traded peer companies. Future cash flows were then discounted to present value at a discount rate of 13.5%, and terminal value growth rate of 3%. The Company's market capitalization was also considered in assessing the reasonableness of the Company’s fair value as determined in step one of the goodwill impairment test. The Company’s assessment resulted in a fair value that was lower than the Company’s carrying value of net assets at September 30, 2015. Based upon step one of the interim impairment test, the Company determined that its goodwill was impaired and that step two of the test was required to measure the amount of goodwill impairment. As a result of step two, in the third quarter of 2015 the Company recorded a charge of $164.3 million, representing the write-off of the entire balance of goodwill. The Company finalized the step two test in the fourth quarter of 2015, which did not change the amount of the impairment charge. No additional goodwill was recorded in 2016. The accounting provisions also require that intangible assets with finite useful lives be amortized over their respective estimated useful lives and reviewed for indicators of impairment. The Company is amortizing its intangible assets, other than goodwill, on a straight-line basis over a one to fifteen-year period. Impairment of Long-Lived Assets The Company assesses potential impairment to its long-lived assets when there is evidence that events or changes in circumstances indicate that the carrying amount of an asset may not be recoverable. An impairment loss is recognized when the carrying amount of the long-lived assets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Foreign Currency The Company’s results of operations and cash flows are subject to fluctuations due to changes in foreign currency exchange rates. As of December 31, 2016, the Company’s primary functional currency is the U.S. dollar, while the functional currency of the Company’s foreign subsidiaries include the Euro and the Hong Kong Dollar. Prior to the sale of the International Business the Company’s primary functional currency is the U.S. dollar, while the functional currency of the Company’s foreign subsidiaries included the Japanese Yen, the Euro, the Brazilian Real, the British Pound and the Hong Kong Dollar.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as accumulated other comprehensive income (loss) in stockholders’ (deficit) equity. Net foreign currency gains or (losses) resulting from transactions in currencies other than the functional currencies are included in other income (expense), net and discontinued operations in the accompanying consolidated statements of operations. For the years ended December 31, 2016, 2015 and 2014, the Company recorded net foreign currency losses in continuing operations of approximately $0.4 million, $0.7 million and a gain of $0.8 million, respectively. Warrants to Purchase Common Stock Common stock warrants that contain compliance covenants and cash payment obligations are classified as common stock warrant liabilities on the consolidated balance sheet. In September 2016, in connection with the Globus Transaction, Deerfield exercised its right to convert all outstanding Initial Warrants and Draw Warrants into shares of the Company's common stock based on the Black-Scholes value of the warrants. The outstanding warrants were converted into 268,614 shares of the Company's common stock. Prior to the conversion, the Company recorded the warrant liability at fair value and adjusted the carrying value of these common stock warrants to their estimated fair value at each reporting date with the increases or decreases in the fair value of such warrants at each reporting date recorded as other income (expense) in the consolidated statements of operations. Fair Value Measurements 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maintain any financial instruments that are considered to be Level 1, Level 2 or Level 3 instruments as of December 31, 2016. Prior to the conversion of the outstanding warrants, the Company classified its common stock warrant liabilities within Level 3 of the fair value hierarchy because they are valued using valuation models with significant unobservable inputs. The following table provides a reconciliation of liabilities measured at fair value using significant unobservable inputs (Level 3) for the year ended December 31, 2016 (in thousands):
Common Stock Warrant Liabilities
Balance at December 31, 2013
$
—
Issuance
11,280
Changes in fair value
(2,578
)
Balance at December 31, 2014
8,702
Changes in fair value
(8,015
)
Balance at December 31, 2015
687
Changes in fair value
387
Conversion to common stock
(1,074
)
Balance at December 31, 2016
$
—
Prior to the conversion to common stock described in Note 6, the common stock warrant liabilities we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scribed in Note 6 below) was the expected volatility. Research and Development Research and development expense consists of costs associated with the design, development, testing, and enhancement of the Company’s products. Research and development costs also include salaries and related employee benefits, research-related overhead expenses, fees paid to external service providers, and costs associated with the Company’s Scientific Advisory Board and Executive Surgeon Panels. Research and development costs are expensed as incurred. In-Process Research and Development In-process research and development (“IPR&amp;D”) consists of acquired research and development assets that are not part of an acquisition of a business and were not technologically feasible on the date the Company acquired them and had no alternative future use at that date or assets acquired in a business acquisition that are determined to have no alternative future use. The Company expects all acquired IPR&amp;D will reach technological feasibility, but there can be no assurance that commercial viability of these products will ever be achieved. The nature of the efforts to develop the acquired technologies into commercially viable products consists principally of planning, designing, developing and testing products in order to obtain regulatory approvals. If commercial viability were not achieved, the Company would likely look to other alternatives to provide these products. Until the technological feasibility of the acquired research and development assets are established, the Company expenses these costs. Leases The Company leases its facilities and certain equipment and vehicles under operating leases, and certain equipment under capital leases. For facility leases that contain rent escalation or rent concession provisions, the Company records the total rent payable during the lease term on a straight-line basis over the term of the lease. The Company records the difference between the rent paid and the straight-line rent within accrued expenses in the accompanying consolidated balance sheets. Product Shipment Cost Product shipment costs are included in sales and marketing expense in the accompanying consolidated statements of operations. Product shipment costs totaled $2.7 million, $3.0 million and $3.0 million for the years ended December 31, 2016, 2015 and 2014, respectively. Stock-Based Compensation The Company accounts for stock-based compensation under provisions which require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future volatility of the Company’s stock price, the expected term for its stock options, the number of options expected to ultimately vest, and the timing of vesting for the Company’s share-based awards. The Company uses a Black-Scholes option pricing valuation model to estimate the fair value of its stock option awards. The calculation of the fair value of the awards using the Black-Scholes option pricing model is affected by the Company’s common stock price on the date of grant as well as assumptions regarding the following:
•
Estimated volatility is a measure of the amount by which the Company’s common stock price is expected to fluctuate each year during the expected life of the award. The Company’s estimated volatility through December 31, 2016 was based on a weighted-average volatility of its actual historical volatility over a period equal to the expected remaining life of the awards.
•
The expected term represents the period of time that awards granted are expected to be outstanding. Through December 31, 2016, the Company calculated the expected term using a weighted-average term based on historical exercise patterns and the term from option date to full exercise for the options granted within the specified date range.
•
The risk-free interest rate is based on the yield curve of a zero-coupon U.S. Treasury bond on the date the stock option award is granted with a maturity equal to the expected term of the stock option award.
•
The assumed dividend yield is based on the Company’s expectation of not paying dividends in the foreseeable future. The Company used historical data to estimate the number of future stock option forfeitures. Stock-based compensation recorded in the Company’s consolidated statement of operations is based on awards expected to ultimately vest and has been reduced for estimated forfeitures. The Company’s estimated forfeiture rates may differ from its actual forfeitures which would affect the amount of expense recognized during the period. The Company accounts for stock option grants to non-employees in accordance with provisions which require that the non-employee awards are remeasured at each reporting period end and fair value of these instruments be recognized as an expense over the period in which the related services are rendered. Stock-based compensation expense of awards with performance conditions is recognized over the period from the date the performance condition is determined to be probable of occurring through the time the applicable condition is met. Determining the likelihood and timing of achieving performance conditions is a subjective judgment made by management which may affect the amount and timing of expense related to these share-based awards. Share-based compensation is adjusted to reflect the value of options which ultimately vest as such amounts become known in future periods. Valuation of Stock Option Awards The assumptions used to compute the stock-based compensation costs for the stock options granted during the years ended December 31, 2016, 2015 and 2014 are as follows:
Year Ended December 31,
2016
2015
2014
Risk-free interest rate
1.78
%
1.6-1.8%
1.8-1.9%
Expected dividend yield
—
—
—
Weighted average expected life (years)
5.69
5.4-5.5
5.4-5.5
Volatility
78
%
59-68%
60-71%
Stock-Based Compensation Costs The compensation cost that has been included in the Company’s consolidated statement of operations for all stock-based compensation arrangements is detailed as follows (in thousands):
Year Ended December 31,
2016
2015
2014
Cost of revenues
$
36
$
72
$
274
Research and development
438
286
2,080
Sales and marketing
258
316
385
General and administrative
894
1,893
1,665
Discontinued operations
—
76
150
Total
$
1,626
$
2,643
$
4,554
The amounts provided above include stock-based compensation expense of $0.2 million, $0.1 million and $1.9 million during the years ended December 31, 2016, 2015 and 2014, respectively, related to the vesting of stock options and awards granted to non-employees under consulting agreements. 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 Net Loss per Share Basic earnings per share (“EPS”) is calculated by dividing the net income or loss available to common stockholders by the weighted average number of common shares outstanding for the period, as adjusted for the 1-for-12 reverse stock split, without consideration for common stock equivalents. Diluted EPS is computed by dividing the net income or loss available to common stockholders by the weighted average number of common shares outstanding for the period and the weighted average number of dilutive common stock equivalents outstanding for the period determined using the treasury-stock method, as adjusted for the 1-for-12 reverse stock split. For purposes of this calculation, common stock subject to repurchase by the Company, options and warrants are considered to be common stock equivalents and are only included in the calculation of diluted earnings per share when their effect is dilutive. The following table sets forth the computation of basic and diluted loss per share, as adjusted for the 1-for-12 reverse stock split stock split (in thousands, except per share data):
Year Ended December 31,
2016
2015
2014
Continuing operations
Discontinued operations
Continuing operations
Discontinued operations
Continuing operations
Discontinued operations
Numerator
Net loss, basic
$
(26,301
)
$
(3,624
)
$
(171,253
)
$
(7,423
)
$
(98
)
$
(12,784
)
Decrease in fair value of warrants
—
—
—
—
(2,578
)
—
Diluted net loss attributable to common stockholders
(26,301
)
(3,624
)
(171,253
)
(7,423
)
(2,676
)
(12,784
)
Denominator
Weighted average common shares outstanding
8,646
8,646
8,365
8,365
8,178
8,178
Weighted average unvested common shares subject to repurchase
(64
)
(64
)
(68
)
(68
)
(66
)
(66
)
Weighted average common shares outstanding - basic
8,582
8,582
8,298
8,298
8,112
8,112
Effect of dilutive securities:
Common stock warrants
—
—
—
—
32
32
Weighted average common shares outstanding, diluted
8,582
8,582
8,298
8,298
8,145
8,145
Basic net loss per share
$
(3.06
)
$
(0.42
)
$
(20.64
)
$
(0.89
)
$
(0.01
)
$
(1.58
)
Diluted net loss per share
$
(3.06
)
$
(0.42
)
$
(20.64
)
$
(0.89
)
$
(0.33
)
$
(1.57
) As of December 31, 2016, 2015 and 2014, none of the outstanding shares of redeemable preferred stock were convertible to common stock. The anti-dilutive securities not included in diluted net loss per share were as follows, as adjusted for the 1-for-12 reverse stock split (in thousands):
Year Ended December 31,
2016
2015
2014
Options to purchase common stock
604
662
588
Warrants to purchase common stock
8
962
60
Unvested restricted stock awards
177
68
66
789
1,691
714
Recent Accounting Pronouncements In May 2014, the Financial Accounting Standards Board (“FASB”) issued new accounting guidance related to revenue recognition. This new standard replaces all current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including all subsequent clarifications, is effective for the Company for annual and interim reporting periods in fiscal years beginning after December 15, 2017 and can be applied either retrospectively to each period presented or as a cumulative-effect adjustment as of the date of adoption. The Company performed a preliminary assessment of the impact of the new standard on the consolidated financial statements, and considered all items outlined in the standard. In assessing the impact, the Company has outlined all revenue generating activities, mapped those activities to deliverables and traced those deliverables to the standard. The Company is now assessing what impact the change in standard will have on those deliverables. The Company will continue to evaluate the future impact and method of adoption of the new standard and related amendments on the consolidated financial statements and related disclosures throughout 2017. The Company will adopt the new standard beginning January 2018. In August 2014, the FASB issued guidance related to disclosures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Management is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interim reporting periods thereafter. The Company adopted the standard for the annual reporting period ending December 31, 2016. In April 2015, the FASB issued guidance, which amends current presentation guidance by requiring that debt issuance costs related to a recognized debt liability be presented in the balance sheet as a direct deduction from the carrying amount of that debt liability, consistent with debt discounts. Prior to the issuance this guidance, debt issuance costs were required to be presented as an asset in the balance sheet. The Company adopted the provisions of the new guidance during the interim period ended March 31, 2016 and prior period amounts have been reclassified to conform to the current period presentation. As of December 31, 2015, $0.4 million of debt issuance costs were reclassified in the consolidated balance sheet from prepaid expenses</t>
  </si>
  <si>
    <t>Balance Sheet Details</t>
  </si>
  <si>
    <t>Balance Sheet Related Disclosures [Abstract]</t>
  </si>
  <si>
    <t>3. Balance Sheet Details Accounts Receivable, net Accounts receivable consist of the following (in thousands):
December 31,
2016
2015
Accounts receivable
$
19,870
$
27,639
Less allowance for doubtful accounts
(1,358
)
(769
)
Accounts receivables, net
$
18,512
$
26,870
Inventories, net Inventories consist of the following (in thousands):
December 31,
2016
2015
Raw materials
$
7,301
$
7,237
Work-in-process
823
1,908
Finished goods
38,469
39,388
46,593
48,533
Less reserve for excess and obsolete finished goods
(16,500
)
(15,901
)
Inventories, net
$
30,093
$
32,632
Property and Equipment, net Property and equipment consist of the following (in thousands except for useful lives):
Useful lives
December 31,
(in years)
2016
2015
Surgical instruments
4
$
53,095
$
52,404
Machinery and equipment
7
5,435
14,416
Computer equipment
3
3,511
3,816
Office furniture and equipment
5
2,695
3,426
Leasehold improvements
various
3,467
3,467
Construction in progress
n/a
445
139
68,648
77,668
Less accumulated depreciation and amortization
(53,572
)
(61,587
)
Property and equipment, net
$
15,076
$
16,081
Total depreciation expense was $7.4 million, $10.8 million and $9.5 million for the years ended December 31, 2016, 2015 and 2014, respectively. At December 31, 2016, assets recorded under capital leases of $2.1 million were included in the machinery and equipment balance. At December 31, 2015, assets recorded under capital leases of $2.6 million were included in the machinery and equipment balance and $0.1 million are included in the construction in progress balance. Amortization of assets under capital leases is included in depreciation expense. Intangible Assets Intangible assets consist of the following (in thousands except for useful lives):
Remaining Avg. Useful lives
December 31,
(in years)
2016
2015
Developed product technology
—
$
13,876
$
13,876
Intellectual property
—
1,004
1,004
License agreements
2
5,265
5,015
Trademarks and trade names
—
732
732
Customer-related
8
7,458
7,458
Distribution network
8
4,027
4,027
32,362
32,112
Less accumulated amortization
(26,651
)
(23,306
)
Intangible assets, net
$
5,711
$
8,806
Total expense related to amortization of intangible assets was $1.6 million, $3.0 million and $2.2 million for the years ended December 31, 2016, 2015 and 2014, respectively. In connection with the sale of the International Business (see Note 4), the Company determined that certain intangible assets related to the Company's previous acquisition of Scient'x, including customer relationships, distribution network and key product tradename intangible assets, no longer had a business purpose and no cash flows associated with these assets are expected in the future. As a result, the Company recorded $1.7 million as intangible impairment expense during the year ended December 31, 2016. Prior to the impairment, amortization of these intangible assets had been recorded in amortization of acquired intangible assets within operating expenses. During 2016, due to revised marketing strategies for an interbody fusion device, the Company evaluated the related intangible asset for impairment. As a result of this impairment analysis, the Company expensed $0.5 million as an impairment charge in cost of goods sold in 2016 for the write-off of intangible asset related to this product. During 2015, the Company entered into an exclusive distribution agreement with a third party to market a biologic product. The Company expensed $0.3 million as an impairment charge in cost of goods sold in 2016 for the write-off of an intangible asset related to this product. Additionally, due to a revised marketing strategy for the Company's Epicage interbody fusion device, the Company evaluated the related intangible asset for impairment. As a result of this impairment analysis, the Company expensed $0.9 million as an impairment charge in cost of goods sold in 2015 for the write-off of an intangible asset related to this product. In connection with the step two goodwill impairment test performed in the third quarter of 2015, the Company determined that the physician education intangible acquired in the Scient’x acquisition was impaired. As a result, the Company expensed $0.9 million included in goodwill and intangible impairment of discontinued operations in the year ended December 31, 2015. The future expected amortization expense related to intangible assets as of December 31, 2016 is as follows (in thousands):
Year Ending December 31,
2017
$
936
2018
750
2019
689
2020
688
2021
688
Thereafter
1,960
Total
$
5,711
Goodwill The changes in the carrying amount of goodwill from December 31, 2015 through December 31, 2016 were as follows (in thousands):
2016
2015
Balance at January 1
$
—
$
171,333
Impairment charge
—
(164,263
)
Effect of foreign exchange rate on goodwill
—
(7,070
)
Balance at December 31
$
—
$
—
In the third quarter of 2015, the market value of the Company’s common stock substantially declined. As a result of this decline, the Company determined that it had an indicator of impairment of its goodwill, and an interim test of goodwill impairment was required. As a result of this interim test, the Company recorded a charge of $164.3 million, representing the write-off of the remaining balance of goodwill in the third quarter of 2015. Accrued Expenses Accrued expenses consist of the following (in thousands):
December 31,
2016
2015
Commissions and sales milestones
$
4,202
$
3,963
Payroll and payroll related
2,384
3,947
Litigation settlements
4,400
4,400
Globus related accruals
3,830
—
Accrued professional fees
3,093
1,972
Royalties
1,347
1,199
Restructuring and severance accruals
1,328
505
Accrued taxes
404
765
Guaranteed collaboration compensation, current
2,228
—
Accrued interest
387
999
Other
3,986
3,425
Total accrued expenses
$
27,589
$
21,175</t>
  </si>
  <si>
    <t>Discontinued Operations</t>
  </si>
  <si>
    <t>Discontinued Operations And Disposal Groups [Abstract]</t>
  </si>
  <si>
    <t>4. Discontinued Operations In order to pay down a portion of its debt and improve its liquidity position and future cash flows, on September 1, 2016, the Company closed the Globus Transaction (described in Note 1). Following the closing of the Globus Transaction, the Company only sells its products in the U.S. market and is prohibited from marketing and selling its products outside the United States and its possessions and territories until the date that is two years following the termination of the Supply Agreement (as described below). As a result of the Globus Transaction, the Company has retrospectively revised the consolidated statements of operations and cash flows for the years ended December 31, 2015 and 2014 and the consolidated balance sheet as of December 31, 2015 to reflect the financial results from the International Business, and the related assets and liabilities, as discontinued operations. At the closing of the Globus Transaction, Globus paid the Company $80 million in cash, subject to a working capital adjustment. On September 1, 2016, the Company used approximately $66 million of the consideration received to (i) repay in full all amounts outstanding and due under the Company’s Deerfield Facility Agreement (described in Note 6 below) and (ii) repay certain of its outstanding indebtedness under the Company’s Amended Credit Facility with MidCap (described in Note 6 below), in each case, including debt-related costs. Also on September 1, 2016, the Company entered into a five-year term credit, security and guaranty agreement with Globus (the “Globus Facility Agreement”), as further described in Note 6, pursuant to which Globus agreed to loan the Company up to $30 million, subject to the terms and conditions set forth in the Globus Facility Agreement. The following table summarizes the preliminary calculation of the gain on sale (in thousands):
Consideration received
$
80,000
Cash included in assets sold
(4,250
)
Transaction costs
(5,960
)
Net cash proceeds
69,790
Less:
Product supply obligation
(1,927
)
Working capital adjustment
(2,295
)
Carrying value of business and assets sold
(57,633
)
Net gain on sale of business
$
7,935
The Company is evaluating certain income tax related items that are pending final resolution. The results of operations from discontinued operations presented below include certain allocations that management believes fairly reflect the utilization of services provided to the International Business. The allocations do not include amounts related to general corporate administrative expenses. Therefore, the results of operations from the International Business do not necessarily reflect what the results of operations would have been had the International Business operated as a stand-alone entity. In connection with the Globus Transaction, the Company entered into a product manufacture and supply agreement (the “Supply Agreement”) with Globus, pursuant to which the Company agreed to supply to Globus certain of its implants and instruments (the “Products”), previously offered for sale by the Company in international markets at agreed-upon prices for a minimum term of three years, with the option for Globus to extend the term for up to two additional twelve month periods subject to Globus meeting specified purchase requirements. In accordance with authoritative guidance, certain intercompany sales transactions have been reported under continuing operations as the Company will have continuing involvement due to future sales to Globus under the Supply Agreement. In connection with the Globus Transaction, Globus received a credit of up to a $2.2 million to be applied against product purchases pursuant to the Supply Agreement during a six-month period commencing one month after the closing of the Globus Transaction, which has been included as a reduction of the consideration received for the sale of the International Business and will be recognized as revenue upon fulfilment by the Company of product purchases by Globus. The agreements entered into concurrently with the sale of the International Business, including the Transition Services Agreement and the Supply Agreement, contain various elements and, as such, are deemed to be an arrangement with multiple deliverables as defined under authoritative accounting guidance (see Note 2). Several non-contingent deliverables were identified within the agreements. The Company identified the International Business, contract supply services, transition services and the Globus Facility as separate non-contingent deliverables within the arrangement. The Company determined the estimated selling price (fair value) for each of the non-contingent deliverables on a standalone basis by utilizing relevant market data and entity-specific factors. Based on the respective standalone fair values of the deliverables, there was no discount to allocate among the deliverables and the consideration received for each deliverable approximated standalone fair value. As such, none of the purchase consideration was allocated to these elements. Included in the results of continuing operations for the years ended December 31, 2016, 2015 and 2014 are revenues of $10.3 million, $19.2 and $27.1 million, respectively, and cost of revenue of $8.9 million, $18.5 and $25.7 million, respectively, that represent intercompany transactions that, prior to the Globus Transaction, were eliminated in the Company's consolidated financial statements. During the year ended December 31, 2016, the Company recorded $2.6 million in revenue and $2.3 million in cost of sales from the Supply Agreement that are included in the continuing operations. In connection with the Globus Transaction, the Company included interest expense of $7.0 million, $8.6 million and $10.6 million for the years ended December 31, 2016, 2015 and 2014, respectively, under the Deerfield Facility Agreement and Amended Credit Facility (as further described in Note 6) in net loss from discontinued operations to the extent these debt facilities were repaid using the proceeds from the Globus Transaction. The following table summarizes the results of discontinued operations for the periods presented in the consolidated statements of operations for the years ended December 31, 2016 and 2015 and 2014 (in thousands):
Years ended December 31,
Discontinued operations
2016
2015
2014
Revenues
$
40,130
$
50,891
$
52,355
Cost of revenues
19,381
17,376
16,826
Amortization of acquired intangible assets
1,291
1,453
1,787
Gross profit
19,458
32,062
33,742
Operating (income) expenses:
Research and development
51
152
206
Sales and marketing
12,980
19,055
21,397
General and administrative
4,846
6,741
11,075
Amortization of intangible assets
622
1,200
—
Goodwill and intangible impairment
—
908
—
Restructuring expenses
794
591
706
Net gain on sale of business
(7,935
)
—
—
Total operating expenses
11,358
28,647
33,384
Operating income
8,100
3,415
358
Other income (expense):
Interest income
45
42
—
Interest expense
(7,004
)
(8,588
)
(10,594
)
Other income (expense), net
1,883
(466
)
(1,869
)
Total other income (expense)
(5,076
)
(9,012
)
(12,463
)
Income (loss) from discontinued operations before taxes
3,024
(5,597
)
(12,105
)
Income tax provision
6,648
1,826
679
Loss from discontinued operations, net of applicable taxes
$
(3,624
)
$
(7,423
)
$
(12,784
) The following table summarizes the assets and liabilities of discontinued operations as of December 31, 2016 and 2015 related to the International Business (in thousands):
December 31, 2016
December 31, 2015
Assets
Current assets:
Cash
$
159
$
4,934
Accounts receivable, net
—
11,449
Inventories, net
48
12,276
Prepaid expenses and other current assets
157
1,551
Total current assets of discontinued operations
364
30,210
Property and equipment, net
—
5,850
Intangible assets, net
—
12,810
Other assets
61
797
Total assets of discontinued operations
$
425
$
49,667
Liabilities
Current liabilities:
Accounts payable
$
43
$
627
Accrued expenses
689
8,616
Deferred revenue
—
648
Total current liabilities of discontinued operations
732
9,891
Other long-term liabilities
—
1,516
Total liabilities of discontinued operations
$
732
$
11,407
Included in the statement of cash flows for the year ended December 31, 2016 and 2015 are the following capital expenditures and non-cash adjustments related to the discontinued operations (in thousands):
Year ended December 31,
2016
2015
2014
Depreciation and amortization
$
3,836
$
5,261
$
6,595
Provision for doubtful accounts
$
—
$
170
$
—
Provision for excess and obsolete inventory
$
151
$
380
$
954
Capital expenditures
$
1,319
$
2,975
$
2,946
Interest expense related to amortization of debt discount and debt issuance costs
$
2,052
$
2,627
$
4,944</t>
  </si>
  <si>
    <t>License and Consulting Agreements</t>
  </si>
  <si>
    <t>License And Consulting Agreements [Abstract]</t>
  </si>
  <si>
    <t>5. License and Consulting Agreements OsseoFix Spinal Fracture Reduction System License Agreement On April 16, 2009, the Company and Stout Medical Group LP (“Stout”) amended the license agreement that the parties had entered into in September 2007 (the “License Amendment”) that provides the Company with a worldwide license to develop and commercialize Stout’s proprietary intellectual property related to a treatment for vertebral compression fractures. The effective date of the License Amendment is March 31, 2009. Under the License Amendment, the timing of the minimum royalty payments has been adjusted and Stout’s ability to terminate the License Amendment was revised. Under the original license agreement, the Company’s minimum royalty obligation began in the year ending December 31, 2009 and there are milestones due upon attainment of sales volumes. Pursuant to the License Amendment, the minimum royalty obligation is suspended until a licensed product obtains regulatory approval from the United States Food and Drug Administration (the “FDA”). In addition, under the terms of the License Amendment, Stout has the ability to terminate the License Amendment if the Company is not using commercially reasonable efforts to obtain regulatory approval to market and sell a licensed product; provided that the Company has the right to delay such termination in exchange for making certain payments to Stout. If, during the time period when such payments are made, the Company were to make a regulatory filing for the marketing and sale of a licensed product, such termination will be null and void. Pursuant to the License Amendment, Stout is entitled to retain all up-front payments that had been previously paid to it. The other material terms of the license agreement were not changed in the License Amendment. In August 2014, the Company entered a third amendment (the “Third Amendment”) to the License Agreement. Pursuant to the Third Amendment: (i) the royalty rate paid by the Company for the net sales of licensed products is a fixed amount per quarter through December 31, 2016; (ii) the royalty rate starting in 2017 will be increased from 7.0% to 8.5%; (ii) starting in 2017, the minimum royalty obligation is $0.2 million per year, with such minimum royalty obligation being further reduced stating in 2018; (iii) the territory is amended so that the United States is removed from the territory in which the Company can sell and market licensed products; (iv) all obligations of the Company to pursue a clinical trial in the United States are deleted; and (v) all milestone payments based on the achievement of certain sales milestones are deleted. In connection with this amendment the Company reversed the $1.7 million accrual it had recorded for the sales milestone payment into cost of goods sold for the year ended December 31, 2014. Asset Purchase Agreement In July 2014, the Company entered into an asset purchase and product development services agreement (the "Asset Agreement") whereby the Company purchased rights to the conceptual design for an intervertebral implant device. The financial terms of the Agreement include payments in cash and the Company's common stock upon achievement of various milestones. The Company accounted for this arrangement as an asset acquisition. In the year ended December 31, 2014, the Company made cash payments totaling $0.2 million and issued 72,992 shares of the Company's common stock valued at $0.1 million. The Company recognized the cash and stock payments of $0.3 million as in-process research and development expense in the year ended December 31, 2014. Under the terms of the Asset Agreement as amended in 2015 the Company was obligated to pay $0.2 million cash compensation and issue 72,992 shares of the Company's common stocks valued at less than $0.1 million. The Company expensed $0.3 million as in-process research and development in the year ended December 31, 2015.</t>
  </si>
  <si>
    <t>Debt</t>
  </si>
  <si>
    <t>Debt Disclosure [Abstract]</t>
  </si>
  <si>
    <t>6. Debt MidCap Facility Agreement On August 30, 2013, the Company entered into the amended and restated credit, security and guaranty agreement with MidCap Funding IV, LLC (“MidCap”), as amended to date (the “Amended Credit Facility”), which amended and restated the prior credit facility that the Company had with MidCap. On September 1, 2016, the Company and MidCap entered into a Fifth Amendment to the Amended Credit Facility (the “MidCap Fifth Amendment”) that: (a) permitted (i) the Globus Transaction, (ii) the release of Alphatec International LLC and Alphatec Pacific, Inc. as credit parties, (iii) the payment in full of all obligations to Deerfield Private Design Fund II, L.P., Deerfield Private Design International II, L.P., Deerfield Special Situations Fund, L.P. and Deerfield Special Situations International Master Fund, L.P. (collectively, “Deerfield”) under the Facility Agreement between the Company and Deerfield, dated as of March 17, 2014, as amended to date (the “Deerfield Facility Agreement”), and (iv) the incurrence of debt under the Globus Facility Agreement and the granting of liens in favor of Globus; (b) reduced the revolving credit commitment to $22.5 million and the term loan commitment to $5 million; (c) revised the existing financial covenant package; and (d) extended the commitment expiry date from December 31, 2016 to December 31, 2019. In connection with the prepayment of the term loan under the Amended Credit Facility, the Company incurred a prepayment fee of $0.6 million payable to MidCap. As of December 31, 2016, $12.5 million was outstanding under the revolving line of credit and $4.8 million was outstanding under the term loan. The term loan interest rate is priced at the London Interbank Offered Rate ("LIBOR") plus 8.0%, subject to a 9.5% floor, and the revolving line of credit interest rate remains priced at LIBOR plus 6.0%, reset monthly. At December 31, 2016, the revolving line of credit carried an interest rate of 6.6% and the term loan carries an interest rate of 9.5%. The borrowing base is determined, from time to time, based on the value of domestic eligible accounts receivable and domestic eligible inventory. As collateral for the Amended Credit Facility, the Company granted MidCap a security interest in substantially all of its assets, including all accounts receivable and all securities evidencing its interests in its subsidiaries. In addition to monthly payments of interest, monthly repayments of $0.2 million in 2017 and $0.3 million in 2018 through maturity are due, with the remaining principal due upon maturity. The Amended Credit Facility includes traditional lending and reporting covenants including a liquidity calculation and a fixed charge coverage ratio to be maintained by the Company. The Amended Credit Facility also includes several event of default provisions, such as payment default, insolvency conditions and a material adverse effect clause, which could cause interest to be charged at a rate which is up to five percentage points above the rate effective immediately before the event of default or result in MidCap’s right to declare all outstanding obligations immediately due and payable. The financial covenants of the Amended Credit Facility are not effective until April 2018 (See Note 15). There is no assurance that the Company will be in compliance with the financial covenants of the Amended Credit Facility in the future. On March 11, 2016, the Company entered into a third amendment and waiver to the Amended Credit Facility with MidCap (the "Third Amendment to the Amended Credit Facility"). The Third Amendment to the Amended Credit Facility extended the maturity date of the Amended Credit Facility from August 30, 2016 to December 31, 2016 and contained an amendment fee in the amount of $0.5 million, which was due and payable at the earlier of the termination of the Amended Credit Facility or the maturity date. The Third Amendment to the Amended Credit Facility also contained a waiver of the December 2015 defaults under the Amended Credit Facility, provided a waiver for the fixed charge coverage ratio for January 2016 and eliminated the fixed charge coverage ratio covenant for February 2016. On August 8, 2016, the Company entered into a Fourth Amendment to the Amended Credit Facility with MidCap (the "Fourth Amendment to the Amended Credit Facility"). The Fourth Amendment to the Amended Credit Facility provided for a $2.2 million increase to the borrowing base until September 15, 2016, and included an amendment fee of $0.2 million, which was due and payable on August 8, 2016. The Fourth Amendment to the Amended Credit Facility also contained a waiver for the May and June 2016 non-compliances. At December 31, 2016, unamortized debt discount related to the prior and Amended Credit Facility within the consolidated balance sheet was $1.9 million, which will be amortized over the remaining term of the Amended Credit Facility. Deerfield Facility Agreement On March 17, 2014, the Company entered into the Deerfield Facility Agreement, pursuant to which Deerfield agreed to loan the Company up to $50 million, subject to the terms and conditions set forth in the Deerfield Facility Agreement. Under the terms of the Deerfield Facility Agreement, the Company had the option, but was not required, upon certain conditions to draw the entire amount available under the Deerfield Facility Agreement, at any time until January 30, 2015, provided that the initial draw be used for a portion of the payments made in connection with the Orthotec settlement described in Note 8 below. The Company agreed to pay Deerfield, upon each disbursement of funds under the Deerfield Facility Agreement, a transaction fee equal to 2.5% of the principal amount of the funds disbursed. In connection with the execution of the Deerfield Facility Agreement on March 17, 2014, the Company issued to Deerfield warrants to purchase an aggregate of 520,833 shares of the Company’s common stock, which are immediately exercisable and have an exercise price equal to $16.68 per share (the “Initial Warrants”). Additionally, the Company agreed that each disbursement borrowing under the Deerfield Facility Agreement be accompanied by the issuance to Deerfield of warrants to purchase up to 833,333 shares of the Company’s common stock, in proportion to the amount of draw compared to the total $50 million facility (the "Draw Warrants"). On March 20, 2014, the Company made an initial draw of $20 million under the Deerfield Facility Agreement and received net proceeds of $19.5 million to fund the portion of the settlement payment obligations that were due in 2014 to Orthotec, LLC. The $0.5 million transaction fee was recorded as a debt discount and was being amortized over the term of the draw, which ends March 20, 2019. In connection with this borrowing, the Company issued Draw Warrants to purchase 333,333 shares of common stock at an exercise price of $16.68 per share, which were valued at $4.7 million and recorded as a debt discount, which were being amortized over the term of the $20 million draw. Additionally, $2.3 million of the value of the Initial Warrants was reclassified as a debt discount and is being amortized through interest expense over the term of the debt using the effective interest method. On November 21, 2014, the Company made a second draw of $6.0 million under the Deerfield Facility Agreement and received net proceeds of $5.9 million to fund a portion of the Orthotec settlement payments due through 2016. The $0.2 million transaction fee was recorded as a debt discount and was being amortized over the remaining term of the draw, which ends March 20, 2019. In connection with this second draw, the Company issued Draw Warrants to purchase 100,000 shares of common stock at an exercise price of $16.68 per share, which Draw Warrants were valued at $0.9 million and were recorded as a debt discount, which was being amortized over the term of the debt using the effective interest method. Additionally, $0.2 million of the value of the Initial Warrants was reclassified as a debt discount and was being amortized through interest expense over the term of the debt using the effective interest method. No amounts remain available for the Company to borrow under the Facility Agreement. On February 5, 2016, the Company entered into a Limited Waiver and Second Amendment to the Deerfield Facility Agreement (the “Deerfield Facility Agreement Second Amendment”) with Deerfield. The Deerfield Facility Agreement Second Amendment increased the interest rate under the Facility Agreement from 8.75% per annum to 14.75% per annum. In addition, the Deerfield Facility Agreement Second Amendment provided that the Company may elect to have (i) until August 30, 2016, six percent (6%), and (ii) thereafter, three percent (3%), in each case, of the interest on the outstanding principal amount under the Facility Agreement paid in kind, which would be added to the outstanding principal amount under the Deerfield Facility Agreement and bear interest at the interest rate of 14.75% per annum (the “PIK Interest”). All accrued and unpaid PIK Interest was due and payable when the outstanding amounts under the Facility Agreement were due and payable thereunder or were fully repaid, whichever occurs first. The Deerfield Facility Agreement Second Amendment also contained an amendment fee in the amount of $0.6 million, which was due and payable in installments of $0.2 million on each of the third, fourth and fifth anniversaries of the Deerfield Facility Agreement; provided that all unpaid amendment fees shall be due and payable when the outstanding amounts under the Facility Agreement are due and payable or are fully repaid, whichever occurs first. The Deerfield Facility Agreement Second Amendment also changed the date from March 31, 2017 to March 31, 2018, as the date through which the Company must pay interest in the event the Company prepays amounts outstanding under the Deerfield Facility Agreement prior to such date. The Second Amendment also contained a waiver of the defaults under the Deerfield Facility Agreement for the fixed charge coverage ratio for the month of January 2016. In September 2016, in connection with the Globus Transaction, Deerfield exercised its right to convert all outstanding Initial Warrants and Draw Warrants into shares of the Company's common stock based on the Black-Scholes value of the warrants. The outstanding warrants were converted into 268,614 shares of the Company's common stock valued at $1.1 million. On September 1, 2016, in connection with the Globus Transaction, the Company repaid in full all amounts outstanding and due under the Deerfield Facility Agreement and terminated the Deerfield Facility Agreement. Pursuant to the Globus Facility Agreement and the MidCap Fifth Amendment, the Company made a final payment of $33.5 million to Deerfield, consisting of outstanding principal and accrued interest of $27.9 million, a prepayment premium of $5.6 million and other related fees and wrote-off $3.9 million of unamortized expenses resulting in a loss on debt extinguishment of $9.5 million. Globus Facility Agreement On September 1, 2016, the Company and Globus entered into the Globus Facility Agreement, pursuant to which Globus agreed to loan the Company up to $30 million, subject to the terms and conditions set forth in the Globus Facility Agreement. At the closing of the Globus Transaction, the Company made an initial draw of $25 million under the Globus Facility Agreement with an additional draw of $5 million made in the fourth quarter of 2016. As of December 31, 2016, the outstanding balance under the Globus Facility Agreement was $30.0 million, which becomes due and payable in quarterly payments of $0.8 million starting in September 2018, with a final payment of the remaining amount outstanding due on September 1, 2021. The term loan interest rate is priced at LIBOR plus 8.0% through September 1, 2018, and LIBOR plus 13.0%, thereafter. At December 31, 2016, unamortized debt discount related to the Globus Facility Agreement within the consolidated balance sheet was $1.0 million, which will be amortized over the remaining term of the Globus Facility Agreement. As collateral for the Globus Facility Agreement, the Company granted Globus a first lien security interest in substantially all of its assets, other than accounts receivable and related assets, which will secure the Globus Facility Agreement on a second lien basis. The Globus Facility Agreement includes traditional lending and reporting covenants including a liquidity calculation and a fixed charge coverage ratio to be maintained by the Company that are consistent with the covenants under the Amended Credit Facility. The financial covenants of the Globus Facility Agreement are not effective until April 2018 (See Note 15). There is no assurance that the Company will be in compliance with the financial covenants of the Globus Facility Agreement in the future. The Globus Facility Agreement also includes several event of default provisions, such as payment default, insolvency conditions and a material adverse effect clause, which could cause interest to be charged at a rate which is up to five percentage points above the rate effective immediately before the event of default or result in Globus’s right to declare all outstanding obligations immediately due and payable. Other Debt Agreements The Company has various capital lease arrangements. The leases bear annual interest at rates ranging from 6.6% to 9.6%, are generally due in monthly principal and interest installments, are collateralized by the related equipment, and have various maturity dates through September 2018. Long-term debt consists of the following (in thousands):
December 31,
2016
2015
Amended Credit Facility with MidCap
$
17,873
$
56,799
Facility Agreement with Deerfield
—
26,000
Globus Facility Agreement
30,000
—
Notes payable
1,395
1,788
Total
49,268
84,587
Add: capital leases (See Note 7)
480
1,277
Less: debt discount
(3,543
)
(5,642
)
Total
46,205
80,222
Less: current portion of long-term debt
(3,113
)
(79,742
)
Total long-term debt, net of current portion
$
43,092
$
480
Principal payments on debt are as follows as of December 31, 2016 (in thousands):
Year Ending December 31,
2017
$
3,795
2018
4,046
2019
16,427
2020
3,333
2021
21,667
Total
49,268
Add: capital lease principal payments
480
Less: debt discount
(3,543
)
Total
46,205
Less: current portion of long-term debt
(3,113
)
Long-term debt, net of current portion
$
43,092</t>
  </si>
  <si>
    <t>Commitments and Contingencies</t>
  </si>
  <si>
    <t>Commitments And Contingencies Disclosure [Abstract]</t>
  </si>
  <si>
    <t>7. Commitments and Contingencies Leases In February 2008, the Company entered into a sublease agreement for office, engineering, and research and development space in Carlsbad, California. The Sublease term commenced May 2008 and ended on January 31, 2016. In January 2016, the Company entered into a new lease agreement (the “Building Lease”) for the same property with the lease term through July 31, 2021. Under the new Building Lease the Company’s monthly rent payable is approximately $105,000 per month during the first year and increases by approximately $3,000 per month each year thereafter. The Company also leases certain equipment and vehicles under operating leases which expire on various dates through 2018, and certain equipment under capital leases which expire on various dates through 2017. Future minimum annual lease payments under the Company’s operating and capital leases are as follows (in thousands):
Year ending December 31,
Operating
Capital
2017
$
1,589
$
437
2018
1,557
68
2019
1,544
—
2020
1,585
—
2021
971
—
Thereafter
—
—
7,246
505
Less: amount representing interest
(25
)
Present value of minimum lease payments
480
Current portion of capital leases
(414
)
Capital leases, less current portion
$
66
Rent expense under operating leases for the years ended December 31, 2016, 2015 and 2014 was $2.1 million, $1.8 million and $1.8 million, respectively.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our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Royalties The Company has entered into various intellectual property agreements requiring the payment of royalties based on the sale of products that utilize such intellectual property. These royalties primarily relate to products sold by Alphatec Spine and are calculated either as a percentage of net sales or in one instance on a per-unit sold basis. Royalties are included on the accompanying consolidated statement of operations as a component of cost of revenues.</t>
  </si>
  <si>
    <t>Orthotec Settlement</t>
  </si>
  <si>
    <t xml:space="preserve">8. 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0 million in cash, including initial cash payments in totaling $17.5 million, which the Company previously paid in 2014. The Company agreed to pay the remaining $31.5 million in 28 quarterly installments of $1.1 million and one additional quarterly installment of $0.7 million, commencing October 1, 2014. In September 2014, the Company and HealthpointCapital entered into an agreement for joint payment of settlement whereby HealthpointCapital has agreed to contribute $5 million to the $49 million settlement amount. As of December 31, 2016, the Company has made installment payments in the aggregate of $27.4 million, with a remaining unpaid balance of $30.4 million. The Company has the right to prepay the amounts due without penalty. In addition, the unpaid balance of the amounts due accrues interest at the rate of 7% per year beginning May 15, 2014 until the amounts due are paid in full. The accrued but unpaid interest will be paid in quarterly installments of $1.1 million (or the full amount of the accrued but unpaid interest if less than $1.1 million) following the full payment of the $31.5 million in quarterly installments described above. No interest will accrue on the accrued interest. The Settlement Agreement provided for mutual releases of all claims in the Orthotec, LLC v. Surgiview, S.A.S, et al. matter in the Superior Court of California, Los Angeles County and all other related litigation matters involving the Company and its directors and affiliates. </t>
  </si>
  <si>
    <t>Redeemable Preferred Stock</t>
  </si>
  <si>
    <t>Equity [Abstract]</t>
  </si>
  <si>
    <t>9. Redeemable Preferred Stock The Company issued shares of redeemable preferred stock in connection with its initial public offering in June 2006. As of December 31, 2016, the redeemable preferred stock carrying value was $23.6 million and there were 20 million shares of redeemable preferred stock authorized. The redeemable preferred stock is not convertible into common stock but is redeemable at $9.00 per share, (i) upon the Company’s liquidation, dissolution or winding up, or the occurrence of certain mergers, consolidations or sales of all or substantially all of the Company’s assets, before any payment to the holders of the Company’s common stock, or (ii) at the Company’s option at any time. Holders of redeemable preferred stock are generally not entitled to vote on matters submitted to the stockholders, except with respect to certain matters that will affect them adversely as a class, and are not entitled to receive dividends. The carrying value of the redeemable preferred stock was $7.11 per share at December 31, 2016 and 2015. The redeemable preferred stock is presented separately from stockholders’ deficit in the consolidated balance sheets and any adjustments to its carrying value up to its redemption value of $9.00 per share will be reported as a dividend.</t>
  </si>
  <si>
    <t>Stock Benefit Plans, Stock-Based Compensation and Equity Transactions</t>
  </si>
  <si>
    <t>Disclosure Of Compensation Related Costs Sharebased Payments [Abstract]</t>
  </si>
  <si>
    <t>10. Stock Benefit Plans, Stock-Based Compensation and Equity Transactions In 2005, the Company adopted its 2005 Employee, Director, and Consultant Stock Plan (the “2005 Plan”). The 2005 Plan expired in April 2016. As of December 31, 2016, there were 615,902 shares issuable under the 2005 Plan. In the third quarter of 2016, the Company adopted its 2016 Equity Incentive Plan (the “2016 Plan”), which replaced the 2005 Plan. The 2016 Plan allows for the grant of options, restricted stock, restricted stock unit awards and performance unit awards to employees, directors, and consultants of the Company. Upon its adoption, the 2016 Plan had 1,083,333 shares of common stock reserved for issuance. The Board of Directors determines the terms of the grants made under the 2016 Plan. Options granted under the 2016 Plan expire no later than ten years from the date of grant (five years for incentive stock options granted to holders of more than 10% of the Company’s voting stock). Options generally vest over a four year period and may be immediately exercisable upon a change of control of the Company. The exercise price of incentive stock options may not be less than 100% of the fair value of the Company’s common stock on the date of grant. The exercise price of any option granted to a 10% stockholder may be no less than 110% of the fair value of the Company’s common stock on the date of grant. At December 31, 2016, 392,659 shares of common stock remained available for issuance under the 2016 Plan. The 2016 Plan will expire in May 2026. On October 4, 2016, the Company’s Board of Directors adopted the 2016 Employment Inducement Award Plan (the “Inducement Plan”). The Inducement Plan allows for the grant of options, restricted stock, restricted stock unit awards and performance unit awards to new employees of the Company by granting an award to such new employee as an inducement for such new employee to begin employment with the Company. The Inducement Plan currently has 950,000 shares of common stock reserved for issuance, which may only be granted to an employee who has not previously been an employee or member of the board of directors of the Company. The terms of the Inducement Plan are substantially similar to the terms of the Company’s 2016 Plan with two principal exceptions: (i) incentive stock options may not be granted under the Inducement Plan; and (ii) the annual compensation paid by the Company to specified executives will be deductible only to the extent that it does not exceed $1.0 million. Under the Inducement Plan, the Company granted $0.8 million of value Performance Restricted Share Units ("PRSUs"). The PRSUs will vest in a dollar amount representing between 0% to 250% of the target value upon the earlier of September 14, 2019 or a change in control of the Company. The actual payout amount will be based on the Company’s market capitalization on the vesting date and the fair-market value of the Company’s common stock on such vesting date and will be paid in shares of the Company's common stock. The 2005 Plan, the 2016 Plan and the Inducement Plan are cumulatively referred to as the Plans. Stock Options A summary of the Company’s stock option activity under the Plans and related information is as follows (in thousands, except as indicated and per share data), as adjusted for the 1-for-12 reverse stock split:
Shares
Weighted average exercise price
Weighted average remaining contractual term (in years)
Aggregate intrinsic value
Outstanding at December 31, 2015
637
$
24.96
6.36
$
—
Granted
668
$
4.43
—
—
Forfeited
(150
)
$
29.42
—
—
Outstanding at December 31, 2016
1,155
$
12.17
7.75
$
—
Options vested and exercisable at December 31, 2016
435
$
21.11
5.20
$
—
Options vested and expected to vest at December 31, 2016
991
$
13.37
7.41
$
—
The weighted-average grant-date fair value per share of stock options granted during the years ended December 31, 2016, 2015 and 2014 was $4.43, $15.36 and $9.72, respectively. The aggregate intrinsic value of options at December 31, 2016 is based on the Company’s closing stock price on that date of $3.21 per share. As of December 31, 2016, there was $5.6 million of unrecognized compensation expense for stock options and awards which is expected to be recognized on a straight-line basis over a weighted average period of approximately 3.6 years. The total intrinsic value of options exercised was immaterial for the years ended December 31, 2016, 2015 and 2014. Restricted Stock Awards and Units The following table summarizes information about the restricted stock awards, restricted stock units and performance-based restricted units activity (in thousands, except as indicated and per share data), as adjusted for the 1-for-12 reverse stock split:
Shares
Weighted average grant date fair value
Weighted average remaining recognition period (in years)
Unvested at December 31, 2015
260
$
16.91
1.48
Awarded
969
$
5.79
Vested
(64
)
$
9.73
Forfeited
(73
)
$
16.65
Unvested at December 31, 2016
1,092
$
7.48
3.02
The weighted average fair value per share of awards granted during the years ended December 31, 2016, 2015 and 2014 was $5.79, $16.11 and $16.62 respectively. Performance-Based Restricted Stock Units In July 2014, the Company granted 77,666 performance-based restricted stock units ("PSUs") to certain employees under its 2005 Plan. The PSUs vest based upon the Company's achievement of certain performance goals over the period from July 1, 2014 through December 31, 2016. The number of PSUs that may vest varies between 0%-200% based on the achievement of such goals. The PSUs were valued at $17.04 per share based on the closing price of the Company's common stock on the date of grant. The performance criteria for the PSUs issued in 2014 was not met and they were cancelled in 2017. In February 2015, the Company granted 154,500 PSUs to certain employees under its 2005 Plan. The PSUs vest based upon the Company's achievement of certain performance goals over the period from January 1, 2015 through December 31, 2017. The number of PSUs that may vest varies between 0%-200% based on the achievement of such goals. The PSUs were valued at $16.20 per share based on the closing price of the Company's common stock on the date of grant. For purposes of measuring compensation expense, the amount of PSUs ultimately expected to vest is estimated at each reporting date based on management’s expectations regarding the relevant performance criteria. The related compensation expense was $0.0 million, $0.2 million and $0.2 million for the years ended December 31, 2016, 2015 and 2014, respectively. The recognition of compensation expense associated with PSUs requires judgment in assessing the probability of meeting the performance goals, as well as defined criteria for assessing achievement of the performance-related goals. Elite Medical Holdings and Pac 3 Surgical Collaboration Agreement In October 2013, the Company entered into a three-year collaboration agreement with Elite Medical Holdings, LLC and Pac 3 Surgical Products, LLC (the "Collaborators") (the "Collaboration Agreement") to provide consultation services to assist the Company in the development of its products and its products in development. Under the terms of the collaboration agreement, the Company will gain exclusive rights to the use of all intellectual property developed by the collaborators. The Company agreed to make three annual payments to the collaborator as sole consideration for services provided, totaling an aggregate of up to $8 million, paid in common stock of Alphatec Holdings at a per share price of $23.35, which was equal to the average NASDAQ closing price of the common stock on the five days leading up to and including the date of signing the Collaboration Agreement. The actual number of shares issued each year will be determined by the fair market value of the services provided over the prior 12 months. On November 2, 2015, the Company entered into a first amendment (the "First Amendment") to the Collaboration Agreement. Pursuant to the First Amendment, in exchange for a "lock up" restriction on selling or transferring each tranche of shares issued to the Collaborators and a maximum value cap, as discussed below, the Company has agreed to make a cash payment to the Collaborators in the event that the shares in such tranche do not have a minimum amount of value based on the market value of the Company’s common stock at the end of the lock up period applicable to such tranche of shares. In addition, in the event that at the end of a lock up period the value of a tranche of shares issued to the Collaborators exceeds a certain amount, the Collaborators have agreed to forfeit shares back to the Company, so as to limit the maximum amount of value derived from such shares at the end of a lock up period. Pursuant to the First Amendment, the shares issued to the Collaborators in each of 2014, 2015 and 2016 are subject to a lock up that lasts until the first quarter of 2017, 2018 and 2019, respectively. The valuation of each tranche of shares occurs at the end of the applicable lock up period. Based on the closing price of the Company’s common stock on December 31, 2016, the Company has recorded a guaranteed compensation liability of $6.7 million for shares of the Company’s common stock previously issued under the Collaboration Agreement, with $2.2 million payable in 2017, 2018 and 2019. The amount payable in 2017 is included in accrued expenses and the amounts payable in 2018 and 2019 are presented under other long-term liabilities in the consolidated balance sheet and represent the cash settlement amounts. If the Collaborators elect to sell, assign or transfer: (i) more than 20% of the shares issued to the Collaborators prior to the first valuation date; or (ii) any of the Collaborator shares still subject to a lockup after the first valuation date, all of the aforementioned restrictions on transfer and valuation minimums and maximums are null and void. As of December 31, 2016, the Company has issued 342,356 shares of its common stock under this agreement and recorded expense of $2.1 million, $4.9 million and $1.9 million in the years ended December 31, 2016, 2015 and 2014, respectively, which is included in research and development expenses. SVB Warrants In December 2011, in connection with the third amendment to the Company’s former credit facility with the SiliconValley Bank ("SVB"), finance charges totaling $0.2 million were waived in exchange for the issuance to SVB of warrants to purchase 7,812 shares of the Company’s common stock. The warrants are immediately exercisable, can be exercised through a cashless exercise, have an exercise price of $19.20 per share and have a 10-year term. Common Stock Reserved for Future Issuance Common stock reserved for future issuance consists of the following (in thousands), as adjusted for the 1-for-12 reverse stock split:
December 31, 2016
Stock options outstanding
1,155
Awards outstanding
1,092
Warrants outstanding
8
Authorized for future grant under 2016 and INDC Plans
395
2,650</t>
  </si>
  <si>
    <t>Income Taxes</t>
  </si>
  <si>
    <t>Income Tax Disclosure [Abstract]</t>
  </si>
  <si>
    <t>11. Income Taxes The components of the pretax income (loss) from continuing operations for the years ended December 31, 2016, 2015 and 2014 are as follows (in thousands):
Year Ended December 31,
2016
2015
2014
U.S. Domestic
$
(29,898
)
$
(88,614
)
$
(3,821
)
Foreign
(1,037
)
(83,785
)
4,130
Pretax income (loss) from operations
$
(30,935
)
$
(172,399
)
$
309
The components of the (benefit) provision for income taxes from continuing operations are presented in the following table (in thousands):
Year Ended December 31,
2016
2015
2014
Current income tax (benefit) provision:
Federal
$
(8
)
$
221
$
—
State
72
149
145
Total current
64
370
145
Deferred income tax (benefit) expense:
Federal
(4,269
)
(1,363
)
238
State
(429
)
(153
)
24
Total deferred
(4,698
)
(1,516
)
262
Total income tax (benefit) provision
$
(4,634
)
$
(1,146
)
$
407
ASC 740-20 requires total income tax expense or benefit to be allocated among continuing operations, discontinued operations, extraordinary items, other comprehensive income and items charged directly to shareholders’ equity. This allocation is referred to as intra-period tax allocation. The sale of the Company's international distribution operations and several foreign subsidiaries is reported under discontinued operations in the consolidated financial statements. Accordingly, we are required to allocate the provision for income taxes between continuing operations and discontinued operations. For the year ended December 31, 2016, we recognized a gain from discontinued operations before tax, and, as a result, we recorded a tax expense of $6.5 million in discontinued operations and a corresponding tax benefit to continuing operations. The provision for income taxes differs from the amount of income tax determined by applying the applicable U.S. statutory federal income tax rate to pretax income (loss) from continuing operations as a result of the following differences:
December 31,
2016
2015
2014
Federal statutory rate
(35.0
)%
(35.0
)%
(35.0
)%
Adjustments for tax effects of:
State taxes, net
(1.7
)%
(0.3
)%
(3.9
)%
Stock-based compensation
2.3
%
0.4
%
(239.7
)%
Foreign taxes
0.1
%
0.1
%
(17.2
)%
Tax credits
—
(0.1
)%
123.3
%
Deemed foreign dividend
—
0.1
%
—
Fair market value adjustments
0.4
%
(1.6
)%
293.4
%
Intercompany debt forgiveness and other permanent adjustments
0.3
%
0.1
%
(29.9
)%
Goodwill impairment
—
30.5
%
—
Tax rate adjustment
0.3
%
0.3
%
(16.3
)%
Uncertain tax positions
(0.1
)%
—
(54.0
)%
Other
0.9
%
(4.3
)%
913.2
%
Valuation allowance
17.5
%
9.1
%
(1,065.6
)%
Effective income tax rate
(15.0
)%
(0.7
)%
(131.7
)% The 2016 benefit for income taxes from continuing operations primarily consists of domestic losses net of state taxes. Significant components of the Company’s deferred tax assets and liabilities as of December 31, 2016 and 2015 are as follows (in thousands):
December 31,
2016
2015
Deferred tax assets:
Allowances and reserves
$
705
$
955
Accrued expenses
1,452
2,331
Inventory reserves
7,071
9,631
Net operating loss carryforwards
37,444
43,427
Property and equipment
2,730
2,420
Intangible asset
3,291
—
Stock-based compensation
1,766
2,377
Legal settlement
11,494
11,806
Goodwill
3,029
3,362
Income tax credit carryforwards
5,429
3,235
Total deferred tax assets
74,411
79,544
Valuation allowance
(58,202
)
(63,612
)
Total deferred tax assets, net of valuation allowance
16,209
15,932
Deferred tax liabilities:
Investment in foreign partnership
16,215
15,467
Intangible assets
—
465
Total deferred tax liabilities
16,215
15,932
Net deferred tax assets (liabilities)
$
(6
)
$
—
The realization of deferred tax assets is dependent on the Company’s ability to generate sufficient taxable income in future years in the associated jurisdiction to which the deferred tax assets relate. As of December 31, 2016, a valuation allowance of $58.2 million has been established against the net deferred tax assets as realization is uncertain. The deferred tax liabilities consist primarily of the excess of the book value over the tax basis of their investment in the foreign partnership. In determining the need for a valuation allowance, the Company considers all available positive and negative evidence, including scheduled reversals of deferred tax liabilities, projected future taxable income, tax planning strategies, and recent financial performance. Based on the review of all positive and negative evidence, including a three year cumulative pre-tax loss, the Company determined that a full valuation allowance should be recorded against all U.S. deferred tax assets and all European deferred tax assets, except for Scient'x S.A.S. and Surgiview S.A.S. at December 31, 2016, as the French entities now have an overall net deferred tax liability. If the Company later determines that it is more-likely-than-not to realize all or a portion of the U.S. or other European deferred tax assets, it would reverse the previously provided valuation allowance. At December 31, 2016, the Company has unrecognized tax benefits of $9.3 million of which $7.9 million will affect the effective tax rate if recognized when the Company no longer has a valuation allowance offsetting its deferred tax assets. The following table summarizes the changes to unrecognized tax benefits for the years ended December 31, 2016, 2015 and 2014 (in thousands):
Year ended December 31,
2016
2015
2014
Unrecognized tax benefit at the beginning of the year
10,359
8,861
7,835
Additions based on tax positions related to the current year
153
859
1,050
Additions based on tax positions related to the prior year
57
1,144
391
Reductions as a result of lapse of applicable statute of limitations
(184
)
(76
)
(40
)
Reductions as a result of foreign exchange rates and other
(1,054
)
(429
)
(375
)
Unrecognized tax benefits at the end of the year
$
9,331
$
10,359
$
8,861
The Company believes it is reasonably possible it will reduce its unrecognized tax benefits by $0.6 million within the next 12 months. The Company and its subsidiaries are subject to federal income tax as well as income tax of multiple state and foreign jurisdictions. With few exceptions, the Company is no longer subject to income tax examination by tax authorities in major jurisdictions for years prior to 2011. However, to the extent allowed by law, the taxing authorities may have the right to examine prior periods where net operating losses and tax credits were generated and carried forward, and make adjustments up to the amount of the carryforwards. The Company is not currently under examination by the Internal Revenue Service, foreign or state and local tax authorities, however Scient’x’s 2013 and 2014 tax years are currently under audit by the French tax authorities. The Company recognizes interest and penalties related to uncertain tax positions as a component of the income tax provision. As of December 31, 2016, accrued interest and penalties were $1.1 million, which primarily relates to the uncertain tax positions of the Scient’x operations. During 2016, there was a decrease of $0.1 million in the accrued interest and penalties related to the uncertain tax positions of the Scient’x operations. At December 31, 2016, the Company had federal and state net operating loss carryforwards of $91.9 million and $113.9 million, respectively, expiring at various dates through 2036. At December 31, 2016, the Company had federal and state research and development tax credits of $3.4 million and $3.1 million, respectively. The federal research and development tax credits expire at various dates through 2036, while the state credits do not expire. The Company had foreign net operating loss carryforwards of $14.9 million which do not expire. Utilization of the net operating loss and tax credit carryforwards may become subject to annual limitations due to ownership change limitations that could occur in the future as provided by Section 382 of the Internal Revenue Code of 1986, as amended (the “Internal Revenue Code”), as well as similar state and foreign provisions. These ownership changes may limit the amount of the net operating loss and tax credit carryforwards that can be utilized annually to offset future taxable income. 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The undistributed earnings of the foreign subsidiaries as of December 31, 2016 are immaterial. In the event the Company is required to repatriate funds from outside of the United States, such repatriation would be subject to local laws, customs, and tax consequences. Determination of the amount of unrecognized deferred tax liability related to these earnings is not practicable.</t>
  </si>
  <si>
    <t>Related Party Transactions</t>
  </si>
  <si>
    <t>Related Party Transactions [Abstract]</t>
  </si>
  <si>
    <t xml:space="preserve">12. Related Party Transactions For the years ended December 31, 2016, 2015 and 2014, the Company incurred costs of less than $0.1 million, $0.1 million and $0.2 million, respectively, to Foster Management Company and HealthpointCapital, LLC for travel and administrative expenses. John H. Foster, who was one of the Company's directors until March 2, 2016 is a significant equity holder of HealthpointCapital, LLC, an affiliate of HealthpointCapital Partners, L.P. and HealthpointCapital Partners II, L.P., which are the Company’s principal stockholders. As of December 31, 2016, the Company also had a liability of less than $0.1 million payable to HealthpointCapital, LLC for travel and administrative expenses. In July 2016, the Company entered into a forbearance agreement with HealthpointCapital, LLC, HealthpointCapital Partners, L.P., and HealthpointCapital Partners II, L.P. (collectively, "HealthpointCapital"), pursuant to which HealthpointCapital, on behalf of the Company, paid $1.0 million of the $1.1 million payment due and payable by the Company to Orthotec on July 1, 2016 and agreed to not exercise its contractual rights to seek an immediate repayment of such amount. Pursuant to this forbearance agreement, the Company repaid this amount in September 2016. The Company and HealthpointCapital entered into an agreement for joint payment of settlement whereby HealthpointCapital has agreed to contribute $5 million to the $49 million settlement amount. Indemnification Agreements The Company has entered into indemnification agreements with certain of its directors, which are named defendants in the Orthotec litigation matter in New York (See Note 8). The indemnification agreements require the Company to indemnify these individuals to the fullest extent permitted by applicable law and to advance expenses incurred by them in connection with any proceeding against them with respect to which they may be entitled to indemnification by the Company. For the years ended December 31, 2016, 2015 and 2014, the Company paid less than $0.1 million in each year in connection with the indemnification obligations of Scient’x and Surgiview, all of which was related to the Orthotec matter. (See Note 8). </t>
  </si>
  <si>
    <t>Retirement Plan</t>
  </si>
  <si>
    <t>Compensation And Retirement Disclosure [Abstract]</t>
  </si>
  <si>
    <t>13. Retirement Plan The Company maintains an employee savings plan that qualifies as a deferred salary arrangement under Section 401(k) of the Internal Revenue Code. Under the savings plan, participating employees may contribute a portion of their pre-tax earnings, up to the Internal Revenue Service annual contribution limit. Additionally, the Company may elect to make matching contributions into the savings plan at its sole discretion of up to 4% of each individual’s compensation. Matching contributions vest after one year of service. The Company’s total contributions to the 401(k) plan were $0.4 million, $0.6 million and $0.6 million for the years ended December 31, 2016, 2015 and 2014, respectively.</t>
  </si>
  <si>
    <t>Restructuring Activities</t>
  </si>
  <si>
    <t>Restructuring And Related Activities [Abstract]</t>
  </si>
  <si>
    <t>14. Restructuring Activities In connection with the Globus Transaction (described in Note 4), the Company reduced its U.S. workforce and terminated employment agreements with several executive officers and employees including the chief executive officer and the chief financial officer, and recorded restructuring expenses related to severance and post-employment benefits of $1.9 million in the year ended December 31, 2016. The Company had additional headcount reductions in February 2017. On July 6, 2015, the Company announced a restructuring of its manufacturing operations in California in an effort to improve its cost structure. The restructuring includes a reduction in workforce and closing the California manufacturing facility. Restructuring liabilities are measured at fair value and recognized as incurred. The Company incurred termination benefits, accelerated depreciation, facility closing and other restructuring costs expenses of $0.4 million and $2.2 million in the years ended December 31, 2016 and 2015, respectively, related to these restructuring activities which were completed in the first half of 2016. In 2013, the Company announced that Scient'x began a process to significantly restructure its business operations in France in an effort to improve operating efficiencies and rationalize its cost structure and in 2015 the Company initiated plans to close its French operations. The restructuring included a reduction in Scient'x's workforce and closing of the manufacturing facilities in France. The Company has recorded total costs of $10.6 million through December 31, 2016, which includes employee severance, social plan benefits and related taxes, facility closing costs, manufacturing transfer costs, and contract termination costs. The Company has substantially completed the activities associated with the restructuring as of December 31, 2016, and majority of the related liabilities have been settled.</t>
  </si>
  <si>
    <t>Subsequent Event</t>
  </si>
  <si>
    <t>Subsequent Events [Abstract]</t>
  </si>
  <si>
    <t>15. Subsequent Event On March 22, 2017, the Company entered into a securities purchase agreement (the “Purchase Agreement”) with certain institutional and accredited investors (collectively, the “Purchasers”), including certain directors and executive officers of the Company, providing for the sale by the Company of 1,809,628 shares of its common stock at a purchase price of $2.00 per share, 15,245 shares of preferred shares (the “Preferred Shares,”) and a newly designated Series A Convertible Preferred Stock (the “Series A Convertible Preferred Stock”) at a purchase price of $1,000 per share (which Preferred Shares are convertible into approximately 7,622,372 shares of the Company’s common stock, subject to limitations on conversion until the approval by the Company’s stockholders and warrants to purchase up to 9,432,000 shares of its Common Stock at an exercise price of $2.00 per share (the “Warrants”), in a private placement (the “Private Placement”). The Warrants will become exercisable following stockholder approval, are subject to certain ownership limitations, and expire five years after the date of such stockholder approval. The aggregate gross proceeds for the Private Placement is approximately $18.9 million. The Company intends to use the net proceeds from the Private Placement for general corporate and working capital purposes. Certain directors and executive officers of the Company purchased an aggregate of $2.35 million of shares of Series A Convertible Preferred Stock, which shares are convertible into approximately 1,175,000 shares of Common Stock, and Warrants to purchase up to 1,175,000 shares of the Company’s common stock. Pursuant to the terms of the Purchase Agreement, from the closing until the later of 90 days after the effective date of a resale registration statement or the date of stockholder approval, the Company is prohibited from issuing, or entering into any agreement to issue, or announcing the issuance or proposed issuance of, any shares of the Company’s common stock or common stock equivalents, subject to certain permitted exceptions. A total of 15,245 shares of Series A Convertible Preferred Stock will be authorized for issuance under a Certificate of Designation of Preferences, Rights and Limitations of Series A Convertible Preferred Stock of the Company (the “Certificate of Designation”), to be filed with the Secretary of State of the State of Delaware in connection with the closing. The shares of Series A Convertible Preferred Stock have a stated value of $1,000 per share and will be convertible into approximately 500 shares of the Company’s common stock. Until the date that stockholder approval is obtained, the Certificate of Designation limits the number of shares of common stock issuable upon conversion of the Series A Convertible Preferred Stock such that, when aggregated with the shares of common stock issued at the closing, such issuances shall not exceed 19.99% of the Company’s issued and outstanding common stock. The Series A Convertible Preferred Stock will be entitled to dividends on an as-if-converted basis in the same form as any dividends actually paid on shares of the Company’s common stock or other securities. The initial conversion price of $2.00 is subject to appropriate adjustment in the event of a stock split, stock dividend, combination, reclassification or other recapitalization affecting the Company’s common stock. In addition, for a period ending on the earlier of one year from effective date of a resale registration Statement or the date on which there are no shares of Series A Convertible Preferred Stock outstanding, the conversion price is also subject to full ratchet anti-dilution protection in the event the Company issues securities at an effective price less than the initial conversion price, subject to certain exceptions. On March 30, 2017, the Company entered into a sixth amendment to the Amended Credit Facility with MidCap and a first amendment to the Globus Facility Agreement with Globus (collectively the “2017 Amendments). The 2017 Amendments extend the date that the financial covenants of the Amended Credit Facility and the Globus Facility Agreement are effective from April 2017 to April 2018.</t>
  </si>
  <si>
    <t>Quarterly Financial Data (Unaudited)</t>
  </si>
  <si>
    <t>Quarterly Financial Information Disclosure [Abstract]</t>
  </si>
  <si>
    <t>16. Quarterly Financial Data (Unaudited) The following financial information reflects all normal recurring adjustments, which are, in the opinion of management, necessary for a fair statement of the results of the interim periods. Summarized quarterly data for fiscal 2016 and 2015 are as follows (in thousands, except per share data):
Year ended December 31, 2016
1st Quarter
2nd Quarter
3rd Quarter
4th Quarter
Selected quarterly financial data: (2)
Revenue
$
34,206
$
32,241
$
26,711
$
27,090
Gross profit
24,487
21,158
15,862
14,627
Total operating expenses
27,930
21,479
20,411
21,691
Loss from continuing operations
(4,248
)
(1,909
)
(10,063
)
(10,081
)
Income (loss) from discontinued operations
(2,369
)
(3,324
)
(3,658
)
5,727
Net loss
(6,617
)
(5,233
)
(13,721
)
(4,354
)
Net loss per basic and diluted share (1)
(0.78
)
(0.62
)
(1.60
)
(0.49
)
Year ended December 31, 2015
1st Quarter
2nd Quarter
3rd Quarter
4th Quarter
Selected quarterly financial data: (2)
Revenue
$
35,577
$
32,333
$
31,687
$
34,791
Gross profit
24,492
18,287
21,658
23,585
Total operating expenses
24,750
23,691
186,333
29,103
Loss from continuing operations
(3,599
)
(4,190
)
(156,998
)
(6,463
)
Income (loss) from discontinued operations
(963
)
243
(3,267
)
(3,440
)
Net loss
(4,561
)
(3,947
)
(160,265
)
(9,903
)
Net loss per basic and diluted share (1)
(0.55
)
(0.48
)
(19.35
)
(1.18
)
(1)
Basic and diluted net loss per share, adjusted for the 1-for-12 reverse stock split, is computed independently for each of the quarters presented. Therefore, the sum of the quarterly per share amounts will not necessarily equal the total for the year.
(2)
Selected quarterly financial data for periods prior to the nine months ended September 30, 2016 have been recast to reflect discontinued operations.</t>
  </si>
  <si>
    <t>SCHEDULE II—VALUATION AND QUALIFYING ACCOUNTS</t>
  </si>
  <si>
    <t>Valuation And Qualifying Accounts [Abstract]</t>
  </si>
  <si>
    <t xml:space="preserve">SCHEDULE II—VALUATION AND QUALIFYING ACCOUNTS
Allowance for Doubtful Accounts (1)
(In thousands)
Balance at December 31, 2013
$
637
Provision
522
Write-offs and recoveries, net
(613
)
Balance at December 31, 2014
546
Provision
414
Write-offs and recoveries, net
(191
)
Balance at December 31, 2015
769
Provision
620
Write-offs and recoveries, net
(31
)
Balance at December 31, 2016
$
1,358
(1)
The provision is included in sales and marketing expenses. </t>
  </si>
  <si>
    <t>Summary of Significant Accounting Policies (Polic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and equipment; allowances for doubtful accounts and sales returns, the valuation of share based liabilities, deferred tax assets, fixed assets, inventory, investments, notes receivable and stock-based compensation; and reserves for employee benefit obligations, restructuring liabilities, income tax uncertainties and other contingencies.</t>
  </si>
  <si>
    <t>Concentrations of Credit Risk and Significant Customers</t>
  </si>
  <si>
    <t>Concentrations of Credit Risk and Significant Customers Financial instruments, which potentially subject the Company to concentrations of credit risk, consist primarily of cash and accounts receivable. The Company limits its exposure to credit loss by depositing its cash with established financial institutions. As of December 31, 2016, a substantial portion of the Company’s available cash funds is held in business accounts. Although the Company deposits its cash with multiple financial institutions, its deposits, at times, may exceed federally insured limits. The Company’s customers are primarily hospitals, surgical centers and distributors and no single customer represented greater than 10 percent of consolidated revenues or accounts receivable for any of the periods presented. Credit to customers is granted based on an analysis of the customers’ credit worthiness and credit losses have not been significant.</t>
  </si>
  <si>
    <t>Revenue Recognition</t>
  </si>
  <si>
    <t>Revenue Recognition The Company derives its revenues primarily from the sale of spinal surgery implants used in the treatment of spine disorders. The Company sells its products primarily through its direct sales force and independent distributors. Revenue is recognized when all four of the following criteria are met: (i) persuasive evidence of an arrangement exists; (ii) delivery of the products and/or services has occurred; (iii) the selling price is fixed or determinable; and (iv) collectability is reasonably assured. In addition, the Company accounts for revenue under provisions which set forth guidelines for the timing of revenue recognition based upon factors such as passage of title, installation, payment and customer acceptance. The Company’s revenue from sales of spinal and other surgical implant products is recognized upon receipt of written acknowledgment that the product has been used in a surgical procedure or upon shipment to third-party customers who immediately accept title to such product.</t>
  </si>
  <si>
    <t>Revenue Recognition Multiple Element Arrangements</t>
  </si>
  <si>
    <t>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Arrangement consideration that is fixed or determinable is allocated among the separate units of accounting using the relative selling price method, and the applicable revenue recognition criteria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t>
  </si>
  <si>
    <t>Restricted Cash</t>
  </si>
  <si>
    <t>Restricted Cash In March and November 2014, the Company borrowed and set aside cash for the payment of a portion of the Orthotec litigation settlement, which is subject to the terms of the facility agreement that it entered into with Deerfield on March 17, 2014. The Company classified this cash as restricted, because it may not be used for purposes other than payments of amounts due under the Orthotec litigation settlement agreement. As of December 31, 2016, the Company had no cash classified as restricted cash.</t>
  </si>
  <si>
    <t>Accounts Receivable, net</t>
  </si>
  <si>
    <t>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and the overall quality and age of those invoices not specifically reviewed.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t>
  </si>
  <si>
    <t>Inventories, net Inventories are stated at the lower of cost or market, with cost primarily determined under the first-in, first-out method. The Company reviews the components of inventory on a periodic basis for excess, obsolete and impaired inventory, and records a reserve for the identified items. The Company calculates an inventory reserve for estimated excess and obsolete inventory based upon historical turnover and assumptions about future demand for its products and market conditions. The Company’s biologics inventories have an expiration based on shelf life and are subject to demand fluctuations based on the availability and demand for alternative implant products. The Company’s estimates and assumptions for excess and obsolete inventory are reviewed and updated on a quarterly basis. Increases in the reserve for excess and obsolete inventory result in a corresponding increase to cost of revenues and establish a new cost basis for the part. Approximately $12.9 million and $16.2 million of inventory was held at consigned locations as of December 31, 2016 and 2015, respectively.</t>
  </si>
  <si>
    <t>Property and Equipment, net</t>
  </si>
  <si>
    <t>Property and Equipment, net Property and equipment are stated at cost, net of accumulated depreciation and amortization. Depreciation is computed using the straight-line method over the estimated useful lives of the related assets, generally ranging from three to seven years. Leasehold improvements and assets acquired under capital leases are amortized over the shorter of their useful lives or the terms of the related leases.</t>
  </si>
  <si>
    <t>Goodwill and Other Intangible Assets</t>
  </si>
  <si>
    <t>Goodwill and Other Intangible Assets The Company accounts for goodwill and other intangible assets in accordance with provisions which require that goodwill and other identifiable intangible assets with indefinite useful lives be tested for impairment at least annually. The Company tests goodwill and intangible assets for impairment in December of each year, or more frequently if events and circumstances warrant. These assets are considered impaired if the Company determines that their carrying values may not be recoverable based on an assessment of certain events or changes in circumstances. If the assets are considered to be impaired, the Company recognizes the amount by which the carrying value of the assets exceeds the fair value of the assets as an impairment loss. In the third quarter of 2015, the market value of the Company’s common stock substantially declined. As a result of this decline, the Company determined that it had an indicator of impairment of the goodwill, and an interim test of goodwill impairment was performed. The Company analyzed the carrying amount of goodwill for impairment under a two-part test in accordance with authoritative guidance. The Company estimated the fair value in step one of the goodwill impairment test based on a combination of the income approach which included discounted cash flows as well as a market approach that utilized the Company’s market information.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d were consistent with the plans and estimates that it uses to manage its business. Significant assumptions utilized in the Company’s income approach model included the growth rate of sales for recently introduced products and the introduction of anticipated new products similar to its historical growth rates. Another important assumption involved in forecasted sales was the projected mix of higher margin U.S. based sales and lower margin non-U.S. based sales. Additionally, the Company projected an improvement in its gross margin, similar to its historical improvement in gross margins, as a result of its forecasted mix in U.S. sales versus non-U.S. sales and lower manufacturing cost per unit based on the increase in forecasted volume to absorb applied overhead over the next ten years. The Company’s discounted cash flows required management judgment with respect to forecasted sales, launch of new products, gross margins, selling, general and administrative expenses, capital expenditures and the selection and use of an appropriate discount rate and terminal growth rate. For purposes of calculating the discounted cash flows, the Company used estimated revenue growth rates averaging between 3% and 13% for the discrete forecast period. Cash flows beyond the discrete forecast period were estimated using a terminal value calculation, which incorporated historical and forecasted financial trends and considered long-term earnings growth rates for publicly traded peer companies. Future cash flows were then discounted to present value at a discount rate of 13.5%, and terminal value growth rate of 3%. The Company's market capitalization was also considered in assessing the reasonableness of the Company’s fair value as determined in step one of the goodwill impairment test. The Company’s assessment resulted in a fair value that was lower than the Company’s carrying value of net assets at September 30, 2015. Based upon step one of the interim impairment test, the Company determined that its goodwill was impaired and that step two of the test was required to measure the amount of goodwill impairment. As a result of step two, in the third quarter of 2015 the Company recorded a charge of $164.3 million, representing the write-off of the entire balance of goodwill. The Company finalized the step two test in the fourth quarter of 2015, which did not change the amount of the impairment charge. No additional goodwill was recorded in 2016. The accounting provisions also require that intangible assets with finite useful lives be amortized over their respective estimated useful lives and reviewed for indicators of impairment. The Company is amortizing its intangible assets, other than goodwill, on a straight-line basis over a one to fifteen-year period.</t>
  </si>
  <si>
    <t>Impairment of Long-Lived Assets</t>
  </si>
  <si>
    <t>Impairment of Long-Lived Assets The Company assesses potential impairment to its long-lived assets when there is evidence that events or changes in circumstances indicate that the carrying amount of an asset may not be recoverable. An impairment loss is recognized when the carrying amount of the long-lived assets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t>
  </si>
  <si>
    <t>Foreign Currency</t>
  </si>
  <si>
    <t>Foreign Currency The Company’s results of operations and cash flows are subject to fluctuations due to changes in foreign currency exchange rates. As of December 31, 2016, the Company’s primary functional currency is the U.S. dollar, while the functional currency of the Company’s foreign subsidiaries include the Euro and the Hong Kong Dollar. Prior to the sale of the International Business the Company’s primary functional currency is the U.S. dollar, while the functional currency of the Company’s foreign subsidiaries included the Japanese Yen, the Euro, the Brazilian Real, the British Pound and the Hong Kong Dollar.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as accumulated other comprehensive income (loss) in stockholders’ (deficit) equity. Net foreign currency gains or (losses) resulting from transactions in currencies other than the functional currencies are included in other income (expense), net and discontinued operations in the accompanying consolidated statements of operations. For the years ended December 31, 2016, 2015 and 2014, the Company recorded net foreign currency losses in continuing operations of approximately $0.4 million, $0.7 million and a gain of $0.8 million, respectively.</t>
  </si>
  <si>
    <t>Warrants to Purchase Common Stock</t>
  </si>
  <si>
    <t xml:space="preserve">Warrants to Purchase Common Stock Common stock warrants that contain compliance covenants and cash payment obligations are classified as common stock warrant liabilities on the consolidated balance sheet. In September 2016, in connection with the Globus Transaction, Deerfield exercised its right to convert all outstanding Initial Warrants and Draw Warrants into shares of the Company's common stock based on the Black-Scholes value of the warrants. The outstanding warrants were converted into 268,614 shares of the Company's common stock. Prior to the conversion, the Company recorded the warrant liability at fair value and adjusted the carrying value of these common stock warrants to their estimated fair value at each reporting date with the increases or decreases in the fair value of such warrants at each reporting date recorded as other income (expense) in the consolidated statements of operations. </t>
  </si>
  <si>
    <t>Fair Value Measurements</t>
  </si>
  <si>
    <t xml:space="preserve">Fair Value Measurements 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maintain any financial instruments that are considered to be Level 1, Level 2 or Level 3 instruments as of December 31, 2016. Prior to the conversion of the outstanding warrants, the Company classified its common stock warrant liabilities within Level 3 of the fair value hierarchy because they are valued using valuation models with significant unobservable inputs. The following table provides a reconciliation of liabilities measured at fair value using significant unobservable inputs (Level 3) for the year ended December 31, 2016 (in thousands):
Common Stock Warrant Liabilities
Balance at December 31, 2013
$
—
Issuance
11,280
Changes in fair value
(2,578
)
Balance at December 31, 2014
8,702
Changes in fair value
(8,015
)
Balance at December 31, 2015
687
Changes in fair value
387
Conversion to common stock
(1,074
)
Balance at December 31, 2016
$
—
Prior to the conversion to common stock described in Note 6, the common stock warrant liabilities we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scribed in Note 6 below) was the expected volatility. </t>
  </si>
  <si>
    <t>Research and Development</t>
  </si>
  <si>
    <t>Research and Development Research and development expense consists of costs associated with the design, development, testing, and enhancement of the Company’s products. Research and development costs also include salaries and related employee benefits, research-related overhead expenses, fees paid to external service providers, and costs associated with the Company’s Scientific Advisory Board and Executive Surgeon Panels. Research and development costs are expensed as incurred.</t>
  </si>
  <si>
    <t>In-Process Research and Development</t>
  </si>
  <si>
    <t>In-Process Research and Development In-process research and development (“IPR&amp;D”) consists of acquired research and development assets that are not part of an acquisition of a business and were not technologically feasible on the date the Company acquired them and had no alternative future use at that date or assets acquired in a business acquisition that are determined to have no alternative future use. The Company expects all acquired IPR&amp;D will reach technological feasibility, but there can be no assurance that commercial viability of these products will ever be achieved. The nature of the efforts to develop the acquired technologies into commercially viable products consists principally of planning, designing, developing and testing products in order to obtain regulatory approvals. If commercial viability were not achieved, the Company would likely look to other alternatives to provide these products. Until the technological feasibility of the acquired research and development assets are established, the Company expenses these costs.</t>
  </si>
  <si>
    <t>Leases</t>
  </si>
  <si>
    <t>Leases The Company leases its facilities and certain equipment and vehicles under operating leases, and certain equipment under capital leases. For facility leases that contain rent escalation or rent concession provisions, the Company records the total rent payable during the lease term on a straight-line basis over the term of the lease. The Company records the difference between the rent paid and the straight-line rent within accrued expenses in the accompanying consolidated balance sheets.</t>
  </si>
  <si>
    <t>Product Shipment Cost</t>
  </si>
  <si>
    <t>Product Shipment Cost Product shipment costs are included in sales and marketing expense in the accompanying consolidated statements of operations. Product shipment costs totaled $2.7 million, $3.0 million and $3.0 million for the years ended December 31, 2016, 2015 and 2014, respectively.</t>
  </si>
  <si>
    <t>Stock-Based Compensation</t>
  </si>
  <si>
    <t>Stock-Based Compensation The Company accounts for stock-based compensation under provisions which require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future volatility of the Company’s stock price, the expected term for its stock options, the number of options expected to ultimately vest, and the timing of vesting for the Company’s share-based awards. The Company uses a Black-Scholes option pricing valuation model to estimate the fair value of its stock option awards. The calculation of the fair value of the awards using the Black-Scholes option pricing model is affected by the Company’s common stock price on the date of grant as well as assumptions regarding the following:
•
Estimated volatility is a measure of the amount by which the Company’s common stock price is expected to fluctuate each year during the expected life of the award. The Company’s estimated volatility through December 31, 2016 was based on a weighted-average volatility of its actual historical volatility over a period equal to the expected remaining life of the awards.
•
The expected term represents the period of time that awards granted are expected to be outstanding. Through December 31, 2016, the Company calculated the expected term using a weighted-average term based on historical exercise patterns and the term from option date to full exercise for the options granted within the specified date range.
•
The risk-free interest rate is based on the yield curve of a zero-coupon U.S. Treasury bond on the date the stock option award is granted with a maturity equal to the expected term of the stock option award.
•
The assumed dividend yield is based on the Company’s expectation of not paying dividends in the foreseeable future. The Company used historical data to estimate the number of future stock option forfeitures. Stock-based compensation recorded in the Company’s consolidated statement of operations is based on awards expected to ultimately vest and has been reduced for estimated forfeitures. The Company’s estimated forfeiture rates may differ from its actual forfeitures which would affect the amount of expense recognized during the period. The Company accounts for stock option grants to non-employees in accordance with provisions which require that the non-employee awards are remeasured at each reporting period end and fair value of these instruments be recognized as an expense over the period in which the related services are rendered. Stock-based compensation expense of awards with performance conditions is recognized over the period from the date the performance condition is determined to be probable of occurring through the time the applicable condition is met. Determining the likelihood and timing of achieving performance conditions is a subjective judgment made by management which may affect the amount and timing of expense related to these share-based awards. Share-based compensation is adjusted to reflect the value of options which ultimately vest as such amounts become known in future periods.</t>
  </si>
  <si>
    <t>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t>
  </si>
  <si>
    <t>Net Loss per Share</t>
  </si>
  <si>
    <t>Net Loss per Share Basic earnings per share (“EPS”) is calculated by dividing the net income or loss available to common stockholders by the weighted average number of common shares outstanding for the period, as adjusted for the 1-for-12 reverse stock split, without consideration for common stock equivalents. Diluted EPS is computed by dividing the net income or loss available to common stockholders by the weighted average number of common shares outstanding for the period and the weighted average number of dilutive common stock equivalents outstanding for the period determined using the treasury-stock method, as adjusted for the 1-for-12 reverse stock split. For purposes of this calculation, common stock subject to repurchase by the Company, options and warrants are considered to be common stock equivalents and are only included in the calculation of diluted earnings per share when their effect is dilutive.</t>
  </si>
  <si>
    <t>Recent Accounting Pronouncements</t>
  </si>
  <si>
    <t>Recent Accounting Pronouncements In May 2014, the Financial Accounting Standards Board (“FASB”) issued new accounting guidance related to revenue recognition. This new standard replaces all current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including all subsequent clarifications, is effective for the Company for annual and interim reporting periods in fiscal years beginning after December 15, 2017 and can be applied either retrospectively to each period presented or as a cumulative-effect adjustment as of the date of adoption. The Company performed a preliminary assessment of the impact of the new standard on the consolidated financial statements, and considered all items outlined in the standard. In assessing the impact, the Company has outlined all revenue generating activities, mapped those activities to deliverables and traced those deliverables to the standard. The Company is now assessing what impact the change in standard will have on those deliverables. The Company will continue to evaluate the future impact and method of adoption of the new standard and related amendments on the consolidated financial statements and related disclosures throughout 2017. The Company will adopt the new standard beginning January 2018. In August 2014, the FASB issued guidance related to disclosures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Management is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interim reporting periods thereafter. The Company adopted the standard for the annual reporting period ending December 31, 2016. In April 2015, the FASB issued guidance, which amends current presentation guidance by requiring that debt issuance costs related to a recognized debt liability be presented in the balance sheet as a direct deduction from the carrying amount of that debt liability, consistent with debt discounts. Prior to the issuance this guidance, debt issuance costs were required to be presented as an asset in the balance sheet. The Company adopted the provisions of the new guidance during the interim period ended March 31, 2016 and prior period amounts have been reclassified to conform to the current period presentation. As of December 31, 2015, $0.4 million of debt issuance costs were reclassified in the consolidated balance sheet from prepaid expenses and other current assets to current portion of long-term debt. The adoption of ASU 2015-03 did not impact the Company's consolidated statement of operations, comprehensive income (loss) or cash flows. In July 2015, the FASB issued new accounting guidance, which changes the measurement principle for inventory from the lower of cost or market to lower of cost and net realizable value for entities that do not measure inventory using the last-in, first-out or retail inventory method. The guidance also eliminates the requirement for these entities to consider replacement cost or net realizable value less an approximately normal profit margin when measuring inventory. The guidance is effective for annual periods beginning after December 15, 2016, and interim periods within those annual periods. The Company is evaluating the impact of adopting this new accounting standard on its financial statements. In February 2016, the FASB issued new accounting guidance, which changes several aspects of the accounting for leases, including the requirement that all leases with durations greater than twelve months be recognized on the balance sheet. The guidance is effective for annual periods and interim periods in fiscal years beginning after December 15, 2018. The Company is evaluating the impact of adopting this new accounting standard on its financial statements. In March 2016, the FASB issued new accounting guidance, which changes several aspects of the accounting for share-based payment award transactions, including accounting and cash flow classification for excess tax benefits and deficiencies, forfeitures, and tax withholding requirements and cash flow classification. The guidance is effective for annual periods and interim periods in fiscal years beginning after December 15, 2016. The Company is evaluating the impact of adopting this new accounting standard on its financial statements. In August 2016, the FASB issued new accounting guidance, which eliminates the diversity in practice related to the classification of certain cash receipts and payments in the statement of cash flows, by adding or clarifying guidance on eight specific cash flow issues. The guidance is effective for annual and interim reporting periods beginning after December 15, 2017, with early adoption permitted. The amendments in this update should be applied retrospectively to all periods presented, unless deemed impracticable, in which case, prospective application is permitted. The Company is currently evaluating the new guidance and has not determined the impact this standards update may have on its financial statements.</t>
  </si>
  <si>
    <t>Summary of Significant Accounting Policies (Tables)</t>
  </si>
  <si>
    <t>Reconciliation of liabilities measured at fair value using significant unobservable inputs</t>
  </si>
  <si>
    <t>The following table provides a reconciliation of liabilities measured at fair value using significant unobservable inputs (Level 3) for the year ended December 31, 2016 (in thousands):
Common Stock Warrant Liabilities
Balance at December 31, 2013
$
—
Issuance
11,280
Changes in fair value
(2,578
)
Balance at December 31, 2014
8,702
Changes in fair value
(8,015
)
Balance at December 31, 2015
687
Changes in fair value
387
Conversion to common stock
(1,074
)
Balance at December 31, 2016
$
—</t>
  </si>
  <si>
    <t>Summary of assumptions used to compute stock-based compensation costs for stock options granted</t>
  </si>
  <si>
    <t>The assumptions used to compute the stock-based compensation costs for the stock options granted during the years ended December 31, 2016, 2015 and 2014 are as follows:
Year Ended December 31,
2016
2015
2014
Risk-free interest rate
1.78
%
1.6-1.8%
1.8-1.9%
Expected dividend yield
—
—
—
Weighted average expected life (years)
5.69
5.4-5.5
5.4-5.5
Volatility
78
%
59-68%
60-71%</t>
  </si>
  <si>
    <t>Summary of compensation cost for stock-based compensation arrangements</t>
  </si>
  <si>
    <t>The compensation cost that has been included in the Company’s consolidated statement of operations for all stock-based compensation arrangements is detailed as follows (in thousands):
Year Ended December 31,
2016
2015
2014
Cost of revenues
$
36
$
72
$
274
Research and development
438
286
2,080
Sales and marketing
258
316
385
General and administrative
894
1,893
1,665
Discontinued operations
—
76
150
Total
$
1,626
$
2,643
$
4,554</t>
  </si>
  <si>
    <t>Weighted average number of common shares outstanding</t>
  </si>
  <si>
    <t xml:space="preserve">The following table sets forth the computation of basic and diluted loss per share, as adjusted for the 1-for-12 reverse stock split stock split (in thousands, except per share data):
Year Ended December 31,
2016
2015
2014
Continuing operations
Discontinued operations
Continuing operations
Discontinued operations
Continuing operations
Discontinued operations
Numerator
Net loss, basic
$
(26,301
)
$
(3,624
)
$
(171,253
)
$
(7,423
)
$
(98
)
$
(12,784
)
Decrease in fair value of warrants
—
—
—
—
(2,578
)
—
Diluted net loss attributable to common stockholders
(26,301
)
(3,624
)
(171,253
)
(7,423
)
(2,676
)
(12,784
)
Denominator
Weighted average common shares outstanding
8,646
8,646
8,365
8,365
8,178
8,178
Weighted average unvested common shares subject to repurchase
(64
)
(64
)
(68
)
(68
)
(66
)
(66
)
Weighted average common shares outstanding - basic
8,582
8,582
8,298
8,298
8,112
8,112
Effect of dilutive securities:
Common stock warrants
—
—
—
—
32
32
Weighted average common shares outstanding, diluted
8,582
8,582
8,298
8,298
8,145
8,145
Basic net loss per share
$
(3.06
)
$
(0.42
)
$
(20.64
)
$
(0.89
)
$
(0.01
)
$
(1.58
)
Diluted net loss per share
$
(3.06
)
$
(0.42
)
$
(20.64
)
$
(0.89
)
$
(0.33
)
$
(1.57
) </t>
  </si>
  <si>
    <t>Weighted-average anti-dilutive securities not included in diluted net loss per share</t>
  </si>
  <si>
    <t>The anti-dilutive securities not included in diluted net loss per share were as follows, as adjusted for the 1-for-12 reverse stock split (in thousands):
Year Ended December 31,
2016
2015
2014
Options to purchase common stock
604
662
588
Warrants to purchase common stock
8
962
60
Unvested restricted stock awards
177
68
66
789
1,691
714</t>
  </si>
  <si>
    <t>Balance Sheet Details (Tables)</t>
  </si>
  <si>
    <t>Accounts receivable consist of the following (in thousands):
December 31,
2016
2015
Accounts receivable
$
19,870
$
27,639
Less allowance for doubtful accounts
(1,358
)
(769
)
Accounts receivables, net
$
18,512
$
26,870</t>
  </si>
  <si>
    <t>Inventories consist of the following (in thousands):
December 31,
2016
2015
Raw materials
$
7,301
$
7,237
Work-in-process
823
1,908
Finished goods
38,469
39,388
46,593
48,533
Less reserve for excess and obsolete finished goods
(16,500
)
(15,901
)
Inventories, net
$
30,093
$
32,632</t>
  </si>
  <si>
    <t>Property and equipment consist of the following (in thousands except for useful lives):
Useful lives
December 31,
(in years)
2016
2015
Surgical instruments
4
$
53,095
$
52,404
Machinery and equipment
7
5,435
14,416
Computer equipment
3
3,511
3,816
Office furniture and equipment
5
2,695
3,426
Leasehold improvements
various
3,467
3,467
Construction in progress
n/a
445
139
68,648
77,668
Less accumulated depreciation and amortization
(53,572
)
(61,587
)
Property and equipment, net
$
15,076
$
16,081</t>
  </si>
  <si>
    <t>Intangible assets</t>
  </si>
  <si>
    <t>Intangible assets consist of the following (in thousands except for useful lives):
Remaining Avg. Useful lives
December 31,
(in years)
2016
2015
Developed product technology
—
$
13,876
$
13,876
Intellectual property
—
1,004
1,004
License agreements
2
5,265
5,015
Trademarks and trade names
—
732
732
Customer-related
8
7,458
7,458
Distribution network
8
4,027
4,027
32,362
32,112
Less accumulated amortization
(26,651
)
(23,306
)
Intangible assets, net
$
5,711
$
8,806</t>
  </si>
  <si>
    <t>Schedule of intangible assets, future expected amortization expense</t>
  </si>
  <si>
    <t>The future expected amortization expense related to intangible assets as of December 31, 2016 is as follows (in thousands):
Year Ending December 31,
2017
$
936
2018
750
2019
689
2020
688
2021
688
Thereafter
1,960
Total
$
5,711</t>
  </si>
  <si>
    <t>Goodwill</t>
  </si>
  <si>
    <t>The changes in the carrying amount of goodwill from December 31, 2015 through December 31, 2016 were as follows (in thousands):
2016
2015
Balance at January 1
$
—
$
171,333
Impairment charge
—
(164,263
)
Effect of foreign exchange rate on goodwill
—
(7,070
)
Balance at December 31
$
—
$
—</t>
  </si>
  <si>
    <t>Accrued expenses consist of the following (in thousands):
December 31,
2016
2015
Commissions and sales milestones
$
4,202
$
3,963
Payroll and payroll related
2,384
3,947
Litigation settlements
4,400
4,400
Globus related accruals
3,830
—
Accrued professional fees
3,093
1,972
Royalties
1,347
1,199
Restructuring and severance accruals
1,328
505
Accrued taxes
404
765
Guaranteed collaboration compensation, current
2,228
—
Accrued interest
387
999
Other
3,986
3,425
Total accrued expenses
$
27,589
$
21,175</t>
  </si>
  <si>
    <t>Discontinued Operations (Tables)</t>
  </si>
  <si>
    <t>Summary of discontinued business segment</t>
  </si>
  <si>
    <t>The following table summarizes the preliminary calculation of the gain on sale (in thousands):
Consideration received
$
80,000
Cash included in assets sold
(4,250
)
Transaction costs
(5,960
)
Net cash proceeds
69,790
Less:
Product supply obligation
(1,927
)
Working capital adjustment
(2,295
)
Carrying value of business and assets sold
(57,633
)
Net gain on sale of business
$
7,935
The following table summarizes the results of discontinued operations for the periods presented in the consolidated statements of operations for the years ended December 31, 2016 and 2015 and 2014 (in thousands):
Years ended December 31,
Discontinued operations
2016
2015
2014
Revenues
$
40,130
$
50,891
$
52,355
Cost of revenues
19,381
17,376
16,826
Amortization of acquired intangible assets
1,291
1,453
1,787
Gross profit
19,458
32,062
33,742
Operating (income) expenses:
Research and development
51
152
206
Sales and marketing
12,980
19,055
21,397
General and administrative
4,846
6,741
11,075
Amortization of intangible assets
622
1,200
—
Goodwill and intangible impairment
—
908
—
Restructuring expenses
794
591
706
Net gain on sale of business
(7,935
)
—
—
Total operating expenses
11,358
28,647
33,384
Operating income
8,100
3,415
358
Other income (expense):
Interest income
45
42
—
Interest expense
(7,004
)
(8,588
)
(10,594
)
Other income (expense), net
1,883
(466
)
(1,869
)
Total other income (expense)
(5,076
)
(9,012
)
(12,463
)
Income (loss) from discontinued operations before taxes
3,024
(5,597
)
(12,105
)
Income tax provision
6,648
1,826
679
Loss from discontinued operations, net of applicable taxes
$
(3,624
)
$
(7,423
)
$
(12,784
) The following table summarizes the assets and liabilities of discontinued operations as of December 31, 2016 and 2015 related to the International Business (in thousands):
December 31, 2016
December 31, 2015
Assets
Current assets:
Cash
$
159
$
4,934
Accounts receivable, net
—
11,449
Inventories, net
48
12,276
Prepaid expenses and other current assets
157
1,551
Total current assets of discontinued operations
364
30,210
Property and equipment, net
—
5,850
Intangible assets, net
—
12,810
Other assets
61
797
Total assets of discontinued operations
$
425
$
49,667
Liabilities
Current liabilities:
Accounts payable
$
43
$
627
Accrued expenses
689
8,616
Deferred revenue
—
648
Total current liabilities of discontinued operations
732
9,891
Other long-term liabilities
—
1,516
Total liabilities of discontinued operations
$
732
$
11,407
Included in the statement of cash flows for the year ended December 31, 2016 and 2015 are the following capital expenditures and non-cash adjustments related to the discontinued operations (in thousands):
Year ended December 31,
2016
2015
2014
Depreciation and amortization
$
3,836
$
5,261
$
6,595
Provision for doubtful accounts
$
—
$
170
$
—
Provision for excess and obsolete inventory
$
151
$
380
$
954
Capital expenditures
$
1,319
$
2,975
$
2,946
Interest expense related to amortization of debt discount and debt issuance costs
$
2,052
$
2,627
$
4,944</t>
  </si>
  <si>
    <t>Debt (Tables)</t>
  </si>
  <si>
    <t>Long-Term Debt</t>
  </si>
  <si>
    <t>Long-term debt consists of the following (in thousands):
December 31,
2016
2015
Amended Credit Facility with MidCap
$
17,873
$
56,799
Facility Agreement with Deerfield
—
26,000
Globus Facility Agreement
30,000
—
Notes payable
1,395
1,788
Total
49,268
84,587
Add: capital leases (See Note 7)
480
1,277
Less: debt discount
(3,543
)
(5,642
)
Total
46,205
80,222
Less: current portion of long-term debt
(3,113
)
(79,742
)
Total long-term debt, net of current portion
$
43,092
$
480</t>
  </si>
  <si>
    <t>Principal Payments on Debt</t>
  </si>
  <si>
    <t>Principal payments on debt are as follows as of December 31, 2016 (in thousands):
Year Ending December 31,
2017
$
3,795
2018
4,046
2019
16,427
2020
3,333
2021
21,667
Total
49,268
Add: capital lease principal payments
480
Less: debt discount
(3,543
)
Total
46,205
Less: current portion of long-term debt
(3,113
)
Long-term debt, net of current portion
$
43,092</t>
  </si>
  <si>
    <t>Commitments and Contingencies (Tables)</t>
  </si>
  <si>
    <t>Future minimum annual lease payments</t>
  </si>
  <si>
    <t>Future minimum annual lease payments under the Company’s operating and capital leases are as follows (in thousands):
Year ending December 31,
Operating
Capital
2017
$
1,589
$
437
2018
1,557
68
2019
1,544
—
2020
1,585
—
2021
971
—
Thereafter
—
—
7,246
505
Less: amount representing interest
(25
)
Present value of minimum lease payments
480
Current portion of capital leases
(414
)
Capital leases, less current portion
$
66</t>
  </si>
  <si>
    <t>Stock Benefit Plans, Stock-Based Compensation and Equity Transactions (Tables)</t>
  </si>
  <si>
    <t>Summary of Stock Option Activity</t>
  </si>
  <si>
    <t>A summary of the Company’s stock option activity under the Plans and related information is as follows (in thousands, except as indicated and per share data), as adjusted for the 1-for-12 reverse stock split:
Shares
Weighted average exercise price
Weighted average remaining contractual term (in years)
Aggregate intrinsic value
Outstanding at December 31, 2015
637
$
24.96
6.36
$
—
Granted
668
$
4.43
—
—
Forfeited
(150
)
$
29.42
—
—
Outstanding at December 31, 2016
1,155
$
12.17
7.75
$
—
Options vested and exercisable at December 31, 2016
435
$
21.11
5.20
$
—
Options vested and expected to vest at December 31, 2016
991
$
13.37
7.41
$
—</t>
  </si>
  <si>
    <t>Summary of Information about Restricted Stock Awards, Restricted Stock Units and Performance-Based Restricted Units Activity (Detail)</t>
  </si>
  <si>
    <t>The following table summarizes information about the restricted stock awards, restricted stock units and performance-based restricted units activity (in thousands, except as indicated and per share data), as adjusted for the 1-for-12 reverse stock split:
Shares
Weighted average grant date fair value
Weighted average remaining recognition period (in years)
Unvested at December 31, 2015
260
$
16.91
1.48
Awarded
969
$
5.79
Vested
(64
)
$
9.73
Forfeited
(73
)
$
16.65
Unvested at December 31, 2016
1,092
$
7.48
3.02</t>
  </si>
  <si>
    <t>Summary of Common Stock Reserved for Future Issuance</t>
  </si>
  <si>
    <t>Common stock reserved for future issuance consists of the following (in thousands), as adjusted for the 1-for-12 reverse stock split:
December 31, 2016
Stock options outstanding
1,155
Awards outstanding
1,092
Warrants outstanding
8
Authorized for future grant under 2016 and INDC Plans
395
2,650</t>
  </si>
  <si>
    <t>Income Taxes (Tables)</t>
  </si>
  <si>
    <t>Components of Pretax Income (Loss) from Continuing Operations</t>
  </si>
  <si>
    <t>The components of the pretax income (loss) from continuing operations for the years ended December 31, 2016, 2015 and 2014 are as follows (in thousands):
Year Ended December 31,
2016
2015
2014
U.S. Domestic
$
(29,898
)
$
(88,614
)
$
(3,821
)
Foreign
(1,037
)
(83,785
)
4,130
Pretax income (loss) from operations
$
(30,935
)
$
(172,399
)
$
309</t>
  </si>
  <si>
    <t>Components of (Benefit) Provision for Income Taxes from Continuing Operations</t>
  </si>
  <si>
    <t>The components of the (benefit) provision for income taxes from continuing operations are presented in the following table (in thousands):
Year Ended December 31,
2016
2015
2014
Current income tax (benefit) provision:
Federal
$
(8
)
$
221
$
—
State
72
149
145
Total current
64
370
145
Deferred income tax (benefit) expense:
Federal
(4,269
)
(1,363
)
238
State
(429
)
(153
)
24
Total deferred
(4,698
)
(1,516
)
262
Total income tax (benefit) provision
$
(4,634
)
$
(1,146
)
$
407</t>
  </si>
  <si>
    <t>Schedule of Effective Income Tax Rate Reconciliation</t>
  </si>
  <si>
    <t xml:space="preserve">The provision for income taxes differs from the amount of income tax determined by applying the applicable U.S. statutory federal income tax rate to pretax income (loss) from continuing operations as a result of the following differences:
December 31,
2016
2015
2014
Federal statutory rate
(35.0
)%
(35.0
)%
(35.0
)%
Adjustments for tax effects of:
State taxes, net
(1.7
)%
(0.3
)%
(3.9
)%
Stock-based compensation
2.3
%
0.4
%
(239.7
)%
Foreign taxes
0.1
%
0.1
%
(17.2
)%
Tax credits
—
(0.1
)%
123.3
%
Deemed foreign dividend
—
0.1
%
—
Fair market value adjustments
0.4
%
(1.6
)%
293.4
%
Intercompany debt forgiveness and other permanent adjustments
0.3
%
0.1
%
(29.9
)%
Goodwill impairment
—
30.5
%
—
Tax rate adjustment
0.3
%
0.3
%
(16.3
)%
Uncertain tax positions
(0.1
)%
—
(54.0
)%
Other
0.9
%
(4.3
)%
913.2
%
Valuation allowance
17.5
%
9.1
%
(1,065.6
)%
Effective income tax rate
(15.0
)%
(0.7
)%
(131.7
)% </t>
  </si>
  <si>
    <t>Significant Components of Company's Deferred Tax Assets and Liabilities</t>
  </si>
  <si>
    <t>Significant components of the Company’s deferred tax assets and liabilities as of December 31, 2016 and 2015 are as follows (in thousands):
December 31,
2016
2015
Deferred tax assets:
Allowances and reserves
$
705
$
955
Accrued expenses
1,452
2,331
Inventory reserves
7,071
9,631
Net operating loss carryforwards
37,444
43,427
Property and equipment
2,730
2,420
Intangible asset
3,291
—
Stock-based compensation
1,766
2,377
Legal settlement
11,494
11,806
Goodwill
3,029
3,362
Income tax credit carryforwards
5,429
3,235
Total deferred tax assets
74,411
79,544
Valuation allowance
(58,202
)
(63,612
)
Total deferred tax assets, net of valuation allowance
16,209
15,932
Deferred tax liabilities:
Investment in foreign partnership
16,215
15,467
Intangible assets
—
465
Total deferred tax liabilities
16,215
15,932
Net deferred tax assets (liabilities)
$
(6
)
$
—</t>
  </si>
  <si>
    <t>Summary of Changes to Unrecognized Tax Benefits</t>
  </si>
  <si>
    <t>The following table summarizes the changes to unrecognized tax benefits for the years ended December 31, 2016, 2015 and 2014 (in thousands):
Year ended December 31,
2016
2015
2014
Unrecognized tax benefit at the beginning of the year
10,359
8,861
7,835
Additions based on tax positions related to the current year
153
859
1,050
Additions based on tax positions related to the prior year
57
1,144
391
Reductions as a result of lapse of applicable statute of limitations
(184
)
(76
)
(40
)
Reductions as a result of foreign exchange rates and other
(1,054
)
(429
)
(375
)
Unrecognized tax benefits at the end of the year
$
9,331
$
10,359
$
8,861</t>
  </si>
  <si>
    <t>Quarterly Financial Data (Unaudited) (Tables)</t>
  </si>
  <si>
    <t>Summary of Quarterly Financial Data</t>
  </si>
  <si>
    <t>The following financial information reflects all normal recurring adjustments, which are, in the opinion of management, necessary for a fair statement of the results of the interim periods. Summarized quarterly data for fiscal 2016 and 2015 are as follows (in thousands, except per share data):
Year ended December 31, 2016
1st Quarter
2nd Quarter
3rd Quarter
4th Quarter
Selected quarterly financial data: (2)
Revenue
$
34,206
$
32,241
$
26,711
$
27,090
Gross profit
24,487
21,158
15,862
14,627
Total operating expenses
27,930
21,479
20,411
21,691
Loss from continuing operations
(4,248
)
(1,909
)
(10,063
)
(10,081
)
Income (loss) from discontinued operations
(2,369
)
(3,324
)
(3,658
)
5,727
Net loss
(6,617
)
(5,233
)
(13,721
)
(4,354
)
Net loss per basic and diluted share (1)
(0.78
)
(0.62
)
(1.60
)
(0.49
)
Year ended December 31, 2015
1st Quarter
2nd Quarter
3rd Quarter
4th Quarter
Selected quarterly financial data: (2)
Revenue
$
35,577
$
32,333
$
31,687
$
34,791
Gross profit
24,492
18,287
21,658
23,585
Total operating expenses
24,750
23,691
186,333
29,103
Loss from continuing operations
(3,599
)
(4,190
)
(156,998
)
(6,463
)
Income (loss) from discontinued operations
(963
)
243
(3,267
)
(3,440
)
Net loss
(4,561
)
(3,947
)
(160,265
)
(9,903
)
Net loss per basic and diluted share (1)
(0.55
)
(0.48
)
(19.35
)
(1.18
)
(1)
Basic and diluted net loss per share, adjusted for the 1-for-12 reverse stock split, is computed independently for each of the quarters presented. Therefore, the sum of the quarterly per share amounts will not necessarily equal the total for the year.
(2)
Selected quarterly financial data for periods prior to the nine months ended September 30, 2016 have been recast to reflect discontinued operations.</t>
  </si>
  <si>
    <t>The Company and Basis of Presentation - Additional Information (Details) $ in Thousands</t>
  </si>
  <si>
    <t>Mar. 22, 2017USD ($)</t>
  </si>
  <si>
    <t>Aug. 24, 2016</t>
  </si>
  <si>
    <t>Mar. 29, 2017USD ($)</t>
  </si>
  <si>
    <t>Dec. 31, 2016USD ($)marketsegment</t>
  </si>
  <si>
    <t>Dec. 31, 2015USD ($)</t>
  </si>
  <si>
    <t>Company And Basis Of Presentation [Line Items]</t>
  </si>
  <si>
    <t>Number of product markets (more than 50) | market</t>
  </si>
  <si>
    <t>Number of reportable segments | segment</t>
  </si>
  <si>
    <t>Reverse stock split ratio</t>
  </si>
  <si>
    <t>Working capital</t>
  </si>
  <si>
    <t>Proceeds from private placement</t>
  </si>
  <si>
    <t>Summary of Significant Accounting Policies - Additional Information (Details)</t>
  </si>
  <si>
    <t>Sep. 30, 2016shares</t>
  </si>
  <si>
    <t>Sep. 30, 2015USD ($)</t>
  </si>
  <si>
    <t>Dec. 31, 2016USD ($)customershares</t>
  </si>
  <si>
    <t>Dec. 31, 2015USD ($)shares</t>
  </si>
  <si>
    <t>Dec. 31, 2014USD ($)shares</t>
  </si>
  <si>
    <t>Significant Accounting Policies [Line Items]</t>
  </si>
  <si>
    <t>Inventory at consigned location</t>
  </si>
  <si>
    <t>Revenue growth rate</t>
  </si>
  <si>
    <t>3.00%</t>
  </si>
  <si>
    <t>Percentage of weighted average cost of capital discount rate</t>
  </si>
  <si>
    <t>13.50%</t>
  </si>
  <si>
    <t>Foreign currency (losses) gain in continuing operations</t>
  </si>
  <si>
    <t>Warrants converted to shares | shares</t>
  </si>
  <si>
    <t>Product shipment costs</t>
  </si>
  <si>
    <t>Stock-based compensation expense</t>
  </si>
  <si>
    <t>Accounting Standards Update 2015-03 | Long-term debt, current</t>
  </si>
  <si>
    <t>Debt issuance costs</t>
  </si>
  <si>
    <t>Redeemable Convertible Preferred Stock Outstanding</t>
  </si>
  <si>
    <t>Preferred stock convertible to common stock | shares</t>
  </si>
  <si>
    <t>Minimum</t>
  </si>
  <si>
    <t>Estimated useful lives of property and equipment</t>
  </si>
  <si>
    <t>3 years</t>
  </si>
  <si>
    <t>Intangible assets, amortization period</t>
  </si>
  <si>
    <t>1 year</t>
  </si>
  <si>
    <t>Maximum</t>
  </si>
  <si>
    <t>7 years</t>
  </si>
  <si>
    <t>13.00%</t>
  </si>
  <si>
    <t>15 years</t>
  </si>
  <si>
    <t>Sales | Customer Concentration Risk</t>
  </si>
  <si>
    <t>Concentration risk, number of customers | customer</t>
  </si>
  <si>
    <t>Summary of Significant Accounting Policies - Reconciliation of Liabilities (Details) - USD ($) $ in Thousands</t>
  </si>
  <si>
    <t>Fair Value, Liabilities Measured on Recurring Basis, Unobservable Input Reconciliation [Roll Forward]</t>
  </si>
  <si>
    <t>Changes in fair value</t>
  </si>
  <si>
    <t>Fair value, inputs, level 3</t>
  </si>
  <si>
    <t>Common stock warrant liabilities, Beginning balance</t>
  </si>
  <si>
    <t>Issuance</t>
  </si>
  <si>
    <t>Conversion to common stock</t>
  </si>
  <si>
    <t>Common stock warrant liabilities, Ending balance</t>
  </si>
  <si>
    <t>Summary of Significant Accounting Policies - Summary of Assumptions Used to Compute Stock-Based Compensation Costs for Stock Options Granted (Detail) - Options to purchase common stock [Member]</t>
  </si>
  <si>
    <t>Share-based Compensation Arrangement by Share-based Payment Award [Line Items]</t>
  </si>
  <si>
    <t>Risk-free interest rate</t>
  </si>
  <si>
    <t>1.78%</t>
  </si>
  <si>
    <t>Risk-free interest rate, minimum</t>
  </si>
  <si>
    <t>1.60%</t>
  </si>
  <si>
    <t>1.80%</t>
  </si>
  <si>
    <t>Risk-free interest rate, maximum</t>
  </si>
  <si>
    <t>1.90%</t>
  </si>
  <si>
    <t>Expected dividend yield</t>
  </si>
  <si>
    <t>0.00%</t>
  </si>
  <si>
    <t>Weighted average expected life</t>
  </si>
  <si>
    <t>5 years 8 months 9 days</t>
  </si>
  <si>
    <t>Volatility</t>
  </si>
  <si>
    <t>78.00%</t>
  </si>
  <si>
    <t>Volatility, minimum</t>
  </si>
  <si>
    <t>59.00%</t>
  </si>
  <si>
    <t>60.00%</t>
  </si>
  <si>
    <t>Volatility, maximum</t>
  </si>
  <si>
    <t>68.00%</t>
  </si>
  <si>
    <t>71.00%</t>
  </si>
  <si>
    <t>5 years 4 months 24 days</t>
  </si>
  <si>
    <t>5 years 6 months</t>
  </si>
  <si>
    <t>Summary of Significant Accounting Policies - Summary of Compensation Cost for Stock-Based Compensation Arrangements (Detail) - USD ($) $ in Thousands</t>
  </si>
  <si>
    <t>Summary of Significant Accounting Policies - Weighted Average Number of Common Shares Outstanding (Detail) - USD ($) $ / shares in Units, shares in Thousands, $ in Thousands</t>
  </si>
  <si>
    <t>3 Months Ended</t>
  </si>
  <si>
    <t>[1]</t>
  </si>
  <si>
    <t>Sep. 30, 2016</t>
  </si>
  <si>
    <t>Mar. 31, 2016</t>
  </si>
  <si>
    <t>Sep. 30, 2015</t>
  </si>
  <si>
    <t>Jun. 30, 2015</t>
  </si>
  <si>
    <t>Mar. 31, 2015</t>
  </si>
  <si>
    <t>Numerator</t>
  </si>
  <si>
    <t>Net loss, basic Continuing operations</t>
  </si>
  <si>
    <t>Decrease in fair value of warrants</t>
  </si>
  <si>
    <t>Diluted net loss attributable to common stockholders, Continuing operations</t>
  </si>
  <si>
    <t>Net loss, basic Discontinuing operations</t>
  </si>
  <si>
    <t>Diluted net loss attributable to common stockholders, Discontinued operations</t>
  </si>
  <si>
    <t>Denominator</t>
  </si>
  <si>
    <t>Weighted average common shares outstanding</t>
  </si>
  <si>
    <t>Weighted average unvested common shares subject to repurchase</t>
  </si>
  <si>
    <t>Weighted average common shares outstanding - basic</t>
  </si>
  <si>
    <t>Effect of dilutive securities:</t>
  </si>
  <si>
    <t>Common stock warrants</t>
  </si>
  <si>
    <t>Weighted average common shares outstanding, diluted</t>
  </si>
  <si>
    <t>Basic net loss per share, Continuing operation</t>
  </si>
  <si>
    <t>Diluted net loss per share, Continuing operation</t>
  </si>
  <si>
    <t>Basic net loss per share, Discontinuing operation</t>
  </si>
  <si>
    <t>Diluted net loss per share, Discontinuing operation</t>
  </si>
  <si>
    <t>Selected quarterly financial data for periods prior to the nine months ended September 30, 2016 have been recast to reflect discontinued operations.</t>
  </si>
  <si>
    <t>Summary of Significant Accounting Policies - Weighted-Average Anti-Dilutive Securities Not Included in Diluted Net Loss Per Share (Detail) - shares shares in Thousands</t>
  </si>
  <si>
    <t>Antidilutive Securities Excluded from Computation of Earnings Per Share [Line Items]</t>
  </si>
  <si>
    <t>Anti-dilutive securities not included in diluted net loss per share (in shares)</t>
  </si>
  <si>
    <t>Options to purchase common stock</t>
  </si>
  <si>
    <t>Warrants to purchase common stock</t>
  </si>
  <si>
    <t>Unvested restricted share awards</t>
  </si>
  <si>
    <t>Balance Sheet Details - Accounts Receivable, Net (Details) - USD ($) $ in Thousands</t>
  </si>
  <si>
    <t>Less allowance for doubtful accounts</t>
  </si>
  <si>
    <t>Accounts receivables, net</t>
  </si>
  <si>
    <t>Balance Sheet Details - Inventories, Net (Details) - USD ($) $ in Thousands</t>
  </si>
  <si>
    <t>Raw materials</t>
  </si>
  <si>
    <t>Work-in-process</t>
  </si>
  <si>
    <t>Finished goods</t>
  </si>
  <si>
    <t>Inventory, gross, total</t>
  </si>
  <si>
    <t>Less reserve for excess and obsolete finished goods</t>
  </si>
  <si>
    <t>Balance Sheet Details - Property and Equipment, Net (Details) - USD ($) $ in Thousands</t>
  </si>
  <si>
    <t>Property, Plant and Equipment [Line Items]</t>
  </si>
  <si>
    <t>Property and equipment, gross</t>
  </si>
  <si>
    <t>Less accumulated depreciation and amortization</t>
  </si>
  <si>
    <t>Depreciation</t>
  </si>
  <si>
    <t>Surgical instruments</t>
  </si>
  <si>
    <t>Useful lives</t>
  </si>
  <si>
    <t>4 years</t>
  </si>
  <si>
    <t>Machinery and equipment</t>
  </si>
  <si>
    <t>Capital leased assets, gross</t>
  </si>
  <si>
    <t>Computer equipment</t>
  </si>
  <si>
    <t>Office furniture and equipment</t>
  </si>
  <si>
    <t>5 years</t>
  </si>
  <si>
    <t>Leasehold improvements</t>
  </si>
  <si>
    <t>Various useful lives of leasehold improvements</t>
  </si>
  <si>
    <t>various</t>
  </si>
  <si>
    <t>Construction in progress</t>
  </si>
  <si>
    <t>Balance Sheet Details - Intangible Assets (Details) - USD ($) $ in Thousands</t>
  </si>
  <si>
    <t>Finite-Lived Intangible Assets [Line Items]</t>
  </si>
  <si>
    <t>Intangible assets, Gross</t>
  </si>
  <si>
    <t>Less accumulated amortization</t>
  </si>
  <si>
    <t>Intangible assets, net</t>
  </si>
  <si>
    <t>Impairment of intangible assets</t>
  </si>
  <si>
    <t>Developed product technology</t>
  </si>
  <si>
    <t>Intellectual property</t>
  </si>
  <si>
    <t>License agreements</t>
  </si>
  <si>
    <t>2 years</t>
  </si>
  <si>
    <t>License agreements | Biologic product</t>
  </si>
  <si>
    <t>License agreements | Epicage Interbody Fusion Device</t>
  </si>
  <si>
    <t>Trademarks and trade names</t>
  </si>
  <si>
    <t>Customer-related</t>
  </si>
  <si>
    <t>8 years</t>
  </si>
  <si>
    <t>Distribution network</t>
  </si>
  <si>
    <t>Physician education programs | Discontinued operations, disposed of by sale | International operations</t>
  </si>
  <si>
    <t>Balance Sheet Details - Schedule of Intangible Assets, Future Expected Amortization Expense (Details) $ in Thousands</t>
  </si>
  <si>
    <t>Dec. 31, 2016USD ($)</t>
  </si>
  <si>
    <t>Thereafter</t>
  </si>
  <si>
    <t>Balance Sheet Details - Schedule of Changes in Carrying Amount of Goodwill (Detail) - USD ($) $ in Thousands</t>
  </si>
  <si>
    <t>Goodwill [Roll Forward]</t>
  </si>
  <si>
    <t>Balance at January 1</t>
  </si>
  <si>
    <t>Impairment charge</t>
  </si>
  <si>
    <t>Effect of foreign exchange rate on goodwill</t>
  </si>
  <si>
    <t>Balance at December 31</t>
  </si>
  <si>
    <t>Balance Sheet Details - Goodwill (Details) - USD ($) $ in Thousands</t>
  </si>
  <si>
    <t>Goodwill, impairment loss</t>
  </si>
  <si>
    <t>Balance Sheet Details - Accrued Expenses (Details) - USD ($) $ in Thousands</t>
  </si>
  <si>
    <t>Commissions and sales milestones</t>
  </si>
  <si>
    <t>Payroll and payroll related</t>
  </si>
  <si>
    <t>Litigation settlements</t>
  </si>
  <si>
    <t>Globus related accruals</t>
  </si>
  <si>
    <t>Accrued professional fees</t>
  </si>
  <si>
    <t>Royalties</t>
  </si>
  <si>
    <t>Restructuring and severance accruals</t>
  </si>
  <si>
    <t>Accrued taxes</t>
  </si>
  <si>
    <t>Guaranteed collaboration compensation, current</t>
  </si>
  <si>
    <t>Accrued interest</t>
  </si>
  <si>
    <t>Other</t>
  </si>
  <si>
    <t>Total accrued expenses</t>
  </si>
  <si>
    <t>Discontinued Operations - Additional Information (Details)</t>
  </si>
  <si>
    <t>Sep. 01, 2016USD ($)option</t>
  </si>
  <si>
    <t>Sep. 30, 2016USD ($)</t>
  </si>
  <si>
    <t>Jun. 30, 2016USD ($)</t>
  </si>
  <si>
    <t>Mar. 31, 2016USD ($)</t>
  </si>
  <si>
    <t>Jun. 30, 2015USD ($)</t>
  </si>
  <si>
    <t>Mar. 31, 2015USD ($)</t>
  </si>
  <si>
    <t>Dec. 31, 2014USD ($)</t>
  </si>
  <si>
    <t>Income Statement, Balance Sheet and Additional Disclosures by Disposal Groups, Including Discontinued Operations [Line Items]</t>
  </si>
  <si>
    <t>Repayments of lines of credit</t>
  </si>
  <si>
    <t>Supply agreement [Member]</t>
  </si>
  <si>
    <t>Contracts revenue (less than)</t>
  </si>
  <si>
    <t>Cost of sales on contract revenues</t>
  </si>
  <si>
    <t>International</t>
  </si>
  <si>
    <t>Deerfield facility agreement and amended credit facility | Line of credit</t>
  </si>
  <si>
    <t>Globus facility agreement</t>
  </si>
  <si>
    <t>Maximum borrowing capacity</t>
  </si>
  <si>
    <t>Globus facility agreement | Line of credit</t>
  </si>
  <si>
    <t>Line of credit, expiration period</t>
  </si>
  <si>
    <t>Discontinued operations, disposed of by sale | International operations</t>
  </si>
  <si>
    <t>Noncompete agreement term</t>
  </si>
  <si>
    <t>Consideration received</t>
  </si>
  <si>
    <t>Supply commitment term</t>
  </si>
  <si>
    <t>Supply agreement, number of annual options to extend | option</t>
  </si>
  <si>
    <t>Supply obligation credit</t>
  </si>
  <si>
    <t>Supply obligation credit term</t>
  </si>
  <si>
    <t>6 months</t>
  </si>
  <si>
    <t>Interest expense, debt excluding amortization</t>
  </si>
  <si>
    <t>Discontinued operations, disposed of by sale | International operations | Maximum</t>
  </si>
  <si>
    <t>Discontinued operations, disposed of by sale | International operations | Deerfield facility agreement and amended credit facility</t>
  </si>
  <si>
    <t>Discontinued Operations - Schedule of Gain on Sale of Business (Details) - USD ($) $ in Thousands</t>
  </si>
  <si>
    <t>Sep. 01, 2016</t>
  </si>
  <si>
    <t>Net cash proceeds</t>
  </si>
  <si>
    <t>Cash included in assets sold</t>
  </si>
  <si>
    <t>Transaction costs</t>
  </si>
  <si>
    <t>Product supply obligation</t>
  </si>
  <si>
    <t>Working capital adjustment</t>
  </si>
  <si>
    <t>Carrying value of business and assets sold</t>
  </si>
  <si>
    <t>Net gain on sale of business</t>
  </si>
  <si>
    <t>Discontinued Operations - Results from Discontinued Operations (Details) - USD ($) $ in Thousands</t>
  </si>
  <si>
    <t>Income tax provision</t>
  </si>
  <si>
    <t>International operations | Discontinued operations, disposed of by sale</t>
  </si>
  <si>
    <t>Amortization of acquired intangible assets</t>
  </si>
  <si>
    <t>Operating (income) expenses:</t>
  </si>
  <si>
    <t>Goodwill and intangible impairment</t>
  </si>
  <si>
    <t>Operating income</t>
  </si>
  <si>
    <t>Income (loss) from discontinued operations before taxes</t>
  </si>
  <si>
    <t>Discontinued Operations - Schedule of Assets and Liabilities Discontinued Operations (Details) - USD ($) $ in Thousands</t>
  </si>
  <si>
    <t>Total current assets of discontinued operations</t>
  </si>
  <si>
    <t>Total current liabilities of discontinued operations</t>
  </si>
  <si>
    <t>Non-current liabilities:</t>
  </si>
  <si>
    <t>Non-current assets:</t>
  </si>
  <si>
    <t>Total assets of discontinued operations</t>
  </si>
  <si>
    <t>Deferred revenue</t>
  </si>
  <si>
    <t>Total liabilities of discontinued operations</t>
  </si>
  <si>
    <t>Discontinued Operations - Schedule of Non-Cash Adjustments from Discontinued Operations (Details) - International operations - Discontinued operations, disposed of by sale - USD ($) $ in Thousands</t>
  </si>
  <si>
    <t>Capital expenditures</t>
  </si>
  <si>
    <t>License and Consulting Agreements - Additional Information (Detail) - USD ($) $ in Thousands</t>
  </si>
  <si>
    <t>1 Months Ended</t>
  </si>
  <si>
    <t>Aug. 31, 2014</t>
  </si>
  <si>
    <t>Research and Development Arrangement, Contract to Perform for Others [Line Items]</t>
  </si>
  <si>
    <t>Royalty rate</t>
  </si>
  <si>
    <t>7.00%</t>
  </si>
  <si>
    <t>Royalty rate, amended</t>
  </si>
  <si>
    <t>8.50%</t>
  </si>
  <si>
    <t>Royalty obligation per year</t>
  </si>
  <si>
    <t>Royalty accrual reversal</t>
  </si>
  <si>
    <t>Payments to acquire asset agreement</t>
  </si>
  <si>
    <t>Issuance of common stock for acquired technology (less than $1.0 million)</t>
  </si>
  <si>
    <t>Asset Purchase Agreement</t>
  </si>
  <si>
    <t>Stock issued for asset agreement</t>
  </si>
  <si>
    <t>Stock issued for asset agreement, shares</t>
  </si>
  <si>
    <t>Debt - MidCap Facility Agreement (Details) - USD ($)</t>
  </si>
  <si>
    <t>Aug. 08, 2016</t>
  </si>
  <si>
    <t>Dec. 31, 2018</t>
  </si>
  <si>
    <t>Dec. 31, 2017</t>
  </si>
  <si>
    <t>Mar. 11, 2016</t>
  </si>
  <si>
    <t>Line of Credit Facility [Line Items]</t>
  </si>
  <si>
    <t>Fifth amendment credit facility with MidCap | Revolving credit facility</t>
  </si>
  <si>
    <t>Fifth amendment credit facility with MidCap | Term loan</t>
  </si>
  <si>
    <t>Debt instrument, prepayment fee</t>
  </si>
  <si>
    <t>Amended credit facility with MidCap</t>
  </si>
  <si>
    <t>Amended credit facility with MidCap | Line of credit | Maximum</t>
  </si>
  <si>
    <t>Debt default, interest rate increase</t>
  </si>
  <si>
    <t>5.00%</t>
  </si>
  <si>
    <t>Amended credit facility with MidCap | Forecast</t>
  </si>
  <si>
    <t>Monthly term loan payments</t>
  </si>
  <si>
    <t>Amended credit facility with MidCap | Revolving credit facility</t>
  </si>
  <si>
    <t>Line of credit</t>
  </si>
  <si>
    <t>Interest rate</t>
  </si>
  <si>
    <t>6.60%</t>
  </si>
  <si>
    <t>Amended credit facility with MidCap | Revolving credit facility | LIBOR</t>
  </si>
  <si>
    <t>Interest rate description</t>
  </si>
  <si>
    <t>LIBOR plus 6.0%</t>
  </si>
  <si>
    <t>Basis spread</t>
  </si>
  <si>
    <t>6.00%</t>
  </si>
  <si>
    <t>Amended credit facility with MidCap | Term loan</t>
  </si>
  <si>
    <t>Floor on interest rate</t>
  </si>
  <si>
    <t>9.50%</t>
  </si>
  <si>
    <t>Amended credit facility with MidCap | Term loan | LIBOR</t>
  </si>
  <si>
    <t>("LIBOR") plus 8.0%</t>
  </si>
  <si>
    <t>8.00%</t>
  </si>
  <si>
    <t>Third amendment credit facility with MidC</t>
  </si>
  <si>
    <t>Amendment fee amount</t>
  </si>
  <si>
    <t>Fourth Amendment to the amended credit facility with MidCap</t>
  </si>
  <si>
    <t>Line of credit facility, increase in maximum borrowing capacity</t>
  </si>
  <si>
    <t>Debt - Deerfield Facility Agreement (Details) - USD ($)</t>
  </si>
  <si>
    <t>Feb. 05, 2016</t>
  </si>
  <si>
    <t>Nov. 21, 2014</t>
  </si>
  <si>
    <t>Mar. 20, 2014</t>
  </si>
  <si>
    <t>Feb. 04, 2016</t>
  </si>
  <si>
    <t>Mar. 17, 2014</t>
  </si>
  <si>
    <t>Unamortized debt discount</t>
  </si>
  <si>
    <t>Warrants converted to shares</t>
  </si>
  <si>
    <t>Deerfield</t>
  </si>
  <si>
    <t>Transaction fee as percentage of principal amount</t>
  </si>
  <si>
    <t>2.50%</t>
  </si>
  <si>
    <t>Net proceeds from initial draw under Facility Agreement</t>
  </si>
  <si>
    <t>Remaining borrowing capacity</t>
  </si>
  <si>
    <t>Debt instrument, stated interest rate</t>
  </si>
  <si>
    <t>8.75%</t>
  </si>
  <si>
    <t>Repayments of lines of credit, principle and accrued interest</t>
  </si>
  <si>
    <t>Repayments of lines of credit, prepayment of premium</t>
  </si>
  <si>
    <t>Write off of unamortized expense</t>
  </si>
  <si>
    <t>Deerfield | Initial warrants</t>
  </si>
  <si>
    <t>Number of warrants issued (in shares)</t>
  </si>
  <si>
    <t>Exercise price of warrants (dollars per share)</t>
  </si>
  <si>
    <t>Warrant amount reclassified as debt discount</t>
  </si>
  <si>
    <t>Deerfield | Draw warrants</t>
  </si>
  <si>
    <t>Warrants value</t>
  </si>
  <si>
    <t>Deerfield | Draw warrants | Maximum</t>
  </si>
  <si>
    <t>Number of securities called by warrants associated with each disbursement borrowing (in shares)</t>
  </si>
  <si>
    <t>Second amendment with Deerfield</t>
  </si>
  <si>
    <t>14.75%</t>
  </si>
  <si>
    <t>Portion of interest paid-in-kind, percentage</t>
  </si>
  <si>
    <t>Amendment fee, installment amount</t>
  </si>
  <si>
    <t>Debt - Globus Facility Agreement (Details) - USD ($)</t>
  </si>
  <si>
    <t>Sep. 02, 2018</t>
  </si>
  <si>
    <t>Debt Instrument [Line Items]</t>
  </si>
  <si>
    <t>Lines of credit, additional draw</t>
  </si>
  <si>
    <t>Line of credit | Globus facility agreement</t>
  </si>
  <si>
    <t>Debt instrument, periodic payment</t>
  </si>
  <si>
    <t>Line of credit | Globus facility agreement | Maximum</t>
  </si>
  <si>
    <t>Line of credit | LIBOR | Globus facility agreement</t>
  </si>
  <si>
    <t>LIBOR plus 8.0%</t>
  </si>
  <si>
    <t>Line of credit | Forecast | LIBOR | Globus facility agreement</t>
  </si>
  <si>
    <t>LIBOR plus 13.0%</t>
  </si>
  <si>
    <t>Debt - Other Debt Agreements (Details)</t>
  </si>
  <si>
    <t>Capital leases interest percentage</t>
  </si>
  <si>
    <t>9.60%</t>
  </si>
  <si>
    <t>Debt - Long-Term Debt (Detail) - USD ($)</t>
  </si>
  <si>
    <t>Notes payable</t>
  </si>
  <si>
    <t>Add: capital leases</t>
  </si>
  <si>
    <t>Less: debt discount</t>
  </si>
  <si>
    <t>Less: current portion of long-term debt</t>
  </si>
  <si>
    <t>Total long-term debt, net of current portion</t>
  </si>
  <si>
    <t>Debt - Principal Payments on Debt (Detail) - USD ($) $ in Thousands</t>
  </si>
  <si>
    <t>Add: capital lease principal payments</t>
  </si>
  <si>
    <t>Long-term debt, net of current portion</t>
  </si>
  <si>
    <t>Commitments and Contingencies - Additional Information (Details) - USD ($)</t>
  </si>
  <si>
    <t>Loss Contingencies [Line Items]</t>
  </si>
  <si>
    <t>Rent expense</t>
  </si>
  <si>
    <t>Building lease</t>
  </si>
  <si>
    <t>Lease term</t>
  </si>
  <si>
    <t>Jul. 31,
		2021</t>
  </si>
  <si>
    <t>First year | Building lease</t>
  </si>
  <si>
    <t>Lease rent payable per month</t>
  </si>
  <si>
    <t>Each year thereafter | Building lease</t>
  </si>
  <si>
    <t>Lease rent payable increase per month</t>
  </si>
  <si>
    <t>Commitments and Contingencies - Future Minimum Annual Lease Payments (Details) - USD ($) $ in Thousands</t>
  </si>
  <si>
    <t>Operating leases 2017</t>
  </si>
  <si>
    <t>Operating leases 2018</t>
  </si>
  <si>
    <t>Operating leases 2019</t>
  </si>
  <si>
    <t>Operating leases 2020</t>
  </si>
  <si>
    <t>Operating leases 2021</t>
  </si>
  <si>
    <t>Total Operating leases</t>
  </si>
  <si>
    <t>Capital leases 2017</t>
  </si>
  <si>
    <t>Capital leases 2018</t>
  </si>
  <si>
    <t>Total Capital leases</t>
  </si>
  <si>
    <t>Less: amount representing interest</t>
  </si>
  <si>
    <t>Present value of minimum lease payments</t>
  </si>
  <si>
    <t>Current portion of capital leases</t>
  </si>
  <si>
    <t>Capital leases, less current portion</t>
  </si>
  <si>
    <t>Orthotec Settlement - Additional Information (Details) - Orthotec LLC, litigation settlement $ in Millions</t>
  </si>
  <si>
    <t>Jul. 01, 2016USD ($)</t>
  </si>
  <si>
    <t>Oct. 01, 2014USD ($)</t>
  </si>
  <si>
    <t>Aug. 13, 2014USD ($)installment</t>
  </si>
  <si>
    <t>Sep. 30, 2014USD ($)</t>
  </si>
  <si>
    <t>Judgment assessed by court for (against) company</t>
  </si>
  <si>
    <t>Payments of settlement</t>
  </si>
  <si>
    <t>Number of quarterly installments | installment</t>
  </si>
  <si>
    <t>Litigation settlement interest, quarterly installments, amount</t>
  </si>
  <si>
    <t>Litigation settlement, final installment amount</t>
  </si>
  <si>
    <t>Loss contingency accrual</t>
  </si>
  <si>
    <t>HealthpointCapital, LLC</t>
  </si>
  <si>
    <t>Beginning fourth quarter of 2014</t>
  </si>
  <si>
    <t>Settlement amount, remaining balance</t>
  </si>
  <si>
    <t>Litigation settlement interest rate</t>
  </si>
  <si>
    <t>Litigation settlement payments, quarterly payment amount</t>
  </si>
  <si>
    <t>Final installment</t>
  </si>
  <si>
    <t>Redeemable Preferred Stock - Additional Information (Detail) - USD ($) $ / shares in Units, $ in Thousands</t>
  </si>
  <si>
    <t>Sale of Stock [Line Items]</t>
  </si>
  <si>
    <t>Redeemable preferred stock carrying value</t>
  </si>
  <si>
    <t>Redeemable preferred stock authorized</t>
  </si>
  <si>
    <t>Redeemable preferred stock, price per share</t>
  </si>
  <si>
    <t>Redeemable Preferred Stock [Member]</t>
  </si>
  <si>
    <t>Redeemable preferred stock redemption, price per share</t>
  </si>
  <si>
    <t>Stock Benefit Plans, Stock-Based Compensation and Equity Transactions - Additional Information (Details)</t>
  </si>
  <si>
    <t>Oct. 04, 2016USD ($)shares</t>
  </si>
  <si>
    <t>Dec. 31, 2011USD ($)$ / sharesshares</t>
  </si>
  <si>
    <t>Dec. 31, 2016USD ($)$ / sharesshares</t>
  </si>
  <si>
    <t>Feb. 28, 2015$ / sharesshares</t>
  </si>
  <si>
    <t>Jul. 31, 2014$ / sharesshares</t>
  </si>
  <si>
    <t>Oct. 31, 2013USD ($)Payment$ / shares</t>
  </si>
  <si>
    <t>Dec. 31, 2015USD ($)$ / shares</t>
  </si>
  <si>
    <t>Dec. 31, 2014USD ($)$ / shares</t>
  </si>
  <si>
    <t>Nov. 02, 2015USD ($)</t>
  </si>
  <si>
    <t>Common stock reserved for future issuance | shares</t>
  </si>
  <si>
    <t>Collaborative arrangement term</t>
  </si>
  <si>
    <t>Collaborative arrangement, number of periodic payments | Payment</t>
  </si>
  <si>
    <t>Collaborative arrangement, periodic payment aggregate amount</t>
  </si>
  <si>
    <t>Number of days leading up to and including date of signing collaboration agreement for per share price used to calculate annual payments to collaborator</t>
  </si>
  <si>
    <t>5 days</t>
  </si>
  <si>
    <t>Number of months of services provided for number of shares issued used to calculate annual payments to collaborator</t>
  </si>
  <si>
    <t>12 months</t>
  </si>
  <si>
    <t>SiliconValley Bank (SVB)</t>
  </si>
  <si>
    <t>Amendment fee amount waived</t>
  </si>
  <si>
    <t>Number of common shares to be called by warrants | shares</t>
  </si>
  <si>
    <t>Exercise price of warrants (dollars per share) | $ / shares</t>
  </si>
  <si>
    <t>Warrant term</t>
  </si>
  <si>
    <t>10 years</t>
  </si>
  <si>
    <t>Collaborative Arrangement</t>
  </si>
  <si>
    <t>Share price | $ / shares</t>
  </si>
  <si>
    <t>Additional liability, common stock issued under agreement</t>
  </si>
  <si>
    <t>Additional liability, common stock issued under agreement, due 2017</t>
  </si>
  <si>
    <t>Additional liability, common stock issued under agreement, due 2018</t>
  </si>
  <si>
    <t>Additional liability, common stock issued under agreement, due 2019</t>
  </si>
  <si>
    <t>Collaborative agreement description</t>
  </si>
  <si>
    <t>If the Collaborators elect to sell, assign or transfer: (i) more than 20% of the shares issued to the Collaborators prior to the first valuation date; or (ii) any of the Collaborator shares still subject to a lockup after the first valuation date, all of the aforementioned restrictions on transfer and valuation minimums and maximums are null and void.</t>
  </si>
  <si>
    <t>Collaborative Arrangement | Elite Medical Holdings, LLC and Pac 3 Surgical Products, LLC</t>
  </si>
  <si>
    <t>Common stock issued | shares</t>
  </si>
  <si>
    <t>Employee Stock Option</t>
  </si>
  <si>
    <t>Weighted-average grant-date fair value of stock options granted | $ / shares</t>
  </si>
  <si>
    <t>Unrecognized compensation expense for stock options and awards expected to be recognized</t>
  </si>
  <si>
    <t>Straight-line basis over a weighted average period</t>
  </si>
  <si>
    <t>3 years 7 months 6 days</t>
  </si>
  <si>
    <t>Restricted Stock</t>
  </si>
  <si>
    <t>Weighted average fair value of awards granted | $ / shares</t>
  </si>
  <si>
    <t>Shares, Awarded | shares</t>
  </si>
  <si>
    <t>Phantom Share Units (PSUs)</t>
  </si>
  <si>
    <t>2005 Employee, Director and Consultant Stock Plan</t>
  </si>
  <si>
    <t>Number of shares available for grant | shares</t>
  </si>
  <si>
    <t>2005 Employee, Director and Consultant Stock Plan | PRSUs</t>
  </si>
  <si>
    <t>2005 Employee, Director and Consultant Stock Plan | PRSUs | Minimum</t>
  </si>
  <si>
    <t>Award vesting percentage</t>
  </si>
  <si>
    <t>2005 Employee, Director and Consultant Stock Plan | PRSUs | Maximum</t>
  </si>
  <si>
    <t>200.00%</t>
  </si>
  <si>
    <t>2016 Equity Incentive Plan</t>
  </si>
  <si>
    <t>2016 Equity Incentive Plan | Employee Stock Option</t>
  </si>
  <si>
    <t>Expiration period</t>
  </si>
  <si>
    <t>Award vesting period</t>
  </si>
  <si>
    <t>Exercise price minimum percentage of market price on grant date</t>
  </si>
  <si>
    <t>100.00%</t>
  </si>
  <si>
    <t>2016 Equity Incentive Plan | Employee Stock Option | 10 Percent Stockholder</t>
  </si>
  <si>
    <t>110.00%</t>
  </si>
  <si>
    <t>Inducement Plan</t>
  </si>
  <si>
    <t>Maximum award to be deductible other than options</t>
  </si>
  <si>
    <t>Inducement Plan | PRSUs</t>
  </si>
  <si>
    <t>Equity instruments other than options, grants in period, fair value</t>
  </si>
  <si>
    <t>Inducement Plan | PRSUs | Minimum</t>
  </si>
  <si>
    <t>Target value, vesting percentage</t>
  </si>
  <si>
    <t>Inducement Plan | PRSUs | Maximum</t>
  </si>
  <si>
    <t>250.00%</t>
  </si>
  <si>
    <t>Stock Benefit Plans, Stock-Based Compensation and Equity Transactions - Summary of Stock Option Activity (Detail) - USD ($) $ / shares in Units, shares in Thousands, $ in Thousands</t>
  </si>
  <si>
    <t>Share-based Compensation Arrangement by Share-based Payment Award, Options, Outstanding [Roll Forward]</t>
  </si>
  <si>
    <t>Shares Outstanding, Beginning balance</t>
  </si>
  <si>
    <t>Shares, Granted</t>
  </si>
  <si>
    <t>Shares, Forfeited</t>
  </si>
  <si>
    <t>Shares Outstanding, Ending balance</t>
  </si>
  <si>
    <t>Shares, Options vested and exercisable</t>
  </si>
  <si>
    <t>Shares, Options vested and expected to vest</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Forfeited</t>
  </si>
  <si>
    <t>Weighted average exercise price, Outstanding, Ending balance</t>
  </si>
  <si>
    <t>Weighted average exercise price, Options vested and exercisable</t>
  </si>
  <si>
    <t>Weighted average exercise price, Options vested and expected to vest</t>
  </si>
  <si>
    <t>Share-based Compensation Arrangement by Share-based Payment Award, Options, Additional Disclosures [Abstract]</t>
  </si>
  <si>
    <t>Weighted average remaining contractual term, Outstanding, balance</t>
  </si>
  <si>
    <t>7 years 9 months</t>
  </si>
  <si>
    <t>6 years 4 months 10 days</t>
  </si>
  <si>
    <t>Weighted average remaining contractual term, Options vested and exercisable</t>
  </si>
  <si>
    <t>5 years 2 months 12 days</t>
  </si>
  <si>
    <t>Weighted average remaining contractual term, Options vested and expected to vest</t>
  </si>
  <si>
    <t>7 years 4 months 28 days</t>
  </si>
  <si>
    <t>Aggregate intrinsic value, Outstanding, Beginning balance</t>
  </si>
  <si>
    <t>Aggregate intrinsic value, Granted</t>
  </si>
  <si>
    <t>Aggregate intrinsic value, Forfeited</t>
  </si>
  <si>
    <t>Aggregate intrinsic value, Outstanding, Ending balance</t>
  </si>
  <si>
    <t>Aggregate intrinsic value, Options vested and exercisable</t>
  </si>
  <si>
    <t>Aggregate intrinsic value, Options vested and expected to vest</t>
  </si>
  <si>
    <t>Stock Benefit Plans, Stock-Based Compensation and Equity Transactions - Summary of Information about Restricted Stock Awards, Restricted Stock Units and Performance-Based Restricted Units Activity (Detail) - Restricted Stock - $ / shares shares in Thousands</t>
  </si>
  <si>
    <t>Share-based Compensation Arrangement by Share-based Payment Award, Equity Instruments Other than Options, Nonvested, Number of Shares [Roll Forward]</t>
  </si>
  <si>
    <t>Shares, Unvested beginning balance</t>
  </si>
  <si>
    <t>Shares, Awarded</t>
  </si>
  <si>
    <t>Shares, Vested</t>
  </si>
  <si>
    <t>Shares, Unvested ending balance</t>
  </si>
  <si>
    <t>Share-based Compensation Arrangement by Share-based Payment Award, Equity Instruments Other than Options, Nonvested, Weighted Average Grant Date Fair Value [Abstract]</t>
  </si>
  <si>
    <t>Weighted average grant date fair value, Unvested beginning balance</t>
  </si>
  <si>
    <t>Weighted average grant date fair value, Awarded</t>
  </si>
  <si>
    <t>Weighted average grant date fair value, Vested</t>
  </si>
  <si>
    <t>Weighted average grant date fair value, Forfeited</t>
  </si>
  <si>
    <t>Weighted average grant date fair value, Unvested ending balance</t>
  </si>
  <si>
    <t>Weighted average remaining recognition period, Unvested beginning balance</t>
  </si>
  <si>
    <t>3 years 7 days</t>
  </si>
  <si>
    <t>1 year 5 months 23 days</t>
  </si>
  <si>
    <t>Stock Benefit Plans, Stock-Based Compensation and Equity Transactions - Summary Common Stock Reserved for Future Issuance (Detail) - shares</t>
  </si>
  <si>
    <t>Oct. 04, 2016</t>
  </si>
  <si>
    <t>Common stock reserved for future issuance</t>
  </si>
  <si>
    <t>Warrants</t>
  </si>
  <si>
    <t>Awards</t>
  </si>
  <si>
    <t>Authorized for future grant under 2016 Plan | Inducement Plan</t>
  </si>
  <si>
    <t>Income Taxes - Components of Pretax Income (Loss) from Continuing Operations (Details) - USD ($) $ in Thousands</t>
  </si>
  <si>
    <t>U.S. Domestic</t>
  </si>
  <si>
    <t>Foreign</t>
  </si>
  <si>
    <t>Pretax income (loss) from operations</t>
  </si>
  <si>
    <t>Income Taxes - Components of (Benefit) Provision for Income Taxes from Continuing Operations (Details) - USD ($) $ in Thousands</t>
  </si>
  <si>
    <t>Current income tax (benefit) provision:</t>
  </si>
  <si>
    <t>Federal</t>
  </si>
  <si>
    <t>State</t>
  </si>
  <si>
    <t>Total current</t>
  </si>
  <si>
    <t>Deferred income tax (benefit) expense:</t>
  </si>
  <si>
    <t>Total deferred</t>
  </si>
  <si>
    <t>Total income tax (benefit) provision</t>
  </si>
  <si>
    <t>Income Taxes - Additional Information (Details) - USD ($) $ in Thousands</t>
  </si>
  <si>
    <t>Dec. 31, 2013</t>
  </si>
  <si>
    <t>Income Tax [Line Items]</t>
  </si>
  <si>
    <t>Tax expense in discontinued operations</t>
  </si>
  <si>
    <t>Deferred tax asset, valuation allowance</t>
  </si>
  <si>
    <t>Number of years cumulative pre-tax loss</t>
  </si>
  <si>
    <t>Unrecognized tax benefits</t>
  </si>
  <si>
    <t>Uncertain tax benefits that, if realized, would affect the effective tax rate</t>
  </si>
  <si>
    <t>Reduction in unrecognized tax benefit within the next 12 months</t>
  </si>
  <si>
    <t>Accrued interest and penalties</t>
  </si>
  <si>
    <t>Decrease in accrued interest and penalties</t>
  </si>
  <si>
    <t>Operating loss carryforwards state</t>
  </si>
  <si>
    <t>Operating loss carryforwards federal</t>
  </si>
  <si>
    <t>Federal and state net operating loss carryforwards, expiring year</t>
  </si>
  <si>
    <t>Federal research and development tax credits</t>
  </si>
  <si>
    <t>State research and development tax credits</t>
  </si>
  <si>
    <t>Operating loss carryforwards foreign</t>
  </si>
  <si>
    <t>Federal research and development tax credits [Member]</t>
  </si>
  <si>
    <t>Federal research and development tax credits expiration year</t>
  </si>
  <si>
    <t>Earliest Tax Year | Scient'x [Member]</t>
  </si>
  <si>
    <t>Tax year</t>
  </si>
  <si>
    <t>Latest Tax Year | Scient'x [Member]</t>
  </si>
  <si>
    <t>Income Taxes - Schedule of Effective Income Tax Rate Reconciliation (Details)</t>
  </si>
  <si>
    <t>Federal statutory rate</t>
  </si>
  <si>
    <t>(35.00%)</t>
  </si>
  <si>
    <t>Adjustments for tax effects of:</t>
  </si>
  <si>
    <t>State taxes, net</t>
  </si>
  <si>
    <t>(1.70%)</t>
  </si>
  <si>
    <t>(0.30%)</t>
  </si>
  <si>
    <t>(3.90%)</t>
  </si>
  <si>
    <t>2.30%</t>
  </si>
  <si>
    <t>0.40%</t>
  </si>
  <si>
    <t>(239.70%)</t>
  </si>
  <si>
    <t>Foreign taxes</t>
  </si>
  <si>
    <t>0.10%</t>
  </si>
  <si>
    <t>(17.20%)</t>
  </si>
  <si>
    <t>Tax credits</t>
  </si>
  <si>
    <t>(0.10%)</t>
  </si>
  <si>
    <t>123.30%</t>
  </si>
  <si>
    <t>Deemed foreign dividend</t>
  </si>
  <si>
    <t>(0.00%)</t>
  </si>
  <si>
    <t>Fair market value adjustments</t>
  </si>
  <si>
    <t>(1.60%)</t>
  </si>
  <si>
    <t>293.40%</t>
  </si>
  <si>
    <t>Intercompany debt forgiveness and other permanent adjustments</t>
  </si>
  <si>
    <t>0.30%</t>
  </si>
  <si>
    <t>(29.90%)</t>
  </si>
  <si>
    <t>Goodwill impairment</t>
  </si>
  <si>
    <t>30.50%</t>
  </si>
  <si>
    <t>Tax rate adjustment</t>
  </si>
  <si>
    <t>(16.30%)</t>
  </si>
  <si>
    <t>Uncertain tax positions</t>
  </si>
  <si>
    <t>(54.00%)</t>
  </si>
  <si>
    <t>0.90%</t>
  </si>
  <si>
    <t>(4.30%)</t>
  </si>
  <si>
    <t>913.20%</t>
  </si>
  <si>
    <t>Valuation allowance</t>
  </si>
  <si>
    <t>17.50%</t>
  </si>
  <si>
    <t>9.10%</t>
  </si>
  <si>
    <t>(1065.60%)</t>
  </si>
  <si>
    <t>Effective income tax rate</t>
  </si>
  <si>
    <t>(15.00%)</t>
  </si>
  <si>
    <t>(0.70%)</t>
  </si>
  <si>
    <t>(131.70%)</t>
  </si>
  <si>
    <t>Income Taxes - Significant Components of Company's Deferred Tax Assets and Liabilities (Details) - USD ($) $ in Thousands</t>
  </si>
  <si>
    <t>Deferred tax assets:</t>
  </si>
  <si>
    <t>Allowances and reserves</t>
  </si>
  <si>
    <t>Inventory reserves</t>
  </si>
  <si>
    <t>Net operating loss carryforwards</t>
  </si>
  <si>
    <t>Property and equipment</t>
  </si>
  <si>
    <t>Intangible asset</t>
  </si>
  <si>
    <t>Legal settlement</t>
  </si>
  <si>
    <t>Income tax credit carryforwards</t>
  </si>
  <si>
    <t>Total deferred tax assets</t>
  </si>
  <si>
    <t>Total deferred tax assets, net of valuation allowance</t>
  </si>
  <si>
    <t>Deferred tax liabilities:</t>
  </si>
  <si>
    <t>Investment in foreign partnership</t>
  </si>
  <si>
    <t>Total deferred tax liabilities</t>
  </si>
  <si>
    <t>Net deferred tax assets (liabilities)</t>
  </si>
  <si>
    <t>Income Taxes - Summary of Changes to Unrecognized Tax Benefits (Details) - USD ($) $ in Thousands</t>
  </si>
  <si>
    <t>Reconciliation of Unrecognized Tax Benefits, Excluding Amounts Pertaining to Examined Tax Returns [Roll Forward]</t>
  </si>
  <si>
    <t>Unrecognized tax benefit at the beginning of the year</t>
  </si>
  <si>
    <t>Additions based on tax positions related to the current year</t>
  </si>
  <si>
    <t>Additions based on tax positions related to the prior year</t>
  </si>
  <si>
    <t>Reductions as a result of lapse of applicable statute of limitations</t>
  </si>
  <si>
    <t>Reductions as a result of foreign exchange rates and other</t>
  </si>
  <si>
    <t>Unrecognized tax benefits at the end of the year</t>
  </si>
  <si>
    <t>Related Party Transactions - Additional Information (Details) - USD ($) $ in Millions</t>
  </si>
  <si>
    <t>Jul. 01, 2016</t>
  </si>
  <si>
    <t>Aug. 13, 2014</t>
  </si>
  <si>
    <t>Sep. 30, 2014</t>
  </si>
  <si>
    <t>Orthotec LLC, litigation settlement</t>
  </si>
  <si>
    <t>Related Party Transaction [Line Items]</t>
  </si>
  <si>
    <t>Orthotec LLC, litigation settlement | Indemnification Agreement</t>
  </si>
  <si>
    <t>Indemnification obligation payments (less than $0.1 million)</t>
  </si>
  <si>
    <t>Orthotec LLC, litigation settlement | HealthpointCapital, LLC</t>
  </si>
  <si>
    <t>Incurred expenses (less than $.1 million)</t>
  </si>
  <si>
    <t>Payable liability (less than $.1 million)</t>
  </si>
  <si>
    <t>Retirement Plan - Additional Information (Details) - USD ($) $ in Millions</t>
  </si>
  <si>
    <t>Defined Contribution Plan Disclosure [Line Items]</t>
  </si>
  <si>
    <t>Matching contributions by employer</t>
  </si>
  <si>
    <t>4.00%</t>
  </si>
  <si>
    <t>Employer matching contribution, vesting period</t>
  </si>
  <si>
    <t>Section 401(k) plan</t>
  </si>
  <si>
    <t>Total contributions</t>
  </si>
  <si>
    <t>Restructuring Activities (Details) - USD ($) $ in Thousands</t>
  </si>
  <si>
    <t>Restructuring Cost and Reserve [Line Items]</t>
  </si>
  <si>
    <t>2015 California manufacturing operations restructuring plan</t>
  </si>
  <si>
    <t>Employee severance | Severance and post employment benefits in connection with Globus Transaction</t>
  </si>
  <si>
    <t>Scient'x [Member]</t>
  </si>
  <si>
    <t>Restructuring costs incurred to date</t>
  </si>
  <si>
    <t>Subsequent Event (Details) - Subsequent Event - USD ($) $ / shares in Units, $ in Thousands</t>
  </si>
  <si>
    <t>Mar. 22, 2017</t>
  </si>
  <si>
    <t>Mar. 29, 2017</t>
  </si>
  <si>
    <t>Subsequent Event [Line Items]</t>
  </si>
  <si>
    <t>Warrant expiration period</t>
  </si>
  <si>
    <t>Aggregate gross proceeds for private placement</t>
  </si>
  <si>
    <t>Purchase Agreement</t>
  </si>
  <si>
    <t>Number of days during which new agreement or issuances are prohibited</t>
  </si>
  <si>
    <t>90 days</t>
  </si>
  <si>
    <t>Maximum | Certificate of Designation</t>
  </si>
  <si>
    <t>Convertible preferred stock, percentage of shares issuable upon conversion</t>
  </si>
  <si>
    <t>19.99%</t>
  </si>
  <si>
    <t>Issuance of common stock upon securities purchase agreement</t>
  </si>
  <si>
    <t>Common stock purchase price share</t>
  </si>
  <si>
    <t>Common Stock | Certain Directors and Executive Officers | Maximum</t>
  </si>
  <si>
    <t>Series A Convertible Preferred Stock</t>
  </si>
  <si>
    <t>Preferred stock, shares issued</t>
  </si>
  <si>
    <t>Shares issued price per share</t>
  </si>
  <si>
    <t>Preferred stock initial conversion price per share</t>
  </si>
  <si>
    <t>Preferred stock, shares outstanding</t>
  </si>
  <si>
    <t>Series A Convertible Preferred Stock | Certificate of Designation</t>
  </si>
  <si>
    <t>Preferred stock convertible to common stock</t>
  </si>
  <si>
    <t>Preferred stock, shares authorized</t>
  </si>
  <si>
    <t>Preferred stock, stated value per share</t>
  </si>
  <si>
    <t>Series A Convertible Preferred Stock | Certain Directors and Executive Officers</t>
  </si>
  <si>
    <t>Aggregate amount of convertible preferred shares purchased</t>
  </si>
  <si>
    <t>Series A Convertible Preferred Stock | Common Stock</t>
  </si>
  <si>
    <t>Quarterly Financial Data (Unaudited) - Summary of Quarterly Financial Data (Details) - USD ($) $ / shares in Units, $ in Thousands</t>
  </si>
  <si>
    <t>Income (loss) from discontinued operations</t>
  </si>
  <si>
    <t>Net loss per basic and diluted share</t>
  </si>
  <si>
    <t>[1],[2]</t>
  </si>
  <si>
    <t>[2]</t>
  </si>
  <si>
    <t>Basic and diluted net loss per share, adjusted for the 1-for-12 reverse stock split, is computed independently for each of the quarters presented. Therefore, the sum of the quarterly per share amounts will not necessarily equal the total for the year.</t>
  </si>
  <si>
    <t>Quarterly Financial Data (Unaudited) - Summary of Quarterly Financial Data (Parenthetical) (Details)</t>
  </si>
  <si>
    <t>SCHEDULE II - VALUATION AND QUALIFYING ACCOUNTS (Details) - Allowance for Doubtful Accounts [Member] - USD ($) $ in Thousands</t>
  </si>
  <si>
    <t>Movement in Valuation Allowances and Reserves [Roll Forward]</t>
  </si>
  <si>
    <t>Balance Beginning</t>
  </si>
  <si>
    <t>Provision</t>
  </si>
  <si>
    <t>Write-offs and recoveries, net</t>
  </si>
  <si>
    <t>Balance Ending</t>
  </si>
  <si>
    <t>The provision is included in sales and marketing expens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06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9048145</v>
      </c>
    </row>
    <row r="18" spans="1:4">
      <c r="A18" s="4" t="s">
        <v>30</v>
      </c>
      <c r="D18" s="6" t="n">
        <v>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593000</v>
      </c>
      <c r="C3" s="7" t="n">
        <v>6295000</v>
      </c>
    </row>
    <row r="4" spans="1:3">
      <c r="A4" s="4" t="s">
        <v>35</v>
      </c>
      <c r="B4" s="5" t="n">
        <v>0</v>
      </c>
      <c r="C4" s="5" t="n">
        <v>2350000</v>
      </c>
    </row>
    <row r="5" spans="1:3">
      <c r="A5" s="4" t="s">
        <v>36</v>
      </c>
      <c r="B5" s="5" t="n">
        <v>18512000</v>
      </c>
      <c r="C5" s="5" t="n">
        <v>26870000</v>
      </c>
    </row>
    <row r="6" spans="1:3">
      <c r="A6" s="4" t="s">
        <v>37</v>
      </c>
      <c r="B6" s="5" t="n">
        <v>30093000</v>
      </c>
      <c r="C6" s="5" t="n">
        <v>32632000</v>
      </c>
    </row>
    <row r="7" spans="1:3">
      <c r="A7" s="4" t="s">
        <v>38</v>
      </c>
      <c r="B7" s="5" t="n">
        <v>4262000</v>
      </c>
      <c r="C7" s="5" t="n">
        <v>3138000</v>
      </c>
    </row>
    <row r="8" spans="1:3">
      <c r="A8" s="4" t="s">
        <v>39</v>
      </c>
      <c r="B8" s="5" t="n">
        <v>364000</v>
      </c>
      <c r="C8" s="5" t="n">
        <v>30210000</v>
      </c>
    </row>
    <row r="9" spans="1:3">
      <c r="A9" s="4" t="s">
        <v>40</v>
      </c>
      <c r="B9" s="5" t="n">
        <v>72824000</v>
      </c>
      <c r="C9" s="5" t="n">
        <v>101495000</v>
      </c>
    </row>
    <row r="10" spans="1:3">
      <c r="A10" s="4" t="s">
        <v>41</v>
      </c>
      <c r="B10" s="5" t="n">
        <v>15076000</v>
      </c>
      <c r="C10" s="5" t="n">
        <v>16081000</v>
      </c>
    </row>
    <row r="11" spans="1:3">
      <c r="A11" s="4" t="s">
        <v>42</v>
      </c>
      <c r="B11" s="5" t="n">
        <v>5711000</v>
      </c>
      <c r="C11" s="5" t="n">
        <v>8806000</v>
      </c>
    </row>
    <row r="12" spans="1:3">
      <c r="A12" s="4" t="s">
        <v>43</v>
      </c>
      <c r="B12" s="5" t="n">
        <v>516000</v>
      </c>
      <c r="C12" s="5" t="n">
        <v>502000</v>
      </c>
    </row>
    <row r="13" spans="1:3">
      <c r="A13" s="4" t="s">
        <v>44</v>
      </c>
      <c r="B13" s="5" t="n">
        <v>61000</v>
      </c>
      <c r="C13" s="5" t="n">
        <v>19457000</v>
      </c>
    </row>
    <row r="14" spans="1:3">
      <c r="A14" s="4" t="s">
        <v>45</v>
      </c>
      <c r="B14" s="5" t="n">
        <v>94188000</v>
      </c>
      <c r="C14" s="5" t="n">
        <v>146341000</v>
      </c>
    </row>
    <row r="15" spans="1:3">
      <c r="A15" s="3" t="s">
        <v>46</v>
      </c>
    </row>
    <row r="16" spans="1:3">
      <c r="A16" s="4" t="s">
        <v>47</v>
      </c>
      <c r="B16" s="5" t="n">
        <v>8701000</v>
      </c>
      <c r="C16" s="5" t="n">
        <v>13542000</v>
      </c>
    </row>
    <row r="17" spans="1:3">
      <c r="A17" s="4" t="s">
        <v>48</v>
      </c>
      <c r="B17" s="5" t="n">
        <v>27589000</v>
      </c>
      <c r="C17" s="5" t="n">
        <v>21175000</v>
      </c>
    </row>
    <row r="18" spans="1:3">
      <c r="A18" s="4" t="s">
        <v>49</v>
      </c>
      <c r="C18" s="5" t="n">
        <v>687000</v>
      </c>
    </row>
    <row r="19" spans="1:3">
      <c r="A19" s="4" t="s">
        <v>50</v>
      </c>
      <c r="B19" s="5" t="n">
        <v>3113000</v>
      </c>
      <c r="C19" s="5" t="n">
        <v>79742000</v>
      </c>
    </row>
    <row r="20" spans="1:3">
      <c r="A20" s="4" t="s">
        <v>51</v>
      </c>
      <c r="B20" s="5" t="n">
        <v>732000</v>
      </c>
      <c r="C20" s="5" t="n">
        <v>9891000</v>
      </c>
    </row>
    <row r="21" spans="1:3">
      <c r="A21" s="4" t="s">
        <v>52</v>
      </c>
      <c r="B21" s="5" t="n">
        <v>40135000</v>
      </c>
      <c r="C21" s="5" t="n">
        <v>125037000</v>
      </c>
    </row>
    <row r="22" spans="1:3">
      <c r="A22" s="4" t="s">
        <v>53</v>
      </c>
      <c r="B22" s="5" t="n">
        <v>43092000</v>
      </c>
      <c r="C22" s="5" t="n">
        <v>480000</v>
      </c>
    </row>
    <row r="23" spans="1:3">
      <c r="A23" s="4" t="s">
        <v>54</v>
      </c>
      <c r="B23" s="5" t="n">
        <v>28862000</v>
      </c>
      <c r="C23" s="5" t="n">
        <v>32281000</v>
      </c>
    </row>
    <row r="24" spans="1:3">
      <c r="A24" s="4" t="s">
        <v>55</v>
      </c>
      <c r="C24" s="5" t="n">
        <v>1516000</v>
      </c>
    </row>
    <row r="25" spans="1:3">
      <c r="A25" s="4" t="s">
        <v>56</v>
      </c>
      <c r="B25" s="5" t="n">
        <v>23603000</v>
      </c>
      <c r="C25" s="5" t="n">
        <v>23603000</v>
      </c>
    </row>
    <row r="26" spans="1:3">
      <c r="A26" s="4" t="s">
        <v>57</v>
      </c>
      <c r="B26" s="4" t="s">
        <v>58</v>
      </c>
      <c r="C26" s="4" t="s">
        <v>58</v>
      </c>
    </row>
    <row r="27" spans="1:3">
      <c r="A27" s="3" t="s">
        <v>59</v>
      </c>
    </row>
    <row r="28" spans="1:3">
      <c r="A28" s="4" t="s">
        <v>60</v>
      </c>
      <c r="B28" s="5" t="n">
        <v>1000</v>
      </c>
      <c r="C28" s="5" t="n">
        <v>1000</v>
      </c>
    </row>
    <row r="29" spans="1:3">
      <c r="A29" s="4" t="s">
        <v>61</v>
      </c>
      <c r="B29" s="5" t="n">
        <v>-97000</v>
      </c>
      <c r="C29" s="5" t="n">
        <v>-97000</v>
      </c>
    </row>
    <row r="30" spans="1:3">
      <c r="A30" s="4" t="s">
        <v>62</v>
      </c>
      <c r="B30" s="5" t="n">
        <v>419787000</v>
      </c>
      <c r="C30" s="5" t="n">
        <v>416948000</v>
      </c>
    </row>
    <row r="31" spans="1:3">
      <c r="A31" s="4" t="s">
        <v>63</v>
      </c>
      <c r="B31" s="5" t="n">
        <v>-5000000</v>
      </c>
      <c r="C31" s="5" t="n">
        <v>-5000000</v>
      </c>
    </row>
    <row r="32" spans="1:3">
      <c r="A32" s="4" t="s">
        <v>64</v>
      </c>
      <c r="B32" s="5" t="n">
        <v>970000</v>
      </c>
      <c r="C32" s="5" t="n">
        <v>-21188000</v>
      </c>
    </row>
    <row r="33" spans="1:3">
      <c r="A33" s="4" t="s">
        <v>65</v>
      </c>
      <c r="B33" s="5" t="n">
        <v>-457165000</v>
      </c>
      <c r="C33" s="5" t="n">
        <v>-427240000</v>
      </c>
    </row>
    <row r="34" spans="1:3">
      <c r="A34" s="4" t="s">
        <v>66</v>
      </c>
      <c r="B34" s="5" t="n">
        <v>-41504000</v>
      </c>
      <c r="C34" s="5" t="n">
        <v>-36576000</v>
      </c>
    </row>
    <row r="35" spans="1:3">
      <c r="A35" s="4" t="s">
        <v>67</v>
      </c>
      <c r="B35" s="7" t="n">
        <v>94188000</v>
      </c>
      <c r="C35" s="7" t="n">
        <v>14634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37</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18</v>
      </c>
      <c r="B22" s="4" t="s">
        <v>275</v>
      </c>
    </row>
    <row r="23" spans="1:2">
      <c r="A23" s="4" t="s">
        <v>276</v>
      </c>
      <c r="B23" s="4" t="s">
        <v>277</v>
      </c>
    </row>
    <row r="24" spans="1:2">
      <c r="A24" s="4" t="s">
        <v>278</v>
      </c>
      <c r="B2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196</v>
      </c>
    </row>
    <row r="4" spans="1:2">
      <c r="A4" s="4" t="s">
        <v>36</v>
      </c>
      <c r="B4" s="4" t="s">
        <v>292</v>
      </c>
    </row>
    <row r="5" spans="1:2">
      <c r="A5" s="4" t="s">
        <v>37</v>
      </c>
      <c r="B5" s="4" t="s">
        <v>293</v>
      </c>
    </row>
    <row r="6" spans="1:2">
      <c r="A6" s="4" t="s">
        <v>41</v>
      </c>
      <c r="B6" s="4" t="s">
        <v>294</v>
      </c>
    </row>
    <row r="7" spans="1:2">
      <c r="A7" s="4" t="s">
        <v>295</v>
      </c>
      <c r="B7" s="4" t="s">
        <v>296</v>
      </c>
    </row>
    <row r="8" spans="1:2">
      <c r="A8" s="4" t="s">
        <v>297</v>
      </c>
      <c r="B8" s="4" t="s">
        <v>298</v>
      </c>
    </row>
    <row r="9" spans="1:2">
      <c r="A9" s="4" t="s">
        <v>299</v>
      </c>
      <c r="B9" s="4" t="s">
        <v>300</v>
      </c>
    </row>
    <row r="10" spans="1:2">
      <c r="A10" s="4" t="s">
        <v>48</v>
      </c>
      <c r="B10"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2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2</v>
      </c>
    </row>
    <row r="2" spans="1:3">
      <c r="A2" s="3" t="s">
        <v>69</v>
      </c>
    </row>
    <row r="3" spans="1:3">
      <c r="A3" s="4" t="s">
        <v>70</v>
      </c>
      <c r="B3" s="8" t="n">
        <v>0.0001</v>
      </c>
      <c r="C3" s="8" t="n">
        <v>0.0001</v>
      </c>
    </row>
    <row r="4" spans="1:3">
      <c r="A4" s="4" t="s">
        <v>71</v>
      </c>
      <c r="B4" s="5" t="n">
        <v>20000000</v>
      </c>
      <c r="C4" s="5" t="n">
        <v>20000000</v>
      </c>
    </row>
    <row r="5" spans="1:3">
      <c r="A5" s="4" t="s">
        <v>72</v>
      </c>
      <c r="B5" s="5" t="n">
        <v>3319000</v>
      </c>
      <c r="C5" s="5" t="n">
        <v>3319000</v>
      </c>
    </row>
    <row r="6" spans="1:3">
      <c r="A6" s="4" t="s">
        <v>73</v>
      </c>
      <c r="B6" s="5" t="n">
        <v>3319000</v>
      </c>
      <c r="C6" s="5" t="n">
        <v>3319000</v>
      </c>
    </row>
    <row r="7" spans="1:3">
      <c r="A7" s="4" t="s">
        <v>74</v>
      </c>
      <c r="B7" s="8" t="n">
        <v>0.0001</v>
      </c>
      <c r="C7" s="8" t="n">
        <v>0.0001</v>
      </c>
    </row>
    <row r="8" spans="1:3">
      <c r="A8" s="4" t="s">
        <v>75</v>
      </c>
      <c r="B8" s="5" t="n">
        <v>200000000</v>
      </c>
      <c r="C8" s="5" t="n">
        <v>200000000</v>
      </c>
    </row>
    <row r="9" spans="1:3">
      <c r="A9" s="4" t="s">
        <v>76</v>
      </c>
      <c r="B9" s="5" t="n">
        <v>9049000</v>
      </c>
      <c r="C9" s="5" t="n">
        <v>8513000</v>
      </c>
    </row>
    <row r="10" spans="1:3">
      <c r="A10" s="4" t="s">
        <v>77</v>
      </c>
      <c r="B10" s="5" t="n">
        <v>9049000</v>
      </c>
      <c r="C10" s="5" t="n">
        <v>8513000</v>
      </c>
    </row>
    <row r="11" spans="1:3">
      <c r="A11" s="4" t="s">
        <v>78</v>
      </c>
      <c r="B11" s="5" t="n">
        <v>2000</v>
      </c>
      <c r="C11"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34</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4"/>
    <col customWidth="1" max="6" min="6" width="21"/>
  </cols>
  <sheetData>
    <row r="1" spans="1:6">
      <c r="A1" s="1" t="s">
        <v>334</v>
      </c>
      <c r="B1" s="2" t="s">
        <v>335</v>
      </c>
      <c r="C1" s="2" t="s">
        <v>336</v>
      </c>
      <c r="D1" s="2" t="s">
        <v>337</v>
      </c>
      <c r="E1" s="2" t="s">
        <v>338</v>
      </c>
      <c r="F1" s="2" t="s">
        <v>339</v>
      </c>
    </row>
    <row r="2" spans="1:6">
      <c r="A2" s="3" t="s">
        <v>340</v>
      </c>
    </row>
    <row r="3" spans="1:6">
      <c r="A3" s="4" t="s">
        <v>341</v>
      </c>
      <c r="E3" s="5" t="n">
        <v>50</v>
      </c>
    </row>
    <row r="4" spans="1:6">
      <c r="A4" s="4" t="s">
        <v>342</v>
      </c>
      <c r="E4" s="5" t="n">
        <v>1</v>
      </c>
    </row>
    <row r="5" spans="1:6">
      <c r="A5" s="4" t="s">
        <v>343</v>
      </c>
      <c r="C5" s="11" t="n">
        <v>0.0833</v>
      </c>
      <c r="E5" s="11" t="n">
        <v>0.0833</v>
      </c>
    </row>
    <row r="6" spans="1:6">
      <c r="A6" s="4" t="s">
        <v>344</v>
      </c>
      <c r="E6" s="7" t="n">
        <v>32700</v>
      </c>
    </row>
    <row r="7" spans="1:6">
      <c r="A7" s="4" t="s">
        <v>34</v>
      </c>
      <c r="E7" s="7" t="n">
        <v>19593</v>
      </c>
      <c r="F7" s="7" t="n">
        <v>6295</v>
      </c>
    </row>
    <row r="8" spans="1:6">
      <c r="A8" s="4" t="s">
        <v>230</v>
      </c>
    </row>
    <row r="9" spans="1:6">
      <c r="A9" s="3" t="s">
        <v>340</v>
      </c>
    </row>
    <row r="10" spans="1:6">
      <c r="A10" s="4" t="s">
        <v>345</v>
      </c>
      <c r="B10" s="7" t="n">
        <v>18900</v>
      </c>
      <c r="D10" s="7" t="n">
        <v>18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8"/>
    <col customWidth="1" max="2" min="2" width="14"/>
    <col customWidth="1" max="3" min="3" width="20"/>
    <col customWidth="1" max="4" min="4" width="21"/>
    <col customWidth="1" max="5" min="5" width="35"/>
    <col customWidth="1" max="6" min="6" width="27"/>
    <col customWidth="1" max="7" min="7" width="27"/>
  </cols>
  <sheetData>
    <row r="1" spans="1:7">
      <c r="A1" s="1" t="s">
        <v>346</v>
      </c>
      <c r="B1" s="2" t="s">
        <v>336</v>
      </c>
      <c r="C1" s="2" t="s">
        <v>347</v>
      </c>
      <c r="D1" s="2" t="s">
        <v>348</v>
      </c>
      <c r="E1" s="2" t="s">
        <v>349</v>
      </c>
      <c r="F1" s="2" t="s">
        <v>350</v>
      </c>
      <c r="G1" s="2" t="s">
        <v>351</v>
      </c>
    </row>
    <row r="2" spans="1:7">
      <c r="A2" s="3" t="s">
        <v>352</v>
      </c>
    </row>
    <row r="3" spans="1:7">
      <c r="A3" s="4" t="s">
        <v>35</v>
      </c>
      <c r="E3" s="7" t="n">
        <v>0</v>
      </c>
      <c r="F3" s="7" t="n">
        <v>2350000</v>
      </c>
    </row>
    <row r="4" spans="1:7">
      <c r="A4" s="4" t="s">
        <v>353</v>
      </c>
      <c r="E4" s="7" t="n">
        <v>12900000</v>
      </c>
      <c r="F4" s="5" t="n">
        <v>16200000</v>
      </c>
    </row>
    <row r="5" spans="1:7">
      <c r="A5" s="4" t="s">
        <v>354</v>
      </c>
      <c r="E5" s="4" t="s">
        <v>355</v>
      </c>
    </row>
    <row r="6" spans="1:7">
      <c r="A6" s="4" t="s">
        <v>356</v>
      </c>
      <c r="E6" s="4" t="s">
        <v>357</v>
      </c>
    </row>
    <row r="7" spans="1:7">
      <c r="A7" s="4" t="s">
        <v>299</v>
      </c>
      <c r="D7" s="7" t="n">
        <v>164300000</v>
      </c>
      <c r="E7" s="7" t="n">
        <v>0</v>
      </c>
      <c r="F7" s="5" t="n">
        <v>164263000</v>
      </c>
    </row>
    <row r="8" spans="1:7">
      <c r="A8" s="4" t="s">
        <v>358</v>
      </c>
      <c r="E8" s="5" t="n">
        <v>-400000</v>
      </c>
      <c r="F8" s="5" t="n">
        <v>-700000</v>
      </c>
      <c r="G8" s="7" t="n">
        <v>800000</v>
      </c>
    </row>
    <row r="9" spans="1:7">
      <c r="A9" s="4" t="s">
        <v>359</v>
      </c>
      <c r="C9" s="5" t="n">
        <v>268614</v>
      </c>
    </row>
    <row r="10" spans="1:7">
      <c r="A10" s="4" t="s">
        <v>360</v>
      </c>
      <c r="E10" s="5" t="n">
        <v>2700000</v>
      </c>
      <c r="F10" s="5" t="n">
        <v>3000000</v>
      </c>
      <c r="G10" s="5" t="n">
        <v>3000000</v>
      </c>
    </row>
    <row r="11" spans="1:7">
      <c r="A11" s="4" t="s">
        <v>361</v>
      </c>
      <c r="E11" s="7" t="n">
        <v>200000</v>
      </c>
      <c r="F11" s="5" t="n">
        <v>100000</v>
      </c>
      <c r="G11" s="7" t="n">
        <v>1900000</v>
      </c>
    </row>
    <row r="12" spans="1:7">
      <c r="A12" s="4" t="s">
        <v>343</v>
      </c>
      <c r="B12" s="11" t="n">
        <v>0.0833</v>
      </c>
      <c r="E12" s="11" t="n">
        <v>0.0833</v>
      </c>
    </row>
    <row r="13" spans="1:7">
      <c r="A13" s="4" t="s">
        <v>362</v>
      </c>
    </row>
    <row r="14" spans="1:7">
      <c r="A14" s="3" t="s">
        <v>352</v>
      </c>
    </row>
    <row r="15" spans="1:7">
      <c r="A15" s="4" t="s">
        <v>363</v>
      </c>
      <c r="F15" s="7" t="n">
        <v>400000</v>
      </c>
    </row>
    <row r="16" spans="1:7">
      <c r="A16" s="4" t="s">
        <v>364</v>
      </c>
    </row>
    <row r="17" spans="1:7">
      <c r="A17" s="3" t="s">
        <v>352</v>
      </c>
    </row>
    <row r="18" spans="1:7">
      <c r="A18" s="4" t="s">
        <v>365</v>
      </c>
      <c r="E18" s="5" t="n">
        <v>0</v>
      </c>
      <c r="F18" s="5" t="n">
        <v>0</v>
      </c>
      <c r="G18" s="5" t="n">
        <v>0</v>
      </c>
    </row>
    <row r="19" spans="1:7">
      <c r="A19" s="4" t="s">
        <v>366</v>
      </c>
    </row>
    <row r="20" spans="1:7">
      <c r="A20" s="3" t="s">
        <v>352</v>
      </c>
    </row>
    <row r="21" spans="1:7">
      <c r="A21" s="4" t="s">
        <v>367</v>
      </c>
      <c r="E21" s="4" t="s">
        <v>368</v>
      </c>
    </row>
    <row r="22" spans="1:7">
      <c r="A22" s="4" t="s">
        <v>354</v>
      </c>
      <c r="E22" s="4" t="s">
        <v>355</v>
      </c>
    </row>
    <row r="23" spans="1:7">
      <c r="A23" s="4" t="s">
        <v>369</v>
      </c>
      <c r="E23" s="4" t="s">
        <v>370</v>
      </c>
    </row>
    <row r="24" spans="1:7">
      <c r="A24" s="4" t="s">
        <v>371</v>
      </c>
    </row>
    <row r="25" spans="1:7">
      <c r="A25" s="3" t="s">
        <v>352</v>
      </c>
    </row>
    <row r="26" spans="1:7">
      <c r="A26" s="4" t="s">
        <v>367</v>
      </c>
      <c r="E26" s="4" t="s">
        <v>372</v>
      </c>
    </row>
    <row r="27" spans="1:7">
      <c r="A27" s="4" t="s">
        <v>354</v>
      </c>
      <c r="E27" s="4" t="s">
        <v>373</v>
      </c>
    </row>
    <row r="28" spans="1:7">
      <c r="A28" s="4" t="s">
        <v>369</v>
      </c>
      <c r="E28" s="4" t="s">
        <v>374</v>
      </c>
    </row>
    <row r="29" spans="1:7">
      <c r="A29" s="4" t="s">
        <v>375</v>
      </c>
    </row>
    <row r="30" spans="1:7">
      <c r="A30" s="3" t="s">
        <v>352</v>
      </c>
    </row>
    <row r="31" spans="1:7">
      <c r="A31" s="4" t="s">
        <v>376</v>
      </c>
      <c r="E31"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80</v>
      </c>
    </row>
    <row r="3" spans="1:4">
      <c r="A3" s="3" t="s">
        <v>378</v>
      </c>
    </row>
    <row r="4" spans="1:4">
      <c r="A4" s="4" t="s">
        <v>379</v>
      </c>
      <c r="D4" s="7" t="n">
        <v>2578</v>
      </c>
    </row>
    <row r="5" spans="1:4">
      <c r="A5" s="4" t="s">
        <v>380</v>
      </c>
    </row>
    <row r="6" spans="1:4">
      <c r="A6" s="3" t="s">
        <v>378</v>
      </c>
    </row>
    <row r="7" spans="1:4">
      <c r="A7" s="4" t="s">
        <v>381</v>
      </c>
      <c r="B7" s="7" t="n">
        <v>687</v>
      </c>
      <c r="C7" s="7" t="n">
        <v>8702</v>
      </c>
    </row>
    <row r="8" spans="1:4">
      <c r="A8" s="4" t="s">
        <v>382</v>
      </c>
      <c r="D8" s="5" t="n">
        <v>11280</v>
      </c>
    </row>
    <row r="9" spans="1:4">
      <c r="A9" s="4" t="s">
        <v>379</v>
      </c>
      <c r="B9" s="5" t="n">
        <v>387</v>
      </c>
      <c r="C9" s="5" t="n">
        <v>-8015</v>
      </c>
      <c r="D9" s="5" t="n">
        <v>-2578</v>
      </c>
    </row>
    <row r="10" spans="1:4">
      <c r="A10" s="4" t="s">
        <v>383</v>
      </c>
      <c r="B10" s="7" t="n">
        <v>-1074</v>
      </c>
    </row>
    <row r="11" spans="1:4">
      <c r="A11" s="4" t="s">
        <v>384</v>
      </c>
      <c r="C11" s="7" t="n">
        <v>687</v>
      </c>
      <c r="D11" s="7" t="n">
        <v>870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385</v>
      </c>
      <c r="B1" s="2" t="s">
        <v>1</v>
      </c>
    </row>
    <row r="2" spans="1:4">
      <c r="B2" s="2" t="s">
        <v>2</v>
      </c>
      <c r="C2" s="2" t="s">
        <v>32</v>
      </c>
      <c r="D2" s="2" t="s">
        <v>80</v>
      </c>
    </row>
    <row r="3" spans="1:4">
      <c r="A3" s="3" t="s">
        <v>386</v>
      </c>
    </row>
    <row r="4" spans="1:4">
      <c r="A4" s="4" t="s">
        <v>387</v>
      </c>
      <c r="B4" s="4" t="s">
        <v>388</v>
      </c>
    </row>
    <row r="5" spans="1:4">
      <c r="A5" s="4" t="s">
        <v>389</v>
      </c>
      <c r="C5" s="4" t="s">
        <v>390</v>
      </c>
      <c r="D5" s="4" t="s">
        <v>391</v>
      </c>
    </row>
    <row r="6" spans="1:4">
      <c r="A6" s="4" t="s">
        <v>392</v>
      </c>
      <c r="C6" s="4" t="s">
        <v>391</v>
      </c>
      <c r="D6" s="4" t="s">
        <v>393</v>
      </c>
    </row>
    <row r="7" spans="1:4">
      <c r="A7" s="4" t="s">
        <v>394</v>
      </c>
      <c r="B7" s="4" t="s">
        <v>395</v>
      </c>
      <c r="C7" s="4" t="s">
        <v>395</v>
      </c>
      <c r="D7" s="4" t="s">
        <v>395</v>
      </c>
    </row>
    <row r="8" spans="1:4">
      <c r="A8" s="4" t="s">
        <v>396</v>
      </c>
      <c r="B8" s="4" t="s">
        <v>397</v>
      </c>
    </row>
    <row r="9" spans="1:4">
      <c r="A9" s="4" t="s">
        <v>398</v>
      </c>
      <c r="B9" s="4" t="s">
        <v>399</v>
      </c>
    </row>
    <row r="10" spans="1:4">
      <c r="A10" s="4" t="s">
        <v>400</v>
      </c>
      <c r="C10" s="4" t="s">
        <v>401</v>
      </c>
      <c r="D10" s="4" t="s">
        <v>402</v>
      </c>
    </row>
    <row r="11" spans="1:4">
      <c r="A11" s="4" t="s">
        <v>403</v>
      </c>
      <c r="C11" s="4" t="s">
        <v>404</v>
      </c>
      <c r="D11" s="4" t="s">
        <v>405</v>
      </c>
    </row>
    <row r="12" spans="1:4">
      <c r="A12" s="4" t="s">
        <v>366</v>
      </c>
    </row>
    <row r="13" spans="1:4">
      <c r="A13" s="3" t="s">
        <v>386</v>
      </c>
    </row>
    <row r="14" spans="1:4">
      <c r="A14" s="4" t="s">
        <v>396</v>
      </c>
      <c r="C14" s="4" t="s">
        <v>406</v>
      </c>
      <c r="D14" s="4" t="s">
        <v>406</v>
      </c>
    </row>
    <row r="15" spans="1:4">
      <c r="A15" s="4" t="s">
        <v>371</v>
      </c>
    </row>
    <row r="16" spans="1:4">
      <c r="A16" s="3" t="s">
        <v>386</v>
      </c>
    </row>
    <row r="17" spans="1:4">
      <c r="A17" s="4" t="s">
        <v>396</v>
      </c>
      <c r="C17" s="4" t="s">
        <v>407</v>
      </c>
      <c r="D17" s="4" t="s">
        <v>40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80</v>
      </c>
    </row>
    <row r="3" spans="1:4">
      <c r="A3" s="3" t="s">
        <v>386</v>
      </c>
    </row>
    <row r="4" spans="1:4">
      <c r="A4" s="4" t="s">
        <v>361</v>
      </c>
      <c r="B4" s="7" t="n">
        <v>1626</v>
      </c>
      <c r="C4" s="7" t="n">
        <v>2643</v>
      </c>
      <c r="D4" s="7" t="n">
        <v>4554</v>
      </c>
    </row>
    <row r="5" spans="1:4">
      <c r="A5" s="4" t="s">
        <v>83</v>
      </c>
    </row>
    <row r="6" spans="1:4">
      <c r="A6" s="3" t="s">
        <v>386</v>
      </c>
    </row>
    <row r="7" spans="1:4">
      <c r="A7" s="4" t="s">
        <v>361</v>
      </c>
      <c r="B7" s="5" t="n">
        <v>36</v>
      </c>
      <c r="C7" s="5" t="n">
        <v>72</v>
      </c>
      <c r="D7" s="5" t="n">
        <v>274</v>
      </c>
    </row>
    <row r="8" spans="1:4">
      <c r="A8" s="4" t="s">
        <v>86</v>
      </c>
    </row>
    <row r="9" spans="1:4">
      <c r="A9" s="3" t="s">
        <v>386</v>
      </c>
    </row>
    <row r="10" spans="1:4">
      <c r="A10" s="4" t="s">
        <v>361</v>
      </c>
      <c r="B10" s="5" t="n">
        <v>438</v>
      </c>
      <c r="C10" s="5" t="n">
        <v>286</v>
      </c>
      <c r="D10" s="5" t="n">
        <v>2080</v>
      </c>
    </row>
    <row r="11" spans="1:4">
      <c r="A11" s="4" t="s">
        <v>88</v>
      </c>
    </row>
    <row r="12" spans="1:4">
      <c r="A12" s="3" t="s">
        <v>386</v>
      </c>
    </row>
    <row r="13" spans="1:4">
      <c r="A13" s="4" t="s">
        <v>361</v>
      </c>
      <c r="B13" s="5" t="n">
        <v>258</v>
      </c>
      <c r="C13" s="5" t="n">
        <v>316</v>
      </c>
      <c r="D13" s="5" t="n">
        <v>385</v>
      </c>
    </row>
    <row r="14" spans="1:4">
      <c r="A14" s="4" t="s">
        <v>89</v>
      </c>
    </row>
    <row r="15" spans="1:4">
      <c r="A15" s="3" t="s">
        <v>386</v>
      </c>
    </row>
    <row r="16" spans="1:4">
      <c r="A16" s="4" t="s">
        <v>361</v>
      </c>
      <c r="B16" s="7" t="n">
        <v>894</v>
      </c>
      <c r="C16" s="5" t="n">
        <v>1893</v>
      </c>
      <c r="D16" s="5" t="n">
        <v>1665</v>
      </c>
    </row>
    <row r="17" spans="1:4">
      <c r="A17" s="4" t="s">
        <v>108</v>
      </c>
    </row>
    <row r="18" spans="1:4">
      <c r="A18" s="3" t="s">
        <v>386</v>
      </c>
    </row>
    <row r="19" spans="1:4">
      <c r="A19" s="4" t="s">
        <v>361</v>
      </c>
      <c r="C19" s="7" t="n">
        <v>76</v>
      </c>
      <c r="D19" s="7" t="n">
        <v>1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09</v>
      </c>
      <c r="B1" s="2" t="s">
        <v>410</v>
      </c>
      <c r="R1" s="2" t="s">
        <v>1</v>
      </c>
    </row>
    <row r="2" spans="1:20">
      <c r="B2" s="2" t="s">
        <v>2</v>
      </c>
      <c r="C2" s="2" t="s">
        <v>411</v>
      </c>
      <c r="D2" s="2" t="s">
        <v>412</v>
      </c>
      <c r="E2" s="2" t="s">
        <v>411</v>
      </c>
      <c r="F2" s="2" t="s">
        <v>4</v>
      </c>
      <c r="G2" s="2" t="s">
        <v>411</v>
      </c>
      <c r="H2" s="2" t="s">
        <v>413</v>
      </c>
      <c r="I2" s="2" t="s">
        <v>411</v>
      </c>
      <c r="J2" s="2" t="s">
        <v>32</v>
      </c>
      <c r="K2" s="2" t="s">
        <v>411</v>
      </c>
      <c r="L2" s="2" t="s">
        <v>414</v>
      </c>
      <c r="M2" s="2" t="s">
        <v>411</v>
      </c>
      <c r="N2" s="2" t="s">
        <v>415</v>
      </c>
      <c r="O2" s="2" t="s">
        <v>411</v>
      </c>
      <c r="P2" s="2" t="s">
        <v>416</v>
      </c>
      <c r="Q2" s="2" t="s">
        <v>411</v>
      </c>
      <c r="R2" s="2" t="s">
        <v>2</v>
      </c>
      <c r="S2" s="2" t="s">
        <v>32</v>
      </c>
      <c r="T2" s="2" t="s">
        <v>80</v>
      </c>
    </row>
    <row r="3" spans="1:20">
      <c r="A3" s="3" t="s">
        <v>417</v>
      </c>
    </row>
    <row r="4" spans="1:20">
      <c r="A4" s="4" t="s">
        <v>418</v>
      </c>
      <c r="B4" s="7" t="n">
        <v>-10081</v>
      </c>
      <c r="D4" s="7" t="n">
        <v>-10063</v>
      </c>
      <c r="F4" s="7" t="n">
        <v>-1909</v>
      </c>
      <c r="H4" s="7" t="n">
        <v>-4248</v>
      </c>
      <c r="J4" s="7" t="n">
        <v>-6463</v>
      </c>
      <c r="L4" s="7" t="n">
        <v>-156998</v>
      </c>
      <c r="N4" s="7" t="n">
        <v>-4190</v>
      </c>
      <c r="P4" s="7" t="n">
        <v>-3599</v>
      </c>
      <c r="R4" s="7" t="n">
        <v>-26301</v>
      </c>
      <c r="S4" s="7" t="n">
        <v>-171253</v>
      </c>
      <c r="T4" s="7" t="n">
        <v>-98</v>
      </c>
    </row>
    <row r="5" spans="1:20">
      <c r="A5" s="4" t="s">
        <v>419</v>
      </c>
      <c r="T5" s="5" t="n">
        <v>-2578</v>
      </c>
    </row>
    <row r="6" spans="1:20">
      <c r="A6" s="4" t="s">
        <v>420</v>
      </c>
      <c r="R6" s="5" t="n">
        <v>-26301</v>
      </c>
      <c r="S6" s="5" t="n">
        <v>-171253</v>
      </c>
      <c r="T6" s="5" t="n">
        <v>-2676</v>
      </c>
    </row>
    <row r="7" spans="1:20">
      <c r="A7" s="4" t="s">
        <v>421</v>
      </c>
      <c r="B7" s="7" t="n">
        <v>5727</v>
      </c>
      <c r="D7" s="7" t="n">
        <v>-3658</v>
      </c>
      <c r="F7" s="7" t="n">
        <v>-3324</v>
      </c>
      <c r="H7" s="7" t="n">
        <v>-2369</v>
      </c>
      <c r="J7" s="7" t="n">
        <v>-3440</v>
      </c>
      <c r="L7" s="7" t="n">
        <v>-3267</v>
      </c>
      <c r="N7" s="7" t="n">
        <v>243</v>
      </c>
      <c r="P7" s="7" t="n">
        <v>-963</v>
      </c>
      <c r="R7" s="5" t="n">
        <v>-3624</v>
      </c>
      <c r="S7" s="5" t="n">
        <v>-7423</v>
      </c>
      <c r="T7" s="5" t="n">
        <v>-12784</v>
      </c>
    </row>
    <row r="8" spans="1:20">
      <c r="A8" s="4" t="s">
        <v>422</v>
      </c>
      <c r="R8" s="7" t="n">
        <v>-3624</v>
      </c>
      <c r="S8" s="7" t="n">
        <v>-7423</v>
      </c>
      <c r="T8" s="7" t="n">
        <v>-12784</v>
      </c>
    </row>
    <row r="9" spans="1:20">
      <c r="A9" s="3" t="s">
        <v>423</v>
      </c>
    </row>
    <row r="10" spans="1:20">
      <c r="A10" s="4" t="s">
        <v>424</v>
      </c>
      <c r="R10" s="5" t="n">
        <v>8646</v>
      </c>
      <c r="S10" s="5" t="n">
        <v>8365</v>
      </c>
      <c r="T10" s="5" t="n">
        <v>8178</v>
      </c>
    </row>
    <row r="11" spans="1:20">
      <c r="A11" s="4" t="s">
        <v>425</v>
      </c>
      <c r="R11" s="5" t="n">
        <v>-64</v>
      </c>
      <c r="S11" s="5" t="n">
        <v>-68</v>
      </c>
      <c r="T11" s="5" t="n">
        <v>-66</v>
      </c>
    </row>
    <row r="12" spans="1:20">
      <c r="A12" s="4" t="s">
        <v>426</v>
      </c>
      <c r="R12" s="5" t="n">
        <v>8582</v>
      </c>
      <c r="S12" s="5" t="n">
        <v>8298</v>
      </c>
      <c r="T12" s="5" t="n">
        <v>8112</v>
      </c>
    </row>
    <row r="13" spans="1:20">
      <c r="A13" s="3" t="s">
        <v>427</v>
      </c>
    </row>
    <row r="14" spans="1:20">
      <c r="A14" s="4" t="s">
        <v>428</v>
      </c>
      <c r="T14" s="5" t="n">
        <v>32</v>
      </c>
    </row>
    <row r="15" spans="1:20">
      <c r="A15" s="4" t="s">
        <v>429</v>
      </c>
      <c r="R15" s="5" t="n">
        <v>8582</v>
      </c>
      <c r="S15" s="5" t="n">
        <v>8298</v>
      </c>
      <c r="T15" s="5" t="n">
        <v>8145</v>
      </c>
    </row>
    <row r="16" spans="1:20">
      <c r="A16" s="4" t="s">
        <v>430</v>
      </c>
      <c r="R16" s="9" t="n">
        <v>-3.06</v>
      </c>
      <c r="S16" s="9" t="n">
        <v>-20.64</v>
      </c>
      <c r="T16" s="9" t="n">
        <v>-0.01</v>
      </c>
    </row>
    <row r="17" spans="1:20">
      <c r="A17" s="4" t="s">
        <v>431</v>
      </c>
      <c r="R17" s="10" t="n">
        <v>-3.06</v>
      </c>
      <c r="S17" s="10" t="n">
        <v>-20.64</v>
      </c>
      <c r="T17" s="10" t="n">
        <v>-0.33</v>
      </c>
    </row>
    <row r="18" spans="1:20">
      <c r="A18" s="4" t="s">
        <v>432</v>
      </c>
      <c r="R18" s="10" t="n">
        <v>-0.42</v>
      </c>
      <c r="S18" s="10" t="n">
        <v>-0.89</v>
      </c>
      <c r="T18" s="10" t="n">
        <v>-1.58</v>
      </c>
    </row>
    <row r="19" spans="1:20">
      <c r="A19" s="4" t="s">
        <v>433</v>
      </c>
      <c r="R19" s="9" t="n">
        <v>-0.42</v>
      </c>
      <c r="S19" s="9" t="n">
        <v>-0.89</v>
      </c>
      <c r="T19" s="9" t="n">
        <v>-1.57</v>
      </c>
    </row>
    <row r="20" spans="1:20"/>
    <row r="21" spans="1:20">
      <c r="A21" s="4" t="s">
        <v>411</v>
      </c>
      <c r="B21" s="4" t="s">
        <v>434</v>
      </c>
    </row>
  </sheetData>
  <mergeCells count="14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A20:T20"/>
    <mergeCell ref="B21:T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120248</v>
      </c>
      <c r="C4" s="7" t="n">
        <v>134388</v>
      </c>
      <c r="D4" s="7" t="n">
        <v>154625</v>
      </c>
    </row>
    <row r="5" spans="1:4">
      <c r="A5" s="4" t="s">
        <v>83</v>
      </c>
      <c r="B5" s="5" t="n">
        <v>44114</v>
      </c>
      <c r="C5" s="5" t="n">
        <v>46366</v>
      </c>
      <c r="D5" s="5" t="n">
        <v>44958</v>
      </c>
    </row>
    <row r="6" spans="1:4">
      <c r="A6" s="4" t="s">
        <v>84</v>
      </c>
      <c r="B6" s="5" t="n">
        <v>76134</v>
      </c>
      <c r="C6" s="5" t="n">
        <v>88022</v>
      </c>
      <c r="D6" s="5" t="n">
        <v>109667</v>
      </c>
    </row>
    <row r="7" spans="1:4">
      <c r="A7" s="3" t="s">
        <v>85</v>
      </c>
    </row>
    <row r="8" spans="1:4">
      <c r="A8" s="4" t="s">
        <v>86</v>
      </c>
      <c r="B8" s="5" t="n">
        <v>9248</v>
      </c>
      <c r="C8" s="5" t="n">
        <v>17615</v>
      </c>
      <c r="D8" s="5" t="n">
        <v>16593</v>
      </c>
    </row>
    <row r="9" spans="1:4">
      <c r="A9" s="4" t="s">
        <v>87</v>
      </c>
      <c r="C9" s="5" t="n">
        <v>274</v>
      </c>
      <c r="D9" s="5" t="n">
        <v>527</v>
      </c>
    </row>
    <row r="10" spans="1:4">
      <c r="A10" s="4" t="s">
        <v>88</v>
      </c>
      <c r="B10" s="5" t="n">
        <v>50962</v>
      </c>
      <c r="C10" s="5" t="n">
        <v>51801</v>
      </c>
      <c r="D10" s="5" t="n">
        <v>55782</v>
      </c>
    </row>
    <row r="11" spans="1:4">
      <c r="A11" s="4" t="s">
        <v>89</v>
      </c>
      <c r="B11" s="5" t="n">
        <v>26339</v>
      </c>
      <c r="C11" s="5" t="n">
        <v>28126</v>
      </c>
      <c r="D11" s="5" t="n">
        <v>34048</v>
      </c>
    </row>
    <row r="12" spans="1:4">
      <c r="A12" s="4" t="s">
        <v>90</v>
      </c>
      <c r="B12" s="5" t="n">
        <v>934</v>
      </c>
      <c r="C12" s="5" t="n">
        <v>1200</v>
      </c>
      <c r="D12" s="5" t="n">
        <v>1232</v>
      </c>
    </row>
    <row r="13" spans="1:4">
      <c r="A13" s="4" t="s">
        <v>91</v>
      </c>
      <c r="B13" s="5" t="n">
        <v>1736</v>
      </c>
      <c r="C13" s="5" t="n">
        <v>164263</v>
      </c>
      <c r="D13" s="5" t="n">
        <v>0</v>
      </c>
    </row>
    <row r="14" spans="1:4">
      <c r="A14" s="4" t="s">
        <v>92</v>
      </c>
      <c r="B14" s="5" t="n">
        <v>2292</v>
      </c>
      <c r="C14" s="5" t="n">
        <v>597</v>
      </c>
    </row>
    <row r="15" spans="1:4">
      <c r="A15" s="4" t="s">
        <v>93</v>
      </c>
      <c r="B15" s="5" t="n">
        <v>91511</v>
      </c>
      <c r="C15" s="5" t="n">
        <v>263876</v>
      </c>
      <c r="D15" s="5" t="n">
        <v>108182</v>
      </c>
    </row>
    <row r="16" spans="1:4">
      <c r="A16" s="4" t="s">
        <v>94</v>
      </c>
      <c r="B16" s="5" t="n">
        <v>-15377</v>
      </c>
      <c r="C16" s="5" t="n">
        <v>-175854</v>
      </c>
      <c r="D16" s="5" t="n">
        <v>1485</v>
      </c>
    </row>
    <row r="17" spans="1:4">
      <c r="A17" s="3" t="s">
        <v>95</v>
      </c>
    </row>
    <row r="18" spans="1:4">
      <c r="A18" s="4" t="s">
        <v>96</v>
      </c>
      <c r="B18" s="5" t="n">
        <v>3</v>
      </c>
      <c r="C18" s="5" t="n">
        <v>11</v>
      </c>
      <c r="D18" s="5" t="n">
        <v>10</v>
      </c>
    </row>
    <row r="19" spans="1:4">
      <c r="A19" s="4" t="s">
        <v>97</v>
      </c>
      <c r="B19" s="5" t="n">
        <v>-5368</v>
      </c>
      <c r="C19" s="5" t="n">
        <v>-4001</v>
      </c>
      <c r="D19" s="5" t="n">
        <v>-3022</v>
      </c>
    </row>
    <row r="20" spans="1:4">
      <c r="A20" s="4" t="s">
        <v>98</v>
      </c>
      <c r="B20" s="5" t="n">
        <v>-9478</v>
      </c>
    </row>
    <row r="21" spans="1:4">
      <c r="A21" s="4" t="s">
        <v>99</v>
      </c>
      <c r="B21" s="5" t="n">
        <v>-715</v>
      </c>
      <c r="C21" s="5" t="n">
        <v>7445</v>
      </c>
      <c r="D21" s="5" t="n">
        <v>1836</v>
      </c>
    </row>
    <row r="22" spans="1:4">
      <c r="A22" s="4" t="s">
        <v>100</v>
      </c>
      <c r="B22" s="5" t="n">
        <v>-15558</v>
      </c>
      <c r="C22" s="5" t="n">
        <v>3455</v>
      </c>
      <c r="D22" s="5" t="n">
        <v>-1176</v>
      </c>
    </row>
    <row r="23" spans="1:4">
      <c r="A23" s="4" t="s">
        <v>101</v>
      </c>
      <c r="B23" s="5" t="n">
        <v>-30935</v>
      </c>
      <c r="C23" s="5" t="n">
        <v>-172399</v>
      </c>
      <c r="D23" s="5" t="n">
        <v>309</v>
      </c>
    </row>
    <row r="24" spans="1:4">
      <c r="A24" s="4" t="s">
        <v>102</v>
      </c>
      <c r="B24" s="5" t="n">
        <v>-4634</v>
      </c>
      <c r="C24" s="5" t="n">
        <v>-1146</v>
      </c>
      <c r="D24" s="5" t="n">
        <v>407</v>
      </c>
    </row>
    <row r="25" spans="1:4">
      <c r="A25" s="4" t="s">
        <v>103</v>
      </c>
      <c r="B25" s="5" t="n">
        <v>-26301</v>
      </c>
      <c r="C25" s="5" t="n">
        <v>-171253</v>
      </c>
      <c r="D25" s="5" t="n">
        <v>-98</v>
      </c>
    </row>
    <row r="26" spans="1:4">
      <c r="A26" s="4" t="s">
        <v>104</v>
      </c>
      <c r="B26" s="5" t="n">
        <v>-3624</v>
      </c>
      <c r="C26" s="5" t="n">
        <v>-7423</v>
      </c>
      <c r="D26" s="5" t="n">
        <v>-12784</v>
      </c>
    </row>
    <row r="27" spans="1:4">
      <c r="A27" s="4" t="s">
        <v>105</v>
      </c>
      <c r="B27" s="7" t="n">
        <v>-29925</v>
      </c>
      <c r="C27" s="7" t="n">
        <v>-178676</v>
      </c>
      <c r="D27" s="7" t="n">
        <v>-12882</v>
      </c>
    </row>
    <row r="28" spans="1:4">
      <c r="A28" s="3" t="s">
        <v>106</v>
      </c>
    </row>
    <row r="29" spans="1:4">
      <c r="A29" s="4" t="s">
        <v>107</v>
      </c>
      <c r="B29" s="9" t="n">
        <v>-3.06</v>
      </c>
      <c r="C29" s="9" t="n">
        <v>-20.64</v>
      </c>
      <c r="D29" s="9" t="n">
        <v>-0.01</v>
      </c>
    </row>
    <row r="30" spans="1:4">
      <c r="A30" s="4" t="s">
        <v>108</v>
      </c>
      <c r="B30" s="10" t="n">
        <v>-0.42</v>
      </c>
      <c r="C30" s="10" t="n">
        <v>-0.89</v>
      </c>
      <c r="D30" s="10" t="n">
        <v>-1.58</v>
      </c>
    </row>
    <row r="31" spans="1:4">
      <c r="A31" s="4" t="s">
        <v>109</v>
      </c>
      <c r="B31" s="10" t="n">
        <v>-3.49</v>
      </c>
      <c r="C31" s="10" t="n">
        <v>-21.53</v>
      </c>
      <c r="D31" s="10" t="n">
        <v>-1.59</v>
      </c>
    </row>
    <row r="32" spans="1:4">
      <c r="A32" s="3" t="s">
        <v>110</v>
      </c>
    </row>
    <row r="33" spans="1:4">
      <c r="A33" s="4" t="s">
        <v>107</v>
      </c>
      <c r="B33" s="10" t="n">
        <v>-3.06</v>
      </c>
      <c r="C33" s="10" t="n">
        <v>-20.64</v>
      </c>
      <c r="D33" s="10" t="n">
        <v>-0.33</v>
      </c>
    </row>
    <row r="34" spans="1:4">
      <c r="A34" s="4" t="s">
        <v>108</v>
      </c>
      <c r="B34" s="10" t="n">
        <v>-0.42</v>
      </c>
      <c r="C34" s="10" t="n">
        <v>-0.89</v>
      </c>
      <c r="D34" s="10" t="n">
        <v>-1.57</v>
      </c>
    </row>
    <row r="35" spans="1:4">
      <c r="A35" s="4" t="s">
        <v>111</v>
      </c>
      <c r="B35" s="9" t="n">
        <v>-3.49</v>
      </c>
      <c r="C35" s="9" t="n">
        <v>-21.53</v>
      </c>
      <c r="D35" s="9" t="n">
        <v>-1.9</v>
      </c>
    </row>
    <row r="36" spans="1:4">
      <c r="A36" s="4" t="s">
        <v>112</v>
      </c>
      <c r="B36" s="5" t="n">
        <v>8582</v>
      </c>
      <c r="C36" s="5" t="n">
        <v>8298</v>
      </c>
      <c r="D36" s="5" t="n">
        <v>8112</v>
      </c>
    </row>
    <row r="37" spans="1:4">
      <c r="A37" s="4" t="s">
        <v>113</v>
      </c>
      <c r="B37" s="5" t="n">
        <v>8582</v>
      </c>
      <c r="C37" s="5" t="n">
        <v>8298</v>
      </c>
      <c r="D37" s="5" t="n">
        <v>81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80</v>
      </c>
    </row>
    <row r="3" spans="1:4">
      <c r="A3" s="3" t="s">
        <v>436</v>
      </c>
    </row>
    <row r="4" spans="1:4">
      <c r="A4" s="4" t="s">
        <v>437</v>
      </c>
      <c r="B4" s="5" t="n">
        <v>789</v>
      </c>
      <c r="C4" s="5" t="n">
        <v>1691</v>
      </c>
      <c r="D4" s="5" t="n">
        <v>714</v>
      </c>
    </row>
    <row r="5" spans="1:4">
      <c r="A5" s="4" t="s">
        <v>438</v>
      </c>
    </row>
    <row r="6" spans="1:4">
      <c r="A6" s="3" t="s">
        <v>436</v>
      </c>
    </row>
    <row r="7" spans="1:4">
      <c r="A7" s="4" t="s">
        <v>437</v>
      </c>
      <c r="B7" s="5" t="n">
        <v>604</v>
      </c>
      <c r="C7" s="5" t="n">
        <v>662</v>
      </c>
      <c r="D7" s="5" t="n">
        <v>588</v>
      </c>
    </row>
    <row r="8" spans="1:4">
      <c r="A8" s="4" t="s">
        <v>439</v>
      </c>
    </row>
    <row r="9" spans="1:4">
      <c r="A9" s="3" t="s">
        <v>436</v>
      </c>
    </row>
    <row r="10" spans="1:4">
      <c r="A10" s="4" t="s">
        <v>437</v>
      </c>
      <c r="B10" s="5" t="n">
        <v>8</v>
      </c>
      <c r="C10" s="5" t="n">
        <v>962</v>
      </c>
      <c r="D10" s="5" t="n">
        <v>60</v>
      </c>
    </row>
    <row r="11" spans="1:4">
      <c r="A11" s="4" t="s">
        <v>440</v>
      </c>
    </row>
    <row r="12" spans="1:4">
      <c r="A12" s="3" t="s">
        <v>436</v>
      </c>
    </row>
    <row r="13" spans="1:4">
      <c r="A13" s="4" t="s">
        <v>437</v>
      </c>
      <c r="B13" s="5" t="n">
        <v>177</v>
      </c>
      <c r="C13" s="5" t="n">
        <v>68</v>
      </c>
      <c r="D13" s="5" t="n">
        <v>6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196</v>
      </c>
    </row>
    <row r="3" spans="1:3">
      <c r="A3" s="4" t="s">
        <v>159</v>
      </c>
      <c r="B3" s="7" t="n">
        <v>19870</v>
      </c>
      <c r="C3" s="7" t="n">
        <v>27639</v>
      </c>
    </row>
    <row r="4" spans="1:3">
      <c r="A4" s="4" t="s">
        <v>442</v>
      </c>
      <c r="B4" s="5" t="n">
        <v>-1358</v>
      </c>
      <c r="C4" s="5" t="n">
        <v>-769</v>
      </c>
    </row>
    <row r="5" spans="1:3">
      <c r="A5" s="4" t="s">
        <v>443</v>
      </c>
      <c r="B5" s="7" t="n">
        <v>18512</v>
      </c>
      <c r="C5" s="7" t="n">
        <v>268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4</v>
      </c>
      <c r="B1" s="2" t="s">
        <v>2</v>
      </c>
      <c r="C1" s="2" t="s">
        <v>32</v>
      </c>
    </row>
    <row r="2" spans="1:3">
      <c r="A2" s="3" t="s">
        <v>196</v>
      </c>
    </row>
    <row r="3" spans="1:3">
      <c r="A3" s="4" t="s">
        <v>445</v>
      </c>
      <c r="B3" s="7" t="n">
        <v>7301</v>
      </c>
      <c r="C3" s="7" t="n">
        <v>7237</v>
      </c>
    </row>
    <row r="4" spans="1:3">
      <c r="A4" s="4" t="s">
        <v>446</v>
      </c>
      <c r="B4" s="5" t="n">
        <v>823</v>
      </c>
      <c r="C4" s="5" t="n">
        <v>1908</v>
      </c>
    </row>
    <row r="5" spans="1:3">
      <c r="A5" s="4" t="s">
        <v>447</v>
      </c>
      <c r="B5" s="5" t="n">
        <v>38469</v>
      </c>
      <c r="C5" s="5" t="n">
        <v>39388</v>
      </c>
    </row>
    <row r="6" spans="1:3">
      <c r="A6" s="4" t="s">
        <v>448</v>
      </c>
      <c r="B6" s="5" t="n">
        <v>46593</v>
      </c>
      <c r="C6" s="5" t="n">
        <v>48533</v>
      </c>
    </row>
    <row r="7" spans="1:3">
      <c r="A7" s="4" t="s">
        <v>449</v>
      </c>
      <c r="B7" s="5" t="n">
        <v>-16500</v>
      </c>
      <c r="C7" s="5" t="n">
        <v>-15901</v>
      </c>
    </row>
    <row r="8" spans="1:3">
      <c r="A8" s="4" t="s">
        <v>37</v>
      </c>
      <c r="B8" s="7" t="n">
        <v>30093</v>
      </c>
      <c r="C8" s="7" t="n">
        <v>326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80</v>
      </c>
    </row>
    <row r="3" spans="1:4">
      <c r="A3" s="3" t="s">
        <v>451</v>
      </c>
    </row>
    <row r="4" spans="1:4">
      <c r="A4" s="4" t="s">
        <v>452</v>
      </c>
      <c r="B4" s="7" t="n">
        <v>68648</v>
      </c>
      <c r="C4" s="7" t="n">
        <v>77668</v>
      </c>
    </row>
    <row r="5" spans="1:4">
      <c r="A5" s="4" t="s">
        <v>453</v>
      </c>
      <c r="B5" s="5" t="n">
        <v>-53572</v>
      </c>
      <c r="C5" s="5" t="n">
        <v>-61587</v>
      </c>
    </row>
    <row r="6" spans="1:4">
      <c r="A6" s="4" t="s">
        <v>41</v>
      </c>
      <c r="B6" s="5" t="n">
        <v>15076</v>
      </c>
      <c r="C6" s="5" t="n">
        <v>16081</v>
      </c>
    </row>
    <row r="7" spans="1:4">
      <c r="A7" s="4" t="s">
        <v>454</v>
      </c>
      <c r="B7" s="7" t="n">
        <v>7400</v>
      </c>
      <c r="C7" s="5" t="n">
        <v>10800</v>
      </c>
      <c r="D7" s="7" t="n">
        <v>9500</v>
      </c>
    </row>
    <row r="8" spans="1:4">
      <c r="A8" s="4" t="s">
        <v>455</v>
      </c>
    </row>
    <row r="9" spans="1:4">
      <c r="A9" s="3" t="s">
        <v>451</v>
      </c>
    </row>
    <row r="10" spans="1:4">
      <c r="A10" s="4" t="s">
        <v>456</v>
      </c>
      <c r="B10" s="4" t="s">
        <v>457</v>
      </c>
    </row>
    <row r="11" spans="1:4">
      <c r="A11" s="4" t="s">
        <v>452</v>
      </c>
      <c r="B11" s="7" t="n">
        <v>53095</v>
      </c>
      <c r="C11" s="5" t="n">
        <v>52404</v>
      </c>
    </row>
    <row r="12" spans="1:4">
      <c r="A12" s="4" t="s">
        <v>458</v>
      </c>
    </row>
    <row r="13" spans="1:4">
      <c r="A13" s="3" t="s">
        <v>451</v>
      </c>
    </row>
    <row r="14" spans="1:4">
      <c r="A14" s="4" t="s">
        <v>456</v>
      </c>
      <c r="B14" s="4" t="s">
        <v>372</v>
      </c>
    </row>
    <row r="15" spans="1:4">
      <c r="A15" s="4" t="s">
        <v>452</v>
      </c>
      <c r="B15" s="7" t="n">
        <v>5435</v>
      </c>
      <c r="C15" s="5" t="n">
        <v>14416</v>
      </c>
    </row>
    <row r="16" spans="1:4">
      <c r="A16" s="4" t="s">
        <v>459</v>
      </c>
      <c r="B16" s="7" t="n">
        <v>2100</v>
      </c>
      <c r="C16" s="5" t="n">
        <v>2600</v>
      </c>
    </row>
    <row r="17" spans="1:4">
      <c r="A17" s="4" t="s">
        <v>460</v>
      </c>
    </row>
    <row r="18" spans="1:4">
      <c r="A18" s="3" t="s">
        <v>451</v>
      </c>
    </row>
    <row r="19" spans="1:4">
      <c r="A19" s="4" t="s">
        <v>456</v>
      </c>
      <c r="B19" s="4" t="s">
        <v>368</v>
      </c>
    </row>
    <row r="20" spans="1:4">
      <c r="A20" s="4" t="s">
        <v>452</v>
      </c>
      <c r="B20" s="7" t="n">
        <v>3511</v>
      </c>
      <c r="C20" s="5" t="n">
        <v>3816</v>
      </c>
    </row>
    <row r="21" spans="1:4">
      <c r="A21" s="4" t="s">
        <v>461</v>
      </c>
    </row>
    <row r="22" spans="1:4">
      <c r="A22" s="3" t="s">
        <v>451</v>
      </c>
    </row>
    <row r="23" spans="1:4">
      <c r="A23" s="4" t="s">
        <v>456</v>
      </c>
      <c r="B23" s="4" t="s">
        <v>462</v>
      </c>
    </row>
    <row r="24" spans="1:4">
      <c r="A24" s="4" t="s">
        <v>452</v>
      </c>
      <c r="B24" s="7" t="n">
        <v>2695</v>
      </c>
      <c r="C24" s="5" t="n">
        <v>3426</v>
      </c>
    </row>
    <row r="25" spans="1:4">
      <c r="A25" s="4" t="s">
        <v>463</v>
      </c>
    </row>
    <row r="26" spans="1:4">
      <c r="A26" s="3" t="s">
        <v>451</v>
      </c>
    </row>
    <row r="27" spans="1:4">
      <c r="A27" s="4" t="s">
        <v>464</v>
      </c>
      <c r="B27" s="4" t="s">
        <v>465</v>
      </c>
    </row>
    <row r="28" spans="1:4">
      <c r="A28" s="4" t="s">
        <v>452</v>
      </c>
      <c r="B28" s="7" t="n">
        <v>3467</v>
      </c>
      <c r="C28" s="5" t="n">
        <v>3467</v>
      </c>
    </row>
    <row r="29" spans="1:4">
      <c r="A29" s="4" t="s">
        <v>466</v>
      </c>
    </row>
    <row r="30" spans="1:4">
      <c r="A30" s="3" t="s">
        <v>451</v>
      </c>
    </row>
    <row r="31" spans="1:4">
      <c r="A31" s="4" t="s">
        <v>452</v>
      </c>
      <c r="B31" s="7" t="n">
        <v>445</v>
      </c>
      <c r="C31" s="5" t="n">
        <v>139</v>
      </c>
    </row>
    <row r="32" spans="1:4">
      <c r="A32" s="4" t="s">
        <v>459</v>
      </c>
      <c r="C32" s="7" t="n">
        <v>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80</v>
      </c>
    </row>
    <row r="3" spans="1:4">
      <c r="A3" s="3" t="s">
        <v>468</v>
      </c>
    </row>
    <row r="4" spans="1:4">
      <c r="A4" s="4" t="s">
        <v>469</v>
      </c>
      <c r="B4" s="7" t="n">
        <v>32362</v>
      </c>
      <c r="C4" s="7" t="n">
        <v>32112</v>
      </c>
    </row>
    <row r="5" spans="1:4">
      <c r="A5" s="4" t="s">
        <v>470</v>
      </c>
      <c r="B5" s="5" t="n">
        <v>-26651</v>
      </c>
      <c r="C5" s="5" t="n">
        <v>-23306</v>
      </c>
    </row>
    <row r="6" spans="1:4">
      <c r="A6" s="4" t="s">
        <v>471</v>
      </c>
      <c r="B6" s="5" t="n">
        <v>5711</v>
      </c>
      <c r="C6" s="5" t="n">
        <v>8806</v>
      </c>
    </row>
    <row r="7" spans="1:4">
      <c r="A7" s="4" t="s">
        <v>90</v>
      </c>
      <c r="B7" s="5" t="n">
        <v>1600</v>
      </c>
      <c r="C7" s="5" t="n">
        <v>3000</v>
      </c>
      <c r="D7" s="7" t="n">
        <v>2200</v>
      </c>
    </row>
    <row r="8" spans="1:4">
      <c r="A8" s="4" t="s">
        <v>472</v>
      </c>
      <c r="B8" s="5" t="n">
        <v>1700</v>
      </c>
    </row>
    <row r="9" spans="1:4">
      <c r="A9" s="4" t="s">
        <v>473</v>
      </c>
    </row>
    <row r="10" spans="1:4">
      <c r="A10" s="3" t="s">
        <v>468</v>
      </c>
    </row>
    <row r="11" spans="1:4">
      <c r="A11" s="4" t="s">
        <v>469</v>
      </c>
      <c r="B11" s="5" t="n">
        <v>13876</v>
      </c>
      <c r="C11" s="5" t="n">
        <v>13876</v>
      </c>
    </row>
    <row r="12" spans="1:4">
      <c r="A12" s="4" t="s">
        <v>474</v>
      </c>
    </row>
    <row r="13" spans="1:4">
      <c r="A13" s="3" t="s">
        <v>468</v>
      </c>
    </row>
    <row r="14" spans="1:4">
      <c r="A14" s="4" t="s">
        <v>469</v>
      </c>
      <c r="B14" s="7" t="n">
        <v>1004</v>
      </c>
      <c r="C14" s="5" t="n">
        <v>1004</v>
      </c>
    </row>
    <row r="15" spans="1:4">
      <c r="A15" s="4" t="s">
        <v>475</v>
      </c>
    </row>
    <row r="16" spans="1:4">
      <c r="A16" s="3" t="s">
        <v>468</v>
      </c>
    </row>
    <row r="17" spans="1:4">
      <c r="A17" s="4" t="s">
        <v>456</v>
      </c>
      <c r="B17" s="4" t="s">
        <v>476</v>
      </c>
    </row>
    <row r="18" spans="1:4">
      <c r="A18" s="4" t="s">
        <v>469</v>
      </c>
      <c r="B18" s="7" t="n">
        <v>5265</v>
      </c>
      <c r="C18" s="5" t="n">
        <v>5015</v>
      </c>
    </row>
    <row r="19" spans="1:4">
      <c r="A19" s="4" t="s">
        <v>477</v>
      </c>
    </row>
    <row r="20" spans="1:4">
      <c r="A20" s="3" t="s">
        <v>468</v>
      </c>
    </row>
    <row r="21" spans="1:4">
      <c r="A21" s="4" t="s">
        <v>472</v>
      </c>
      <c r="B21" s="5" t="n">
        <v>300</v>
      </c>
    </row>
    <row r="22" spans="1:4">
      <c r="A22" s="4" t="s">
        <v>478</v>
      </c>
    </row>
    <row r="23" spans="1:4">
      <c r="A23" s="3" t="s">
        <v>468</v>
      </c>
    </row>
    <row r="24" spans="1:4">
      <c r="A24" s="4" t="s">
        <v>472</v>
      </c>
      <c r="B24" s="5" t="n">
        <v>500</v>
      </c>
      <c r="C24" s="5" t="n">
        <v>900</v>
      </c>
    </row>
    <row r="25" spans="1:4">
      <c r="A25" s="4" t="s">
        <v>479</v>
      </c>
    </row>
    <row r="26" spans="1:4">
      <c r="A26" s="3" t="s">
        <v>468</v>
      </c>
    </row>
    <row r="27" spans="1:4">
      <c r="A27" s="4" t="s">
        <v>469</v>
      </c>
      <c r="B27" s="7" t="n">
        <v>732</v>
      </c>
      <c r="C27" s="5" t="n">
        <v>732</v>
      </c>
    </row>
    <row r="28" spans="1:4">
      <c r="A28" s="4" t="s">
        <v>480</v>
      </c>
    </row>
    <row r="29" spans="1:4">
      <c r="A29" s="3" t="s">
        <v>468</v>
      </c>
    </row>
    <row r="30" spans="1:4">
      <c r="A30" s="4" t="s">
        <v>456</v>
      </c>
      <c r="B30" s="4" t="s">
        <v>481</v>
      </c>
    </row>
    <row r="31" spans="1:4">
      <c r="A31" s="4" t="s">
        <v>469</v>
      </c>
      <c r="B31" s="7" t="n">
        <v>7458</v>
      </c>
      <c r="C31" s="5" t="n">
        <v>7458</v>
      </c>
    </row>
    <row r="32" spans="1:4">
      <c r="A32" s="4" t="s">
        <v>482</v>
      </c>
    </row>
    <row r="33" spans="1:4">
      <c r="A33" s="3" t="s">
        <v>468</v>
      </c>
    </row>
    <row r="34" spans="1:4">
      <c r="A34" s="4" t="s">
        <v>456</v>
      </c>
      <c r="B34" s="4" t="s">
        <v>481</v>
      </c>
    </row>
    <row r="35" spans="1:4">
      <c r="A35" s="4" t="s">
        <v>469</v>
      </c>
      <c r="B35" s="7" t="n">
        <v>4027</v>
      </c>
      <c r="C35" s="5" t="n">
        <v>4027</v>
      </c>
    </row>
    <row r="36" spans="1:4">
      <c r="A36" s="4" t="s">
        <v>483</v>
      </c>
    </row>
    <row r="37" spans="1:4">
      <c r="A37" s="3" t="s">
        <v>468</v>
      </c>
    </row>
    <row r="38" spans="1:4">
      <c r="A38" s="4" t="s">
        <v>472</v>
      </c>
      <c r="C38" s="7" t="n">
        <v>9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3" t="s">
        <v>196</v>
      </c>
    </row>
    <row r="3" spans="1:2">
      <c r="A3" s="5" t="n">
        <v>2017</v>
      </c>
      <c r="B3" s="7" t="n">
        <v>936</v>
      </c>
    </row>
    <row r="4" spans="1:2">
      <c r="A4" s="5" t="n">
        <v>2018</v>
      </c>
      <c r="B4" s="5" t="n">
        <v>750</v>
      </c>
    </row>
    <row r="5" spans="1:2">
      <c r="A5" s="5" t="n">
        <v>2019</v>
      </c>
      <c r="B5" s="5" t="n">
        <v>689</v>
      </c>
    </row>
    <row r="6" spans="1:2">
      <c r="A6" s="5" t="n">
        <v>2020</v>
      </c>
      <c r="B6" s="5" t="n">
        <v>688</v>
      </c>
    </row>
    <row r="7" spans="1:2">
      <c r="A7" s="5" t="n">
        <v>2021</v>
      </c>
      <c r="B7" s="5" t="n">
        <v>688</v>
      </c>
    </row>
    <row r="8" spans="1:2">
      <c r="A8" s="4" t="s">
        <v>486</v>
      </c>
      <c r="B8" s="5" t="n">
        <v>1960</v>
      </c>
    </row>
    <row r="9" spans="1:2">
      <c r="A9" s="4" t="s">
        <v>120</v>
      </c>
      <c r="B9" s="7" t="n">
        <v>57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7</v>
      </c>
      <c r="B1" s="2" t="s">
        <v>410</v>
      </c>
      <c r="C1" s="2" t="s">
        <v>1</v>
      </c>
    </row>
    <row r="2" spans="1:4">
      <c r="B2" s="2" t="s">
        <v>414</v>
      </c>
      <c r="C2" s="2" t="s">
        <v>2</v>
      </c>
      <c r="D2" s="2" t="s">
        <v>32</v>
      </c>
    </row>
    <row r="3" spans="1:4">
      <c r="A3" s="3" t="s">
        <v>488</v>
      </c>
    </row>
    <row r="4" spans="1:4">
      <c r="A4" s="4" t="s">
        <v>489</v>
      </c>
      <c r="C4" s="7" t="n">
        <v>0</v>
      </c>
      <c r="D4" s="7" t="n">
        <v>171333</v>
      </c>
    </row>
    <row r="5" spans="1:4">
      <c r="A5" s="4" t="s">
        <v>490</v>
      </c>
      <c r="B5" s="7" t="n">
        <v>-164300</v>
      </c>
      <c r="C5" s="5" t="n">
        <v>0</v>
      </c>
      <c r="D5" s="5" t="n">
        <v>-164263</v>
      </c>
    </row>
    <row r="6" spans="1:4">
      <c r="A6" s="4" t="s">
        <v>491</v>
      </c>
      <c r="D6" s="5" t="n">
        <v>-7070</v>
      </c>
    </row>
    <row r="7" spans="1:4">
      <c r="A7" s="4" t="s">
        <v>492</v>
      </c>
      <c r="C7" s="7" t="n">
        <v>0</v>
      </c>
      <c r="D7" s="7" t="n">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493</v>
      </c>
      <c r="B1" s="2" t="s">
        <v>410</v>
      </c>
      <c r="C1" s="2" t="s">
        <v>1</v>
      </c>
    </row>
    <row r="2" spans="1:4">
      <c r="B2" s="2" t="s">
        <v>414</v>
      </c>
      <c r="C2" s="2" t="s">
        <v>2</v>
      </c>
      <c r="D2" s="2" t="s">
        <v>32</v>
      </c>
    </row>
    <row r="3" spans="1:4">
      <c r="A3" s="3" t="s">
        <v>196</v>
      </c>
    </row>
    <row r="4" spans="1:4">
      <c r="A4" s="4" t="s">
        <v>494</v>
      </c>
      <c r="B4" s="7" t="n">
        <v>164300</v>
      </c>
      <c r="C4" s="7" t="n">
        <v>0</v>
      </c>
      <c r="D4" s="7" t="n">
        <v>16426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5</v>
      </c>
      <c r="B1" s="2" t="s">
        <v>2</v>
      </c>
      <c r="C1" s="2" t="s">
        <v>32</v>
      </c>
    </row>
    <row r="2" spans="1:3">
      <c r="A2" s="3" t="s">
        <v>196</v>
      </c>
    </row>
    <row r="3" spans="1:3">
      <c r="A3" s="4" t="s">
        <v>496</v>
      </c>
      <c r="B3" s="7" t="n">
        <v>4202</v>
      </c>
      <c r="C3" s="7" t="n">
        <v>3963</v>
      </c>
    </row>
    <row r="4" spans="1:3">
      <c r="A4" s="4" t="s">
        <v>497</v>
      </c>
      <c r="B4" s="5" t="n">
        <v>2384</v>
      </c>
      <c r="C4" s="5" t="n">
        <v>3947</v>
      </c>
    </row>
    <row r="5" spans="1:3">
      <c r="A5" s="4" t="s">
        <v>498</v>
      </c>
      <c r="B5" s="5" t="n">
        <v>4400</v>
      </c>
      <c r="C5" s="5" t="n">
        <v>4400</v>
      </c>
    </row>
    <row r="6" spans="1:3">
      <c r="A6" s="4" t="s">
        <v>499</v>
      </c>
      <c r="B6" s="5" t="n">
        <v>3830</v>
      </c>
    </row>
    <row r="7" spans="1:3">
      <c r="A7" s="4" t="s">
        <v>500</v>
      </c>
      <c r="B7" s="5" t="n">
        <v>3093</v>
      </c>
      <c r="C7" s="5" t="n">
        <v>1972</v>
      </c>
    </row>
    <row r="8" spans="1:3">
      <c r="A8" s="4" t="s">
        <v>501</v>
      </c>
      <c r="B8" s="5" t="n">
        <v>1347</v>
      </c>
      <c r="C8" s="5" t="n">
        <v>1199</v>
      </c>
    </row>
    <row r="9" spans="1:3">
      <c r="A9" s="4" t="s">
        <v>502</v>
      </c>
      <c r="B9" s="5" t="n">
        <v>1328</v>
      </c>
      <c r="C9" s="5" t="n">
        <v>505</v>
      </c>
    </row>
    <row r="10" spans="1:3">
      <c r="A10" s="4" t="s">
        <v>503</v>
      </c>
      <c r="B10" s="5" t="n">
        <v>404</v>
      </c>
      <c r="C10" s="5" t="n">
        <v>765</v>
      </c>
    </row>
    <row r="11" spans="1:3">
      <c r="A11" s="4" t="s">
        <v>504</v>
      </c>
      <c r="B11" s="5" t="n">
        <v>2228</v>
      </c>
    </row>
    <row r="12" spans="1:3">
      <c r="A12" s="4" t="s">
        <v>505</v>
      </c>
      <c r="B12" s="5" t="n">
        <v>387</v>
      </c>
      <c r="C12" s="5" t="n">
        <v>999</v>
      </c>
    </row>
    <row r="13" spans="1:3">
      <c r="A13" s="4" t="s">
        <v>506</v>
      </c>
      <c r="B13" s="5" t="n">
        <v>3986</v>
      </c>
      <c r="C13" s="5" t="n">
        <v>3425</v>
      </c>
    </row>
    <row r="14" spans="1:3">
      <c r="A14" s="4" t="s">
        <v>507</v>
      </c>
      <c r="B14" s="7" t="n">
        <v>27589</v>
      </c>
      <c r="C14" s="7" t="n">
        <v>211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21"/>
    <col customWidth="1" max="21" min="21" width="21"/>
  </cols>
  <sheetData>
    <row r="1" spans="1:21">
      <c r="A1" s="1" t="s">
        <v>508</v>
      </c>
      <c r="B1" s="2" t="s">
        <v>509</v>
      </c>
      <c r="C1" s="2" t="s">
        <v>485</v>
      </c>
      <c r="E1" s="2" t="s">
        <v>510</v>
      </c>
      <c r="F1" s="2" t="s">
        <v>411</v>
      </c>
      <c r="G1" s="2" t="s">
        <v>511</v>
      </c>
      <c r="H1" s="2" t="s">
        <v>411</v>
      </c>
      <c r="I1" s="2" t="s">
        <v>512</v>
      </c>
      <c r="J1" s="2" t="s">
        <v>411</v>
      </c>
      <c r="K1" s="2" t="s">
        <v>339</v>
      </c>
      <c r="L1" s="2" t="s">
        <v>411</v>
      </c>
      <c r="M1" s="2" t="s">
        <v>348</v>
      </c>
      <c r="N1" s="2" t="s">
        <v>411</v>
      </c>
      <c r="O1" s="2" t="s">
        <v>513</v>
      </c>
      <c r="P1" s="2" t="s">
        <v>411</v>
      </c>
      <c r="Q1" s="2" t="s">
        <v>514</v>
      </c>
      <c r="R1" s="2" t="s">
        <v>411</v>
      </c>
      <c r="S1" s="2" t="s">
        <v>485</v>
      </c>
      <c r="T1" s="2" t="s">
        <v>339</v>
      </c>
      <c r="U1" s="2" t="s">
        <v>515</v>
      </c>
    </row>
    <row r="2" spans="1:21">
      <c r="A2" s="3" t="s">
        <v>516</v>
      </c>
    </row>
    <row r="3" spans="1:21">
      <c r="A3" s="4" t="s">
        <v>517</v>
      </c>
      <c r="S3" s="7" t="n">
        <v>134792000</v>
      </c>
      <c r="T3" s="7" t="n">
        <v>144567000</v>
      </c>
      <c r="U3" s="7" t="n">
        <v>156106000</v>
      </c>
    </row>
    <row r="4" spans="1:21">
      <c r="A4" s="4" t="s">
        <v>82</v>
      </c>
      <c r="C4" s="7" t="n">
        <v>27090000</v>
      </c>
      <c r="D4" s="4" t="s">
        <v>411</v>
      </c>
      <c r="E4" s="7" t="n">
        <v>26711000</v>
      </c>
      <c r="G4" s="7" t="n">
        <v>32241000</v>
      </c>
      <c r="I4" s="7" t="n">
        <v>34206000</v>
      </c>
      <c r="K4" s="7" t="n">
        <v>34791000</v>
      </c>
      <c r="M4" s="7" t="n">
        <v>31687000</v>
      </c>
      <c r="O4" s="7" t="n">
        <v>32333000</v>
      </c>
      <c r="Q4" s="7" t="n">
        <v>35577000</v>
      </c>
      <c r="S4" s="5" t="n">
        <v>120248000</v>
      </c>
      <c r="T4" s="5" t="n">
        <v>134388000</v>
      </c>
      <c r="U4" s="5" t="n">
        <v>154625000</v>
      </c>
    </row>
    <row r="5" spans="1:21">
      <c r="A5" s="4" t="s">
        <v>83</v>
      </c>
      <c r="S5" s="5" t="n">
        <v>44114000</v>
      </c>
      <c r="T5" s="5" t="n">
        <v>46366000</v>
      </c>
      <c r="U5" s="5" t="n">
        <v>44958000</v>
      </c>
    </row>
    <row r="6" spans="1:21">
      <c r="A6" s="4" t="s">
        <v>518</v>
      </c>
    </row>
    <row r="7" spans="1:21">
      <c r="A7" s="3" t="s">
        <v>516</v>
      </c>
    </row>
    <row r="8" spans="1:21">
      <c r="A8" s="4" t="s">
        <v>519</v>
      </c>
      <c r="S8" s="5" t="n">
        <v>2600000</v>
      </c>
    </row>
    <row r="9" spans="1:21">
      <c r="A9" s="4" t="s">
        <v>520</v>
      </c>
      <c r="S9" s="5" t="n">
        <v>2300000</v>
      </c>
    </row>
    <row r="10" spans="1:21">
      <c r="A10" s="4" t="s">
        <v>521</v>
      </c>
    </row>
    <row r="11" spans="1:21">
      <c r="A11" s="3" t="s">
        <v>516</v>
      </c>
    </row>
    <row r="12" spans="1:21">
      <c r="A12" s="4" t="s">
        <v>82</v>
      </c>
      <c r="S12" s="5" t="n">
        <v>10300000</v>
      </c>
      <c r="T12" s="5" t="n">
        <v>19200000</v>
      </c>
      <c r="U12" s="5" t="n">
        <v>27100000</v>
      </c>
    </row>
    <row r="13" spans="1:21">
      <c r="A13" s="4" t="s">
        <v>83</v>
      </c>
      <c r="S13" s="5" t="n">
        <v>8900000</v>
      </c>
      <c r="T13" s="5" t="n">
        <v>18500000</v>
      </c>
      <c r="U13" s="5" t="n">
        <v>25700000</v>
      </c>
    </row>
    <row r="14" spans="1:21">
      <c r="A14" s="4" t="s">
        <v>522</v>
      </c>
    </row>
    <row r="15" spans="1:21">
      <c r="A15" s="3" t="s">
        <v>516</v>
      </c>
    </row>
    <row r="16" spans="1:21">
      <c r="A16" s="4" t="s">
        <v>517</v>
      </c>
      <c r="B16" s="7" t="n">
        <v>66000000</v>
      </c>
    </row>
    <row r="17" spans="1:21">
      <c r="A17" s="4" t="s">
        <v>523</v>
      </c>
    </row>
    <row r="18" spans="1:21">
      <c r="A18" s="3" t="s">
        <v>516</v>
      </c>
    </row>
    <row r="19" spans="1:21">
      <c r="A19" s="4" t="s">
        <v>524</v>
      </c>
      <c r="B19" s="7" t="n">
        <v>30000000</v>
      </c>
      <c r="C19" s="7" t="n">
        <v>30000000</v>
      </c>
      <c r="S19" s="5" t="n">
        <v>30000000</v>
      </c>
    </row>
    <row r="20" spans="1:21">
      <c r="A20" s="4" t="s">
        <v>525</v>
      </c>
    </row>
    <row r="21" spans="1:21">
      <c r="A21" s="3" t="s">
        <v>516</v>
      </c>
    </row>
    <row r="22" spans="1:21">
      <c r="A22" s="4" t="s">
        <v>526</v>
      </c>
      <c r="B22" s="4" t="s">
        <v>462</v>
      </c>
    </row>
    <row r="23" spans="1:21">
      <c r="A23" s="4" t="s">
        <v>527</v>
      </c>
    </row>
    <row r="24" spans="1:21">
      <c r="A24" s="3" t="s">
        <v>516</v>
      </c>
    </row>
    <row r="25" spans="1:21">
      <c r="A25" s="4" t="s">
        <v>528</v>
      </c>
      <c r="B25" s="4" t="s">
        <v>476</v>
      </c>
    </row>
    <row r="26" spans="1:21">
      <c r="A26" s="4" t="s">
        <v>529</v>
      </c>
      <c r="B26" s="7" t="n">
        <v>80000000</v>
      </c>
    </row>
    <row r="27" spans="1:21">
      <c r="A27" s="4" t="s">
        <v>530</v>
      </c>
      <c r="B27" s="4" t="s">
        <v>368</v>
      </c>
    </row>
    <row r="28" spans="1:21">
      <c r="A28" s="4" t="s">
        <v>531</v>
      </c>
      <c r="B28" s="5" t="n">
        <v>2</v>
      </c>
    </row>
    <row r="29" spans="1:21">
      <c r="A29" s="4" t="s">
        <v>532</v>
      </c>
      <c r="B29" s="7" t="n">
        <v>1927000</v>
      </c>
    </row>
    <row r="30" spans="1:21">
      <c r="A30" s="4" t="s">
        <v>533</v>
      </c>
      <c r="B30" s="4" t="s">
        <v>534</v>
      </c>
    </row>
    <row r="31" spans="1:21">
      <c r="A31" s="4" t="s">
        <v>535</v>
      </c>
      <c r="S31" s="5" t="n">
        <v>7004000</v>
      </c>
      <c r="T31" s="5" t="n">
        <v>8588000</v>
      </c>
      <c r="U31" s="5" t="n">
        <v>10594000</v>
      </c>
    </row>
    <row r="32" spans="1:21">
      <c r="A32" s="4" t="s">
        <v>536</v>
      </c>
    </row>
    <row r="33" spans="1:21">
      <c r="A33" s="3" t="s">
        <v>516</v>
      </c>
    </row>
    <row r="34" spans="1:21">
      <c r="A34" s="4" t="s">
        <v>532</v>
      </c>
      <c r="B34" s="7" t="n">
        <v>2200000</v>
      </c>
    </row>
    <row r="35" spans="1:21">
      <c r="A35" s="4" t="s">
        <v>537</v>
      </c>
    </row>
    <row r="36" spans="1:21">
      <c r="A36" s="3" t="s">
        <v>516</v>
      </c>
    </row>
    <row r="37" spans="1:21">
      <c r="A37" s="4" t="s">
        <v>535</v>
      </c>
      <c r="S37" s="7" t="n">
        <v>7000000</v>
      </c>
      <c r="T37" s="7" t="n">
        <v>8600000</v>
      </c>
      <c r="U37" s="7" t="n">
        <v>10600000</v>
      </c>
    </row>
    <row r="38" spans="1:21"/>
    <row r="39" spans="1:21">
      <c r="A39" s="4" t="s">
        <v>411</v>
      </c>
      <c r="B39" s="4" t="s">
        <v>434</v>
      </c>
    </row>
  </sheetData>
  <mergeCells count="255">
    <mergeCell ref="C1:D1"/>
    <mergeCell ref="E2:F2"/>
    <mergeCell ref="G2:H2"/>
    <mergeCell ref="I2:J2"/>
    <mergeCell ref="K2:L2"/>
    <mergeCell ref="M2:N2"/>
    <mergeCell ref="O2:P2"/>
    <mergeCell ref="Q2:R2"/>
    <mergeCell ref="E3:F3"/>
    <mergeCell ref="G3:H3"/>
    <mergeCell ref="I3:J3"/>
    <mergeCell ref="K3:L3"/>
    <mergeCell ref="M3:N3"/>
    <mergeCell ref="O3:P3"/>
    <mergeCell ref="Q3:R3"/>
    <mergeCell ref="E4:F4"/>
    <mergeCell ref="G4:H4"/>
    <mergeCell ref="I4:J4"/>
    <mergeCell ref="K4:L4"/>
    <mergeCell ref="M4:N4"/>
    <mergeCell ref="O4:P4"/>
    <mergeCell ref="Q4:R4"/>
    <mergeCell ref="E5:F5"/>
    <mergeCell ref="G5:H5"/>
    <mergeCell ref="I5:J5"/>
    <mergeCell ref="K5:L5"/>
    <mergeCell ref="M5:N5"/>
    <mergeCell ref="O5:P5"/>
    <mergeCell ref="Q5:R5"/>
    <mergeCell ref="E6:F6"/>
    <mergeCell ref="G6:H6"/>
    <mergeCell ref="I6:J6"/>
    <mergeCell ref="K6:L6"/>
    <mergeCell ref="M6:N6"/>
    <mergeCell ref="O6:P6"/>
    <mergeCell ref="Q6:R6"/>
    <mergeCell ref="E7:F7"/>
    <mergeCell ref="G7:H7"/>
    <mergeCell ref="I7:J7"/>
    <mergeCell ref="K7:L7"/>
    <mergeCell ref="M7:N7"/>
    <mergeCell ref="O7:P7"/>
    <mergeCell ref="Q7:R7"/>
    <mergeCell ref="E8:F8"/>
    <mergeCell ref="G8:H8"/>
    <mergeCell ref="I8:J8"/>
    <mergeCell ref="K8:L8"/>
    <mergeCell ref="M8:N8"/>
    <mergeCell ref="O8:P8"/>
    <mergeCell ref="Q8:R8"/>
    <mergeCell ref="E9:F9"/>
    <mergeCell ref="G9:H9"/>
    <mergeCell ref="I9:J9"/>
    <mergeCell ref="K9:L9"/>
    <mergeCell ref="M9:N9"/>
    <mergeCell ref="O9:P9"/>
    <mergeCell ref="Q9:R9"/>
    <mergeCell ref="E10:F10"/>
    <mergeCell ref="G10:H10"/>
    <mergeCell ref="I10:J10"/>
    <mergeCell ref="K10:L10"/>
    <mergeCell ref="M10:N10"/>
    <mergeCell ref="O10:P10"/>
    <mergeCell ref="Q10:R10"/>
    <mergeCell ref="E11:F11"/>
    <mergeCell ref="G11:H11"/>
    <mergeCell ref="I11:J11"/>
    <mergeCell ref="K11:L11"/>
    <mergeCell ref="M11:N11"/>
    <mergeCell ref="O11:P11"/>
    <mergeCell ref="Q11:R11"/>
    <mergeCell ref="E12:F12"/>
    <mergeCell ref="G12:H12"/>
    <mergeCell ref="I12:J12"/>
    <mergeCell ref="K12:L12"/>
    <mergeCell ref="M12:N12"/>
    <mergeCell ref="O12:P12"/>
    <mergeCell ref="Q12:R12"/>
    <mergeCell ref="E13:F13"/>
    <mergeCell ref="G13:H13"/>
    <mergeCell ref="I13:J13"/>
    <mergeCell ref="K13:L13"/>
    <mergeCell ref="M13:N13"/>
    <mergeCell ref="O13:P13"/>
    <mergeCell ref="Q13:R13"/>
    <mergeCell ref="E14:F14"/>
    <mergeCell ref="G14:H14"/>
    <mergeCell ref="I14:J14"/>
    <mergeCell ref="K14:L14"/>
    <mergeCell ref="M14:N14"/>
    <mergeCell ref="O14:P14"/>
    <mergeCell ref="Q14:R14"/>
    <mergeCell ref="E15:F15"/>
    <mergeCell ref="G15:H15"/>
    <mergeCell ref="I15:J15"/>
    <mergeCell ref="K15:L15"/>
    <mergeCell ref="M15:N15"/>
    <mergeCell ref="O15:P15"/>
    <mergeCell ref="Q15:R15"/>
    <mergeCell ref="E16:F16"/>
    <mergeCell ref="G16:H16"/>
    <mergeCell ref="I16:J16"/>
    <mergeCell ref="K16:L16"/>
    <mergeCell ref="M16:N16"/>
    <mergeCell ref="O16:P16"/>
    <mergeCell ref="Q16:R16"/>
    <mergeCell ref="E17:F17"/>
    <mergeCell ref="G17:H17"/>
    <mergeCell ref="I17:J17"/>
    <mergeCell ref="K17:L17"/>
    <mergeCell ref="M17:N17"/>
    <mergeCell ref="O17:P17"/>
    <mergeCell ref="Q17:R17"/>
    <mergeCell ref="E18:F18"/>
    <mergeCell ref="G18:H18"/>
    <mergeCell ref="I18:J18"/>
    <mergeCell ref="K18:L18"/>
    <mergeCell ref="M18:N18"/>
    <mergeCell ref="O18:P18"/>
    <mergeCell ref="Q18:R18"/>
    <mergeCell ref="E19:F19"/>
    <mergeCell ref="G19:H19"/>
    <mergeCell ref="I19:J19"/>
    <mergeCell ref="K19:L19"/>
    <mergeCell ref="M19:N19"/>
    <mergeCell ref="O19:P19"/>
    <mergeCell ref="Q19:R19"/>
    <mergeCell ref="E20:F20"/>
    <mergeCell ref="G20:H20"/>
    <mergeCell ref="I20:J20"/>
    <mergeCell ref="K20:L20"/>
    <mergeCell ref="M20:N20"/>
    <mergeCell ref="O20:P20"/>
    <mergeCell ref="Q20:R20"/>
    <mergeCell ref="E21:F21"/>
    <mergeCell ref="G21:H21"/>
    <mergeCell ref="I21:J21"/>
    <mergeCell ref="K21:L21"/>
    <mergeCell ref="M21:N21"/>
    <mergeCell ref="O21:P21"/>
    <mergeCell ref="Q21:R21"/>
    <mergeCell ref="E22:F22"/>
    <mergeCell ref="G22:H22"/>
    <mergeCell ref="I22:J22"/>
    <mergeCell ref="K22:L22"/>
    <mergeCell ref="M22:N22"/>
    <mergeCell ref="O22:P22"/>
    <mergeCell ref="Q22:R22"/>
    <mergeCell ref="E23:F23"/>
    <mergeCell ref="G23:H23"/>
    <mergeCell ref="I23:J23"/>
    <mergeCell ref="K23:L23"/>
    <mergeCell ref="M23:N23"/>
    <mergeCell ref="O23:P23"/>
    <mergeCell ref="Q23:R23"/>
    <mergeCell ref="E24:F24"/>
    <mergeCell ref="G24:H24"/>
    <mergeCell ref="I24:J24"/>
    <mergeCell ref="K24:L24"/>
    <mergeCell ref="M24:N24"/>
    <mergeCell ref="O24:P24"/>
    <mergeCell ref="Q24:R24"/>
    <mergeCell ref="E25:F25"/>
    <mergeCell ref="G25:H25"/>
    <mergeCell ref="I25:J25"/>
    <mergeCell ref="K25:L25"/>
    <mergeCell ref="M25:N25"/>
    <mergeCell ref="O25:P25"/>
    <mergeCell ref="Q25:R25"/>
    <mergeCell ref="E26:F26"/>
    <mergeCell ref="G26:H26"/>
    <mergeCell ref="I26:J26"/>
    <mergeCell ref="K26:L26"/>
    <mergeCell ref="M26:N26"/>
    <mergeCell ref="O26:P26"/>
    <mergeCell ref="Q26:R26"/>
    <mergeCell ref="E27:F27"/>
    <mergeCell ref="G27:H27"/>
    <mergeCell ref="I27:J27"/>
    <mergeCell ref="K27:L27"/>
    <mergeCell ref="M27:N27"/>
    <mergeCell ref="O27:P27"/>
    <mergeCell ref="Q27:R27"/>
    <mergeCell ref="E28:F28"/>
    <mergeCell ref="G28:H28"/>
    <mergeCell ref="I28:J28"/>
    <mergeCell ref="K28:L28"/>
    <mergeCell ref="M28:N28"/>
    <mergeCell ref="O28:P28"/>
    <mergeCell ref="Q28:R28"/>
    <mergeCell ref="E29:F29"/>
    <mergeCell ref="G29:H29"/>
    <mergeCell ref="I29:J29"/>
    <mergeCell ref="K29:L29"/>
    <mergeCell ref="M29:N29"/>
    <mergeCell ref="O29:P29"/>
    <mergeCell ref="Q29:R29"/>
    <mergeCell ref="E30:F30"/>
    <mergeCell ref="G30:H30"/>
    <mergeCell ref="I30:J30"/>
    <mergeCell ref="K30:L30"/>
    <mergeCell ref="M30:N30"/>
    <mergeCell ref="O30:P30"/>
    <mergeCell ref="Q30:R30"/>
    <mergeCell ref="E31:F31"/>
    <mergeCell ref="G31:H31"/>
    <mergeCell ref="I31:J31"/>
    <mergeCell ref="K31:L31"/>
    <mergeCell ref="M31:N31"/>
    <mergeCell ref="O31:P31"/>
    <mergeCell ref="Q31:R31"/>
    <mergeCell ref="E32:F32"/>
    <mergeCell ref="G32:H32"/>
    <mergeCell ref="I32:J32"/>
    <mergeCell ref="K32:L32"/>
    <mergeCell ref="M32:N32"/>
    <mergeCell ref="O32:P32"/>
    <mergeCell ref="Q32:R32"/>
    <mergeCell ref="E33:F33"/>
    <mergeCell ref="G33:H33"/>
    <mergeCell ref="I33:J33"/>
    <mergeCell ref="K33:L33"/>
    <mergeCell ref="M33:N33"/>
    <mergeCell ref="O33:P33"/>
    <mergeCell ref="Q33:R33"/>
    <mergeCell ref="E34:F34"/>
    <mergeCell ref="G34:H34"/>
    <mergeCell ref="I34:J34"/>
    <mergeCell ref="K34:L34"/>
    <mergeCell ref="M34:N34"/>
    <mergeCell ref="O34:P34"/>
    <mergeCell ref="Q34:R34"/>
    <mergeCell ref="E35:F35"/>
    <mergeCell ref="G35:H35"/>
    <mergeCell ref="I35:J35"/>
    <mergeCell ref="K35:L35"/>
    <mergeCell ref="M35:N35"/>
    <mergeCell ref="O35:P35"/>
    <mergeCell ref="Q35:R35"/>
    <mergeCell ref="E36:F36"/>
    <mergeCell ref="G36:H36"/>
    <mergeCell ref="I36:J36"/>
    <mergeCell ref="K36:L36"/>
    <mergeCell ref="M36:N36"/>
    <mergeCell ref="O36:P36"/>
    <mergeCell ref="Q36:R36"/>
    <mergeCell ref="E37:F37"/>
    <mergeCell ref="G37:H37"/>
    <mergeCell ref="I37:J37"/>
    <mergeCell ref="K37:L37"/>
    <mergeCell ref="M37:N37"/>
    <mergeCell ref="O37:P37"/>
    <mergeCell ref="Q37:R37"/>
    <mergeCell ref="A38:U38"/>
    <mergeCell ref="B39:U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4</v>
      </c>
      <c r="B1" s="2" t="s">
        <v>1</v>
      </c>
    </row>
    <row r="2" spans="1:4">
      <c r="B2" s="2" t="s">
        <v>2</v>
      </c>
      <c r="C2" s="2" t="s">
        <v>32</v>
      </c>
      <c r="D2" s="2" t="s">
        <v>80</v>
      </c>
    </row>
    <row r="3" spans="1:4">
      <c r="A3" s="3" t="s">
        <v>115</v>
      </c>
    </row>
    <row r="4" spans="1:4">
      <c r="A4" s="4" t="s">
        <v>105</v>
      </c>
      <c r="B4" s="7" t="n">
        <v>-29925</v>
      </c>
      <c r="C4" s="7" t="n">
        <v>-178676</v>
      </c>
      <c r="D4" s="7" t="n">
        <v>-12882</v>
      </c>
    </row>
    <row r="5" spans="1:4">
      <c r="A5" s="4" t="s">
        <v>116</v>
      </c>
      <c r="B5" s="5" t="n">
        <v>3635</v>
      </c>
      <c r="C5" s="5" t="n">
        <v>-9872</v>
      </c>
      <c r="D5" s="5" t="n">
        <v>-15193</v>
      </c>
    </row>
    <row r="6" spans="1:4">
      <c r="A6" s="4" t="s">
        <v>117</v>
      </c>
      <c r="B6" s="5" t="n">
        <v>18523</v>
      </c>
      <c r="C6" s="5" t="n">
        <v>0</v>
      </c>
      <c r="D6" s="5" t="n">
        <v>0</v>
      </c>
    </row>
    <row r="7" spans="1:4">
      <c r="A7" s="4" t="s">
        <v>118</v>
      </c>
      <c r="B7" s="7" t="n">
        <v>-7767</v>
      </c>
      <c r="C7" s="7" t="n">
        <v>-188548</v>
      </c>
      <c r="D7" s="7" t="n">
        <v>-280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539</v>
      </c>
      <c r="C1" s="2" t="s">
        <v>2</v>
      </c>
      <c r="D1" s="2" t="s">
        <v>32</v>
      </c>
      <c r="E1" s="2" t="s">
        <v>80</v>
      </c>
    </row>
    <row r="2" spans="1:5">
      <c r="A2" s="3" t="s">
        <v>516</v>
      </c>
    </row>
    <row r="3" spans="1:5">
      <c r="A3" s="4" t="s">
        <v>540</v>
      </c>
      <c r="C3" s="7" t="n">
        <v>69790</v>
      </c>
      <c r="D3" s="7" t="n">
        <v>0</v>
      </c>
      <c r="E3" s="7" t="n">
        <v>0</v>
      </c>
    </row>
    <row r="4" spans="1:5">
      <c r="A4" s="4" t="s">
        <v>527</v>
      </c>
    </row>
    <row r="5" spans="1:5">
      <c r="A5" s="3" t="s">
        <v>516</v>
      </c>
    </row>
    <row r="6" spans="1:5">
      <c r="A6" s="4" t="s">
        <v>529</v>
      </c>
      <c r="B6" s="7" t="n">
        <v>80000</v>
      </c>
    </row>
    <row r="7" spans="1:5">
      <c r="A7" s="4" t="s">
        <v>541</v>
      </c>
      <c r="B7" s="5" t="n">
        <v>-4250</v>
      </c>
      <c r="C7" s="7" t="n">
        <v>-159</v>
      </c>
      <c r="D7" s="7" t="n">
        <v>-4934</v>
      </c>
    </row>
    <row r="8" spans="1:5">
      <c r="A8" s="4" t="s">
        <v>542</v>
      </c>
      <c r="B8" s="5" t="n">
        <v>-5960</v>
      </c>
    </row>
    <row r="9" spans="1:5">
      <c r="A9" s="4" t="s">
        <v>540</v>
      </c>
      <c r="B9" s="5" t="n">
        <v>69790</v>
      </c>
    </row>
    <row r="10" spans="1:5">
      <c r="A10" s="4" t="s">
        <v>543</v>
      </c>
      <c r="B10" s="5" t="n">
        <v>-1927</v>
      </c>
    </row>
    <row r="11" spans="1:5">
      <c r="A11" s="4" t="s">
        <v>544</v>
      </c>
      <c r="B11" s="5" t="n">
        <v>-2295</v>
      </c>
    </row>
    <row r="12" spans="1:5">
      <c r="A12" s="4" t="s">
        <v>545</v>
      </c>
      <c r="B12" s="5" t="n">
        <v>-57633</v>
      </c>
    </row>
    <row r="13" spans="1:5">
      <c r="A13" s="4" t="s">
        <v>546</v>
      </c>
      <c r="B13" s="7" t="n">
        <v>79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47</v>
      </c>
      <c r="B1" s="2" t="s">
        <v>410</v>
      </c>
      <c r="R1" s="2" t="s">
        <v>1</v>
      </c>
    </row>
    <row r="2" spans="1:20">
      <c r="B2" s="2" t="s">
        <v>2</v>
      </c>
      <c r="C2" s="2" t="s">
        <v>411</v>
      </c>
      <c r="D2" s="2" t="s">
        <v>412</v>
      </c>
      <c r="E2" s="2" t="s">
        <v>411</v>
      </c>
      <c r="F2" s="2" t="s">
        <v>4</v>
      </c>
      <c r="G2" s="2" t="s">
        <v>411</v>
      </c>
      <c r="H2" s="2" t="s">
        <v>413</v>
      </c>
      <c r="I2" s="2" t="s">
        <v>411</v>
      </c>
      <c r="J2" s="2" t="s">
        <v>32</v>
      </c>
      <c r="K2" s="2" t="s">
        <v>411</v>
      </c>
      <c r="L2" s="2" t="s">
        <v>414</v>
      </c>
      <c r="M2" s="2" t="s">
        <v>411</v>
      </c>
      <c r="N2" s="2" t="s">
        <v>415</v>
      </c>
      <c r="O2" s="2" t="s">
        <v>411</v>
      </c>
      <c r="P2" s="2" t="s">
        <v>416</v>
      </c>
      <c r="Q2" s="2" t="s">
        <v>411</v>
      </c>
      <c r="R2" s="2" t="s">
        <v>2</v>
      </c>
      <c r="S2" s="2" t="s">
        <v>32</v>
      </c>
      <c r="T2" s="2" t="s">
        <v>80</v>
      </c>
    </row>
    <row r="3" spans="1:20">
      <c r="A3" s="3" t="s">
        <v>95</v>
      </c>
    </row>
    <row r="4" spans="1:20">
      <c r="A4" s="4" t="s">
        <v>548</v>
      </c>
      <c r="R4" s="7" t="n">
        <v>6500</v>
      </c>
    </row>
    <row r="5" spans="1:20">
      <c r="A5" s="4" t="s">
        <v>104</v>
      </c>
      <c r="B5" s="7" t="n">
        <v>5727</v>
      </c>
      <c r="D5" s="7" t="n">
        <v>-3658</v>
      </c>
      <c r="F5" s="7" t="n">
        <v>-3324</v>
      </c>
      <c r="H5" s="7" t="n">
        <v>-2369</v>
      </c>
      <c r="J5" s="7" t="n">
        <v>-3440</v>
      </c>
      <c r="L5" s="7" t="n">
        <v>-3267</v>
      </c>
      <c r="N5" s="7" t="n">
        <v>243</v>
      </c>
      <c r="P5" s="7" t="n">
        <v>-963</v>
      </c>
      <c r="R5" s="5" t="n">
        <v>-3624</v>
      </c>
      <c r="S5" s="7" t="n">
        <v>-7423</v>
      </c>
      <c r="T5" s="7" t="n">
        <v>-12784</v>
      </c>
    </row>
    <row r="6" spans="1:20">
      <c r="A6" s="4" t="s">
        <v>549</v>
      </c>
    </row>
    <row r="7" spans="1:20">
      <c r="A7" s="3" t="s">
        <v>516</v>
      </c>
    </row>
    <row r="8" spans="1:20">
      <c r="A8" s="4" t="s">
        <v>82</v>
      </c>
      <c r="R8" s="5" t="n">
        <v>40130</v>
      </c>
      <c r="S8" s="5" t="n">
        <v>50891</v>
      </c>
      <c r="T8" s="5" t="n">
        <v>52355</v>
      </c>
    </row>
    <row r="9" spans="1:20">
      <c r="A9" s="4" t="s">
        <v>83</v>
      </c>
      <c r="R9" s="5" t="n">
        <v>19381</v>
      </c>
      <c r="S9" s="5" t="n">
        <v>17376</v>
      </c>
      <c r="T9" s="5" t="n">
        <v>16826</v>
      </c>
    </row>
    <row r="10" spans="1:20">
      <c r="A10" s="4" t="s">
        <v>550</v>
      </c>
      <c r="R10" s="5" t="n">
        <v>1291</v>
      </c>
      <c r="S10" s="5" t="n">
        <v>1453</v>
      </c>
      <c r="T10" s="5" t="n">
        <v>1787</v>
      </c>
    </row>
    <row r="11" spans="1:20">
      <c r="A11" s="4" t="s">
        <v>84</v>
      </c>
      <c r="R11" s="5" t="n">
        <v>19458</v>
      </c>
      <c r="S11" s="5" t="n">
        <v>32062</v>
      </c>
      <c r="T11" s="5" t="n">
        <v>33742</v>
      </c>
    </row>
    <row r="12" spans="1:20">
      <c r="A12" s="3" t="s">
        <v>551</v>
      </c>
    </row>
    <row r="13" spans="1:20">
      <c r="A13" s="4" t="s">
        <v>86</v>
      </c>
      <c r="R13" s="5" t="n">
        <v>51</v>
      </c>
      <c r="S13" s="5" t="n">
        <v>152</v>
      </c>
      <c r="T13" s="5" t="n">
        <v>206</v>
      </c>
    </row>
    <row r="14" spans="1:20">
      <c r="A14" s="4" t="s">
        <v>88</v>
      </c>
      <c r="R14" s="5" t="n">
        <v>12980</v>
      </c>
      <c r="S14" s="5" t="n">
        <v>19055</v>
      </c>
      <c r="T14" s="5" t="n">
        <v>21397</v>
      </c>
    </row>
    <row r="15" spans="1:20">
      <c r="A15" s="4" t="s">
        <v>89</v>
      </c>
      <c r="R15" s="5" t="n">
        <v>4846</v>
      </c>
      <c r="S15" s="5" t="n">
        <v>6741</v>
      </c>
      <c r="T15" s="5" t="n">
        <v>11075</v>
      </c>
    </row>
    <row r="16" spans="1:20">
      <c r="A16" s="4" t="s">
        <v>90</v>
      </c>
      <c r="R16" s="5" t="n">
        <v>622</v>
      </c>
      <c r="S16" s="5" t="n">
        <v>1200</v>
      </c>
      <c r="T16" s="5" t="n">
        <v>0</v>
      </c>
    </row>
    <row r="17" spans="1:20">
      <c r="A17" s="4" t="s">
        <v>552</v>
      </c>
      <c r="R17" s="5" t="n">
        <v>0</v>
      </c>
      <c r="S17" s="5" t="n">
        <v>908</v>
      </c>
      <c r="T17" s="5" t="n">
        <v>0</v>
      </c>
    </row>
    <row r="18" spans="1:20">
      <c r="A18" s="4" t="s">
        <v>92</v>
      </c>
      <c r="R18" s="5" t="n">
        <v>794</v>
      </c>
      <c r="S18" s="5" t="n">
        <v>591</v>
      </c>
      <c r="T18" s="5" t="n">
        <v>706</v>
      </c>
    </row>
    <row r="19" spans="1:20">
      <c r="A19" s="4" t="s">
        <v>546</v>
      </c>
      <c r="R19" s="5" t="n">
        <v>-7935</v>
      </c>
      <c r="S19" s="5" t="n">
        <v>0</v>
      </c>
      <c r="T19" s="5" t="n">
        <v>0</v>
      </c>
    </row>
    <row r="20" spans="1:20">
      <c r="A20" s="4" t="s">
        <v>93</v>
      </c>
      <c r="R20" s="5" t="n">
        <v>11358</v>
      </c>
      <c r="S20" s="5" t="n">
        <v>28647</v>
      </c>
      <c r="T20" s="5" t="n">
        <v>33384</v>
      </c>
    </row>
    <row r="21" spans="1:20">
      <c r="A21" s="4" t="s">
        <v>553</v>
      </c>
      <c r="R21" s="5" t="n">
        <v>8100</v>
      </c>
      <c r="S21" s="5" t="n">
        <v>3415</v>
      </c>
      <c r="T21" s="5" t="n">
        <v>358</v>
      </c>
    </row>
    <row r="22" spans="1:20">
      <c r="A22" s="3" t="s">
        <v>95</v>
      </c>
    </row>
    <row r="23" spans="1:20">
      <c r="A23" s="4" t="s">
        <v>96</v>
      </c>
      <c r="R23" s="5" t="n">
        <v>45</v>
      </c>
      <c r="S23" s="5" t="n">
        <v>42</v>
      </c>
      <c r="T23" s="5" t="n">
        <v>0</v>
      </c>
    </row>
    <row r="24" spans="1:20">
      <c r="A24" s="4" t="s">
        <v>97</v>
      </c>
      <c r="R24" s="5" t="n">
        <v>-7004</v>
      </c>
      <c r="S24" s="5" t="n">
        <v>-8588</v>
      </c>
      <c r="T24" s="5" t="n">
        <v>-10594</v>
      </c>
    </row>
    <row r="25" spans="1:20">
      <c r="A25" s="4" t="s">
        <v>99</v>
      </c>
      <c r="R25" s="5" t="n">
        <v>1883</v>
      </c>
      <c r="S25" s="5" t="n">
        <v>-466</v>
      </c>
      <c r="T25" s="5" t="n">
        <v>-1869</v>
      </c>
    </row>
    <row r="26" spans="1:20">
      <c r="A26" s="4" t="s">
        <v>100</v>
      </c>
      <c r="R26" s="5" t="n">
        <v>-5076</v>
      </c>
      <c r="S26" s="5" t="n">
        <v>-9012</v>
      </c>
      <c r="T26" s="5" t="n">
        <v>-12463</v>
      </c>
    </row>
    <row r="27" spans="1:20">
      <c r="A27" s="4" t="s">
        <v>554</v>
      </c>
      <c r="R27" s="5" t="n">
        <v>3024</v>
      </c>
      <c r="S27" s="5" t="n">
        <v>-5597</v>
      </c>
      <c r="T27" s="5" t="n">
        <v>-12105</v>
      </c>
    </row>
    <row r="28" spans="1:20">
      <c r="A28" s="4" t="s">
        <v>548</v>
      </c>
      <c r="R28" s="5" t="n">
        <v>6648</v>
      </c>
      <c r="S28" s="5" t="n">
        <v>1826</v>
      </c>
      <c r="T28" s="5" t="n">
        <v>679</v>
      </c>
    </row>
    <row r="29" spans="1:20">
      <c r="A29" s="4" t="s">
        <v>104</v>
      </c>
      <c r="R29" s="7" t="n">
        <v>-3624</v>
      </c>
      <c r="S29" s="7" t="n">
        <v>-7423</v>
      </c>
      <c r="T29" s="7" t="n">
        <v>-12784</v>
      </c>
    </row>
    <row r="30" spans="1:20"/>
    <row r="31" spans="1:20">
      <c r="A31" s="4" t="s">
        <v>411</v>
      </c>
      <c r="B31" s="4" t="s">
        <v>434</v>
      </c>
    </row>
  </sheetData>
  <mergeCells count="22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A30:T30"/>
    <mergeCell ref="B31:T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539</v>
      </c>
      <c r="D1" s="2" t="s">
        <v>32</v>
      </c>
    </row>
    <row r="2" spans="1:4">
      <c r="A2" s="3" t="s">
        <v>33</v>
      </c>
    </row>
    <row r="3" spans="1:4">
      <c r="A3" s="4" t="s">
        <v>556</v>
      </c>
      <c r="B3" s="7" t="n">
        <v>364</v>
      </c>
      <c r="D3" s="7" t="n">
        <v>30210</v>
      </c>
    </row>
    <row r="4" spans="1:4">
      <c r="A4" s="3" t="s">
        <v>46</v>
      </c>
    </row>
    <row r="5" spans="1:4">
      <c r="A5" s="4" t="s">
        <v>48</v>
      </c>
      <c r="B5" s="5" t="n">
        <v>3830</v>
      </c>
    </row>
    <row r="6" spans="1:4">
      <c r="A6" s="4" t="s">
        <v>557</v>
      </c>
      <c r="B6" s="5" t="n">
        <v>732</v>
      </c>
      <c r="D6" s="5" t="n">
        <v>9891</v>
      </c>
    </row>
    <row r="7" spans="1:4">
      <c r="A7" s="3" t="s">
        <v>558</v>
      </c>
    </row>
    <row r="8" spans="1:4">
      <c r="A8" s="4" t="s">
        <v>54</v>
      </c>
      <c r="D8" s="5" t="n">
        <v>1516</v>
      </c>
    </row>
    <row r="9" spans="1:4">
      <c r="A9" s="4" t="s">
        <v>549</v>
      </c>
    </row>
    <row r="10" spans="1:4">
      <c r="A10" s="3" t="s">
        <v>33</v>
      </c>
    </row>
    <row r="11" spans="1:4">
      <c r="A11" s="4" t="s">
        <v>34</v>
      </c>
      <c r="B11" s="5" t="n">
        <v>159</v>
      </c>
      <c r="C11" s="7" t="n">
        <v>4250</v>
      </c>
      <c r="D11" s="5" t="n">
        <v>4934</v>
      </c>
    </row>
    <row r="12" spans="1:4">
      <c r="A12" s="4" t="s">
        <v>36</v>
      </c>
      <c r="B12" s="5" t="n">
        <v>0</v>
      </c>
      <c r="D12" s="5" t="n">
        <v>11449</v>
      </c>
    </row>
    <row r="13" spans="1:4">
      <c r="A13" s="4" t="s">
        <v>37</v>
      </c>
      <c r="B13" s="5" t="n">
        <v>48</v>
      </c>
      <c r="D13" s="5" t="n">
        <v>12276</v>
      </c>
    </row>
    <row r="14" spans="1:4">
      <c r="A14" s="4" t="s">
        <v>38</v>
      </c>
      <c r="B14" s="5" t="n">
        <v>157</v>
      </c>
      <c r="D14" s="5" t="n">
        <v>1551</v>
      </c>
    </row>
    <row r="15" spans="1:4">
      <c r="A15" s="4" t="s">
        <v>556</v>
      </c>
      <c r="B15" s="5" t="n">
        <v>364</v>
      </c>
      <c r="D15" s="5" t="n">
        <v>30210</v>
      </c>
    </row>
    <row r="16" spans="1:4">
      <c r="A16" s="3" t="s">
        <v>559</v>
      </c>
    </row>
    <row r="17" spans="1:4">
      <c r="A17" s="4" t="s">
        <v>41</v>
      </c>
      <c r="B17" s="5" t="n">
        <v>0</v>
      </c>
      <c r="D17" s="5" t="n">
        <v>5850</v>
      </c>
    </row>
    <row r="18" spans="1:4">
      <c r="A18" s="4" t="s">
        <v>471</v>
      </c>
      <c r="B18" s="5" t="n">
        <v>0</v>
      </c>
      <c r="D18" s="5" t="n">
        <v>12810</v>
      </c>
    </row>
    <row r="19" spans="1:4">
      <c r="A19" s="4" t="s">
        <v>43</v>
      </c>
      <c r="B19" s="5" t="n">
        <v>61</v>
      </c>
      <c r="D19" s="5" t="n">
        <v>797</v>
      </c>
    </row>
    <row r="20" spans="1:4">
      <c r="A20" s="4" t="s">
        <v>560</v>
      </c>
      <c r="B20" s="5" t="n">
        <v>425</v>
      </c>
      <c r="D20" s="5" t="n">
        <v>49667</v>
      </c>
    </row>
    <row r="21" spans="1:4">
      <c r="A21" s="3" t="s">
        <v>46</v>
      </c>
    </row>
    <row r="22" spans="1:4">
      <c r="A22" s="4" t="s">
        <v>47</v>
      </c>
      <c r="B22" s="5" t="n">
        <v>43</v>
      </c>
      <c r="D22" s="5" t="n">
        <v>627</v>
      </c>
    </row>
    <row r="23" spans="1:4">
      <c r="A23" s="4" t="s">
        <v>48</v>
      </c>
      <c r="B23" s="5" t="n">
        <v>689</v>
      </c>
      <c r="D23" s="5" t="n">
        <v>8616</v>
      </c>
    </row>
    <row r="24" spans="1:4">
      <c r="A24" s="4" t="s">
        <v>561</v>
      </c>
      <c r="B24" s="5" t="n">
        <v>0</v>
      </c>
      <c r="D24" s="5" t="n">
        <v>648</v>
      </c>
    </row>
    <row r="25" spans="1:4">
      <c r="A25" s="4" t="s">
        <v>557</v>
      </c>
      <c r="B25" s="5" t="n">
        <v>732</v>
      </c>
      <c r="D25" s="5" t="n">
        <v>9891</v>
      </c>
    </row>
    <row r="26" spans="1:4">
      <c r="A26" s="3" t="s">
        <v>558</v>
      </c>
    </row>
    <row r="27" spans="1:4">
      <c r="A27" s="4" t="s">
        <v>54</v>
      </c>
      <c r="B27" s="5" t="n">
        <v>0</v>
      </c>
      <c r="D27" s="5" t="n">
        <v>1516</v>
      </c>
    </row>
    <row r="28" spans="1:4">
      <c r="A28" s="4" t="s">
        <v>562</v>
      </c>
      <c r="B28" s="7" t="n">
        <v>732</v>
      </c>
      <c r="D28" s="7" t="n">
        <v>114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80</v>
      </c>
    </row>
    <row r="3" spans="1:4">
      <c r="A3" s="3" t="s">
        <v>516</v>
      </c>
    </row>
    <row r="4" spans="1:4">
      <c r="A4" s="4" t="s">
        <v>150</v>
      </c>
      <c r="B4" s="7" t="n">
        <v>3836</v>
      </c>
      <c r="C4" s="7" t="n">
        <v>5261</v>
      </c>
      <c r="D4" s="7" t="n">
        <v>6595</v>
      </c>
    </row>
    <row r="5" spans="1:4">
      <c r="A5" s="4" t="s">
        <v>152</v>
      </c>
      <c r="B5" s="5" t="n">
        <v>0</v>
      </c>
      <c r="C5" s="5" t="n">
        <v>170</v>
      </c>
      <c r="D5" s="5" t="n">
        <v>0</v>
      </c>
    </row>
    <row r="6" spans="1:4">
      <c r="A6" s="4" t="s">
        <v>153</v>
      </c>
      <c r="B6" s="5" t="n">
        <v>151</v>
      </c>
      <c r="C6" s="5" t="n">
        <v>380</v>
      </c>
      <c r="D6" s="5" t="n">
        <v>954</v>
      </c>
    </row>
    <row r="7" spans="1:4">
      <c r="A7" s="4" t="s">
        <v>564</v>
      </c>
      <c r="B7" s="5" t="n">
        <v>1319</v>
      </c>
      <c r="C7" s="5" t="n">
        <v>2975</v>
      </c>
      <c r="D7" s="5" t="n">
        <v>2946</v>
      </c>
    </row>
    <row r="8" spans="1:4">
      <c r="A8" s="4" t="s">
        <v>151</v>
      </c>
      <c r="B8" s="7" t="n">
        <v>2052</v>
      </c>
      <c r="C8" s="7" t="n">
        <v>2627</v>
      </c>
      <c r="D8" s="7" t="n">
        <v>49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5</v>
      </c>
      <c r="B1" s="2" t="s">
        <v>566</v>
      </c>
      <c r="C1" s="2" t="s">
        <v>1</v>
      </c>
    </row>
    <row r="2" spans="1:5">
      <c r="B2" s="2" t="s">
        <v>567</v>
      </c>
      <c r="C2" s="2" t="s">
        <v>2</v>
      </c>
      <c r="D2" s="2" t="s">
        <v>32</v>
      </c>
      <c r="E2" s="2" t="s">
        <v>80</v>
      </c>
    </row>
    <row r="3" spans="1:5">
      <c r="A3" s="3" t="s">
        <v>568</v>
      </c>
    </row>
    <row r="4" spans="1:5">
      <c r="A4" s="4" t="s">
        <v>569</v>
      </c>
      <c r="B4" s="4" t="s">
        <v>570</v>
      </c>
    </row>
    <row r="5" spans="1:5">
      <c r="A5" s="4" t="s">
        <v>571</v>
      </c>
      <c r="B5" s="4" t="s">
        <v>572</v>
      </c>
    </row>
    <row r="6" spans="1:5">
      <c r="A6" s="4" t="s">
        <v>573</v>
      </c>
      <c r="B6" s="7" t="n">
        <v>200</v>
      </c>
    </row>
    <row r="7" spans="1:5">
      <c r="A7" s="4" t="s">
        <v>574</v>
      </c>
      <c r="E7" s="7" t="n">
        <v>1700</v>
      </c>
    </row>
    <row r="8" spans="1:5">
      <c r="A8" s="4" t="s">
        <v>575</v>
      </c>
      <c r="C8" s="7" t="n">
        <v>250</v>
      </c>
      <c r="D8" s="7" t="n">
        <v>0</v>
      </c>
      <c r="E8" s="5" t="n">
        <v>0</v>
      </c>
    </row>
    <row r="9" spans="1:5">
      <c r="A9" s="4" t="s">
        <v>87</v>
      </c>
      <c r="C9" s="5" t="n">
        <v>0</v>
      </c>
      <c r="D9" s="5" t="n">
        <v>98</v>
      </c>
      <c r="E9" s="5" t="n">
        <v>102</v>
      </c>
    </row>
    <row r="10" spans="1:5">
      <c r="A10" s="4" t="s">
        <v>576</v>
      </c>
      <c r="E10" s="5" t="n">
        <v>102</v>
      </c>
    </row>
    <row r="11" spans="1:5">
      <c r="A11" s="4" t="s">
        <v>577</v>
      </c>
    </row>
    <row r="12" spans="1:5">
      <c r="A12" s="3" t="s">
        <v>568</v>
      </c>
    </row>
    <row r="13" spans="1:5">
      <c r="A13" s="4" t="s">
        <v>578</v>
      </c>
      <c r="E13" s="7" t="n">
        <v>100</v>
      </c>
    </row>
    <row r="14" spans="1:5">
      <c r="A14" s="4" t="s">
        <v>579</v>
      </c>
      <c r="E14" s="5" t="n">
        <v>72992</v>
      </c>
    </row>
    <row r="15" spans="1:5">
      <c r="A15" s="4" t="s">
        <v>575</v>
      </c>
      <c r="C15" s="7" t="n">
        <v>200</v>
      </c>
      <c r="E15" s="7" t="n">
        <v>200</v>
      </c>
    </row>
    <row r="16" spans="1:5">
      <c r="A16" s="4" t="s">
        <v>87</v>
      </c>
      <c r="D16" s="7" t="n">
        <v>300</v>
      </c>
      <c r="E16" s="7" t="n">
        <v>300</v>
      </c>
    </row>
    <row r="17" spans="1:5">
      <c r="A17" s="4" t="s">
        <v>137</v>
      </c>
      <c r="C17" s="5" t="n">
        <v>72992</v>
      </c>
    </row>
    <row r="18" spans="1:5">
      <c r="A18" s="4" t="s">
        <v>576</v>
      </c>
      <c r="C18" s="7" t="n">
        <v>1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20"/>
    <col customWidth="1" max="6" min="6" width="14"/>
    <col customWidth="1" max="7" min="7" width="14"/>
    <col customWidth="1" max="8" min="8" width="14"/>
  </cols>
  <sheetData>
    <row r="1" spans="1:8">
      <c r="A1" s="1" t="s">
        <v>580</v>
      </c>
      <c r="B1" s="2" t="s">
        <v>581</v>
      </c>
      <c r="C1" s="2" t="s">
        <v>582</v>
      </c>
      <c r="D1" s="2" t="s">
        <v>583</v>
      </c>
      <c r="E1" s="2" t="s">
        <v>2</v>
      </c>
      <c r="F1" s="2" t="s">
        <v>539</v>
      </c>
      <c r="G1" s="2" t="s">
        <v>584</v>
      </c>
      <c r="H1" s="2" t="s">
        <v>32</v>
      </c>
    </row>
    <row r="2" spans="1:8">
      <c r="A2" s="3" t="s">
        <v>585</v>
      </c>
    </row>
    <row r="3" spans="1:8">
      <c r="A3" s="4" t="s">
        <v>363</v>
      </c>
      <c r="E3" s="7" t="n">
        <v>3543000</v>
      </c>
      <c r="H3" s="7" t="n">
        <v>5642000</v>
      </c>
    </row>
    <row r="4" spans="1:8">
      <c r="A4" s="4" t="s">
        <v>586</v>
      </c>
    </row>
    <row r="5" spans="1:8">
      <c r="A5" s="3" t="s">
        <v>585</v>
      </c>
    </row>
    <row r="6" spans="1:8">
      <c r="A6" s="4" t="s">
        <v>524</v>
      </c>
      <c r="F6" s="7" t="n">
        <v>22500000</v>
      </c>
    </row>
    <row r="7" spans="1:8">
      <c r="A7" s="4" t="s">
        <v>587</v>
      </c>
    </row>
    <row r="8" spans="1:8">
      <c r="A8" s="3" t="s">
        <v>585</v>
      </c>
    </row>
    <row r="9" spans="1:8">
      <c r="A9" s="4" t="s">
        <v>524</v>
      </c>
      <c r="F9" s="5" t="n">
        <v>5000000</v>
      </c>
    </row>
    <row r="10" spans="1:8">
      <c r="A10" s="4" t="s">
        <v>588</v>
      </c>
      <c r="F10" s="7" t="n">
        <v>600000</v>
      </c>
    </row>
    <row r="11" spans="1:8">
      <c r="A11" s="4" t="s">
        <v>589</v>
      </c>
    </row>
    <row r="12" spans="1:8">
      <c r="A12" s="3" t="s">
        <v>585</v>
      </c>
    </row>
    <row r="13" spans="1:8">
      <c r="A13" s="4" t="s">
        <v>524</v>
      </c>
      <c r="E13" s="5" t="n">
        <v>17873000</v>
      </c>
      <c r="H13" s="7" t="n">
        <v>56799000</v>
      </c>
    </row>
    <row r="14" spans="1:8">
      <c r="A14" s="4" t="s">
        <v>363</v>
      </c>
      <c r="E14" s="7" t="n">
        <v>1900000</v>
      </c>
    </row>
    <row r="15" spans="1:8">
      <c r="A15" s="4" t="s">
        <v>590</v>
      </c>
    </row>
    <row r="16" spans="1:8">
      <c r="A16" s="3" t="s">
        <v>585</v>
      </c>
    </row>
    <row r="17" spans="1:8">
      <c r="A17" s="4" t="s">
        <v>591</v>
      </c>
      <c r="E17" s="4" t="s">
        <v>592</v>
      </c>
    </row>
    <row r="18" spans="1:8">
      <c r="A18" s="4" t="s">
        <v>593</v>
      </c>
    </row>
    <row r="19" spans="1:8">
      <c r="A19" s="3" t="s">
        <v>585</v>
      </c>
    </row>
    <row r="20" spans="1:8">
      <c r="A20" s="4" t="s">
        <v>594</v>
      </c>
      <c r="C20" s="7" t="n">
        <v>300000</v>
      </c>
      <c r="D20" s="7" t="n">
        <v>200000</v>
      </c>
    </row>
    <row r="21" spans="1:8">
      <c r="A21" s="4" t="s">
        <v>595</v>
      </c>
    </row>
    <row r="22" spans="1:8">
      <c r="A22" s="3" t="s">
        <v>585</v>
      </c>
    </row>
    <row r="23" spans="1:8">
      <c r="A23" s="4" t="s">
        <v>596</v>
      </c>
      <c r="E23" s="7" t="n">
        <v>12500000</v>
      </c>
    </row>
    <row r="24" spans="1:8">
      <c r="A24" s="4" t="s">
        <v>597</v>
      </c>
      <c r="E24" s="4" t="s">
        <v>598</v>
      </c>
    </row>
    <row r="25" spans="1:8">
      <c r="A25" s="4" t="s">
        <v>599</v>
      </c>
    </row>
    <row r="26" spans="1:8">
      <c r="A26" s="3" t="s">
        <v>585</v>
      </c>
    </row>
    <row r="27" spans="1:8">
      <c r="A27" s="4" t="s">
        <v>600</v>
      </c>
      <c r="E27" s="4" t="s">
        <v>601</v>
      </c>
    </row>
    <row r="28" spans="1:8">
      <c r="A28" s="4" t="s">
        <v>602</v>
      </c>
      <c r="E28" s="4" t="s">
        <v>603</v>
      </c>
    </row>
    <row r="29" spans="1:8">
      <c r="A29" s="4" t="s">
        <v>604</v>
      </c>
    </row>
    <row r="30" spans="1:8">
      <c r="A30" s="3" t="s">
        <v>585</v>
      </c>
    </row>
    <row r="31" spans="1:8">
      <c r="A31" s="4" t="s">
        <v>596</v>
      </c>
      <c r="E31" s="7" t="n">
        <v>4800000</v>
      </c>
    </row>
    <row r="32" spans="1:8">
      <c r="A32" s="4" t="s">
        <v>605</v>
      </c>
      <c r="E32" s="4" t="s">
        <v>606</v>
      </c>
    </row>
    <row r="33" spans="1:8">
      <c r="A33" s="4" t="s">
        <v>597</v>
      </c>
      <c r="E33" s="4" t="s">
        <v>606</v>
      </c>
    </row>
    <row r="34" spans="1:8">
      <c r="A34" s="4" t="s">
        <v>607</v>
      </c>
    </row>
    <row r="35" spans="1:8">
      <c r="A35" s="3" t="s">
        <v>585</v>
      </c>
    </row>
    <row r="36" spans="1:8">
      <c r="A36" s="4" t="s">
        <v>600</v>
      </c>
      <c r="E36" s="4" t="s">
        <v>608</v>
      </c>
    </row>
    <row r="37" spans="1:8">
      <c r="A37" s="4" t="s">
        <v>602</v>
      </c>
      <c r="E37" s="4" t="s">
        <v>609</v>
      </c>
    </row>
    <row r="38" spans="1:8">
      <c r="A38" s="4" t="s">
        <v>610</v>
      </c>
    </row>
    <row r="39" spans="1:8">
      <c r="A39" s="3" t="s">
        <v>585</v>
      </c>
    </row>
    <row r="40" spans="1:8">
      <c r="A40" s="4" t="s">
        <v>611</v>
      </c>
      <c r="G40" s="7" t="n">
        <v>500000</v>
      </c>
    </row>
    <row r="41" spans="1:8">
      <c r="A41" s="4" t="s">
        <v>612</v>
      </c>
    </row>
    <row r="42" spans="1:8">
      <c r="A42" s="3" t="s">
        <v>585</v>
      </c>
    </row>
    <row r="43" spans="1:8">
      <c r="A43" s="4" t="s">
        <v>611</v>
      </c>
      <c r="B43" s="7" t="n">
        <v>200000</v>
      </c>
    </row>
    <row r="44" spans="1:8">
      <c r="A44" s="4" t="s">
        <v>613</v>
      </c>
      <c r="B44" s="7" t="n">
        <v>2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4</v>
      </c>
      <c r="B1" s="2" t="s">
        <v>539</v>
      </c>
      <c r="C1" s="2" t="s">
        <v>615</v>
      </c>
      <c r="D1" s="2" t="s">
        <v>616</v>
      </c>
      <c r="E1" s="2" t="s">
        <v>617</v>
      </c>
      <c r="F1" s="2" t="s">
        <v>412</v>
      </c>
      <c r="G1" s="2" t="s">
        <v>2</v>
      </c>
      <c r="H1" s="2" t="s">
        <v>32</v>
      </c>
      <c r="I1" s="2" t="s">
        <v>80</v>
      </c>
      <c r="J1" s="2" t="s">
        <v>618</v>
      </c>
      <c r="K1" s="2" t="s">
        <v>619</v>
      </c>
    </row>
    <row r="2" spans="1:11">
      <c r="A2" s="3" t="s">
        <v>585</v>
      </c>
    </row>
    <row r="3" spans="1:11">
      <c r="A3" s="4" t="s">
        <v>620</v>
      </c>
      <c r="G3" s="7" t="n">
        <v>3543000</v>
      </c>
      <c r="H3" s="7" t="n">
        <v>5642000</v>
      </c>
    </row>
    <row r="4" spans="1:11">
      <c r="A4" s="4" t="s">
        <v>621</v>
      </c>
      <c r="F4" s="5" t="n">
        <v>268614</v>
      </c>
    </row>
    <row r="5" spans="1:11">
      <c r="A5" s="4" t="s">
        <v>143</v>
      </c>
      <c r="G5" s="5" t="n">
        <v>1074000</v>
      </c>
    </row>
    <row r="6" spans="1:11">
      <c r="A6" s="4" t="s">
        <v>172</v>
      </c>
      <c r="G6" s="5" t="n">
        <v>134792000</v>
      </c>
      <c r="H6" s="5" t="n">
        <v>144567000</v>
      </c>
      <c r="I6" s="7" t="n">
        <v>156106000</v>
      </c>
    </row>
    <row r="7" spans="1:11">
      <c r="A7" s="4" t="s">
        <v>98</v>
      </c>
      <c r="G7" s="7" t="n">
        <v>-9478000</v>
      </c>
    </row>
    <row r="8" spans="1:11">
      <c r="A8" s="4" t="s">
        <v>622</v>
      </c>
    </row>
    <row r="9" spans="1:11">
      <c r="A9" s="3" t="s">
        <v>585</v>
      </c>
    </row>
    <row r="10" spans="1:11">
      <c r="A10" s="4" t="s">
        <v>524</v>
      </c>
      <c r="H10" s="7" t="n">
        <v>26000000</v>
      </c>
      <c r="K10" s="7" t="n">
        <v>50000000</v>
      </c>
    </row>
    <row r="11" spans="1:11">
      <c r="A11" s="4" t="s">
        <v>623</v>
      </c>
      <c r="K11" s="4" t="s">
        <v>624</v>
      </c>
    </row>
    <row r="12" spans="1:11">
      <c r="A12" s="4" t="s">
        <v>596</v>
      </c>
      <c r="D12" s="7" t="n">
        <v>6000000</v>
      </c>
      <c r="E12" s="7" t="n">
        <v>20000000</v>
      </c>
    </row>
    <row r="13" spans="1:11">
      <c r="A13" s="4" t="s">
        <v>625</v>
      </c>
      <c r="D13" s="5" t="n">
        <v>5900000</v>
      </c>
      <c r="E13" s="5" t="n">
        <v>19500000</v>
      </c>
    </row>
    <row r="14" spans="1:11">
      <c r="A14" s="4" t="s">
        <v>620</v>
      </c>
      <c r="D14" s="5" t="n">
        <v>200000</v>
      </c>
      <c r="E14" s="5" t="n">
        <v>500000</v>
      </c>
    </row>
    <row r="15" spans="1:11">
      <c r="A15" s="4" t="s">
        <v>626</v>
      </c>
      <c r="D15" s="5" t="n">
        <v>0</v>
      </c>
    </row>
    <row r="16" spans="1:11">
      <c r="A16" s="4" t="s">
        <v>627</v>
      </c>
      <c r="J16" s="4" t="s">
        <v>628</v>
      </c>
    </row>
    <row r="17" spans="1:11">
      <c r="A17" s="4" t="s">
        <v>621</v>
      </c>
      <c r="F17" s="5" t="n">
        <v>268614</v>
      </c>
    </row>
    <row r="18" spans="1:11">
      <c r="A18" s="4" t="s">
        <v>143</v>
      </c>
      <c r="F18" s="7" t="n">
        <v>1100000</v>
      </c>
    </row>
    <row r="19" spans="1:11">
      <c r="A19" s="4" t="s">
        <v>172</v>
      </c>
      <c r="B19" s="7" t="n">
        <v>33500000</v>
      </c>
    </row>
    <row r="20" spans="1:11">
      <c r="A20" s="4" t="s">
        <v>629</v>
      </c>
      <c r="B20" s="5" t="n">
        <v>27900000</v>
      </c>
    </row>
    <row r="21" spans="1:11">
      <c r="A21" s="4" t="s">
        <v>630</v>
      </c>
      <c r="B21" s="5" t="n">
        <v>5600000</v>
      </c>
    </row>
    <row r="22" spans="1:11">
      <c r="A22" s="4" t="s">
        <v>631</v>
      </c>
      <c r="B22" s="5" t="n">
        <v>3900000</v>
      </c>
    </row>
    <row r="23" spans="1:11">
      <c r="A23" s="4" t="s">
        <v>98</v>
      </c>
      <c r="B23" s="7" t="n">
        <v>-9500000</v>
      </c>
    </row>
    <row r="24" spans="1:11">
      <c r="A24" s="4" t="s">
        <v>632</v>
      </c>
    </row>
    <row r="25" spans="1:11">
      <c r="A25" s="3" t="s">
        <v>585</v>
      </c>
    </row>
    <row r="26" spans="1:11">
      <c r="A26" s="4" t="s">
        <v>633</v>
      </c>
      <c r="K26" s="5" t="n">
        <v>520833</v>
      </c>
    </row>
    <row r="27" spans="1:11">
      <c r="A27" s="4" t="s">
        <v>634</v>
      </c>
      <c r="K27" s="9" t="n">
        <v>16.68</v>
      </c>
    </row>
    <row r="28" spans="1:11">
      <c r="A28" s="4" t="s">
        <v>635</v>
      </c>
      <c r="D28" s="7" t="n">
        <v>200000</v>
      </c>
      <c r="E28" s="7" t="n">
        <v>2300000</v>
      </c>
    </row>
    <row r="29" spans="1:11">
      <c r="A29" s="4" t="s">
        <v>636</v>
      </c>
    </row>
    <row r="30" spans="1:11">
      <c r="A30" s="3" t="s">
        <v>585</v>
      </c>
    </row>
    <row r="31" spans="1:11">
      <c r="A31" s="4" t="s">
        <v>524</v>
      </c>
      <c r="K31" s="7" t="n">
        <v>50000000</v>
      </c>
    </row>
    <row r="32" spans="1:11">
      <c r="A32" s="4" t="s">
        <v>633</v>
      </c>
      <c r="D32" s="5" t="n">
        <v>100000</v>
      </c>
      <c r="E32" s="5" t="n">
        <v>333333</v>
      </c>
    </row>
    <row r="33" spans="1:11">
      <c r="A33" s="4" t="s">
        <v>634</v>
      </c>
      <c r="D33" s="9" t="n">
        <v>16.68</v>
      </c>
      <c r="E33" s="9" t="n">
        <v>16.68</v>
      </c>
    </row>
    <row r="34" spans="1:11">
      <c r="A34" s="4" t="s">
        <v>596</v>
      </c>
      <c r="E34" s="7" t="n">
        <v>20000000</v>
      </c>
    </row>
    <row r="35" spans="1:11">
      <c r="A35" s="4" t="s">
        <v>637</v>
      </c>
      <c r="D35" s="7" t="n">
        <v>900000</v>
      </c>
      <c r="E35" s="7" t="n">
        <v>4700000</v>
      </c>
    </row>
    <row r="36" spans="1:11">
      <c r="A36" s="4" t="s">
        <v>638</v>
      </c>
    </row>
    <row r="37" spans="1:11">
      <c r="A37" s="3" t="s">
        <v>585</v>
      </c>
    </row>
    <row r="38" spans="1:11">
      <c r="A38" s="4" t="s">
        <v>639</v>
      </c>
      <c r="K38" s="5" t="n">
        <v>833333</v>
      </c>
    </row>
    <row r="39" spans="1:11">
      <c r="A39" s="4" t="s">
        <v>640</v>
      </c>
    </row>
    <row r="40" spans="1:11">
      <c r="A40" s="3" t="s">
        <v>585</v>
      </c>
    </row>
    <row r="41" spans="1:11">
      <c r="A41" s="4" t="s">
        <v>627</v>
      </c>
      <c r="C41" s="4" t="s">
        <v>641</v>
      </c>
    </row>
    <row r="42" spans="1:11">
      <c r="A42" s="4" t="s">
        <v>642</v>
      </c>
      <c r="B42" s="4" t="s">
        <v>355</v>
      </c>
      <c r="C42" s="4" t="s">
        <v>603</v>
      </c>
    </row>
    <row r="43" spans="1:11">
      <c r="A43" s="4" t="s">
        <v>611</v>
      </c>
      <c r="C43" s="7" t="n">
        <v>600000</v>
      </c>
    </row>
    <row r="44" spans="1:11">
      <c r="A44" s="4" t="s">
        <v>643</v>
      </c>
      <c r="C44" s="7" t="n">
        <v>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2"/>
    <col customWidth="1" max="2" min="2" width="17"/>
    <col customWidth="1" max="3" min="3" width="14"/>
    <col customWidth="1" max="4" min="4" width="14"/>
    <col customWidth="1" max="5" min="5" width="16"/>
    <col customWidth="1" max="6" min="6" width="14"/>
    <col customWidth="1" max="7" min="7" width="14"/>
  </cols>
  <sheetData>
    <row r="1" spans="1:7">
      <c r="A1" s="1" t="s">
        <v>644</v>
      </c>
      <c r="B1" s="2" t="s">
        <v>645</v>
      </c>
      <c r="C1" s="2" t="s">
        <v>539</v>
      </c>
      <c r="D1" s="2" t="s">
        <v>2</v>
      </c>
      <c r="E1" s="2" t="s">
        <v>2</v>
      </c>
      <c r="F1" s="2" t="s">
        <v>32</v>
      </c>
      <c r="G1" s="2" t="s">
        <v>80</v>
      </c>
    </row>
    <row r="2" spans="1:7">
      <c r="A2" s="3" t="s">
        <v>646</v>
      </c>
    </row>
    <row r="3" spans="1:7">
      <c r="A3" s="4" t="s">
        <v>171</v>
      </c>
      <c r="E3" s="7" t="n">
        <v>118482000</v>
      </c>
      <c r="F3" s="7" t="n">
        <v>141583000</v>
      </c>
      <c r="G3" s="7" t="n">
        <v>163067000</v>
      </c>
    </row>
    <row r="4" spans="1:7">
      <c r="A4" s="4" t="s">
        <v>620</v>
      </c>
      <c r="D4" s="7" t="n">
        <v>3543000</v>
      </c>
      <c r="E4" s="5" t="n">
        <v>3543000</v>
      </c>
      <c r="F4" s="7" t="n">
        <v>5642000</v>
      </c>
    </row>
    <row r="5" spans="1:7">
      <c r="A5" s="4" t="s">
        <v>523</v>
      </c>
    </row>
    <row r="6" spans="1:7">
      <c r="A6" s="3" t="s">
        <v>646</v>
      </c>
    </row>
    <row r="7" spans="1:7">
      <c r="A7" s="4" t="s">
        <v>524</v>
      </c>
      <c r="C7" s="7" t="n">
        <v>30000000</v>
      </c>
      <c r="D7" s="5" t="n">
        <v>30000000</v>
      </c>
      <c r="E7" s="5" t="n">
        <v>30000000</v>
      </c>
    </row>
    <row r="8" spans="1:7">
      <c r="A8" s="4" t="s">
        <v>647</v>
      </c>
      <c r="D8" s="5" t="n">
        <v>5000000</v>
      </c>
    </row>
    <row r="9" spans="1:7">
      <c r="A9" s="4" t="s">
        <v>620</v>
      </c>
      <c r="D9" s="5" t="n">
        <v>1000000</v>
      </c>
      <c r="E9" s="5" t="n">
        <v>1000000</v>
      </c>
    </row>
    <row r="10" spans="1:7">
      <c r="A10" s="4" t="s">
        <v>648</v>
      </c>
    </row>
    <row r="11" spans="1:7">
      <c r="A11" s="3" t="s">
        <v>646</v>
      </c>
    </row>
    <row r="12" spans="1:7">
      <c r="A12" s="4" t="s">
        <v>171</v>
      </c>
      <c r="C12" s="7" t="n">
        <v>25000000</v>
      </c>
    </row>
    <row r="13" spans="1:7">
      <c r="A13" s="4" t="s">
        <v>596</v>
      </c>
      <c r="D13" s="7" t="n">
        <v>30000000</v>
      </c>
      <c r="E13" s="5" t="n">
        <v>30000000</v>
      </c>
    </row>
    <row r="14" spans="1:7">
      <c r="A14" s="4" t="s">
        <v>649</v>
      </c>
      <c r="E14" s="7" t="n">
        <v>800000</v>
      </c>
    </row>
    <row r="15" spans="1:7">
      <c r="A15" s="4" t="s">
        <v>650</v>
      </c>
    </row>
    <row r="16" spans="1:7">
      <c r="A16" s="3" t="s">
        <v>646</v>
      </c>
    </row>
    <row r="17" spans="1:7">
      <c r="A17" s="4" t="s">
        <v>591</v>
      </c>
      <c r="C17" s="4" t="s">
        <v>592</v>
      </c>
    </row>
    <row r="18" spans="1:7">
      <c r="A18" s="4" t="s">
        <v>651</v>
      </c>
    </row>
    <row r="19" spans="1:7">
      <c r="A19" s="3" t="s">
        <v>646</v>
      </c>
    </row>
    <row r="20" spans="1:7">
      <c r="A20" s="4" t="s">
        <v>600</v>
      </c>
      <c r="E20" s="4" t="s">
        <v>652</v>
      </c>
    </row>
    <row r="21" spans="1:7">
      <c r="A21" s="4" t="s">
        <v>602</v>
      </c>
      <c r="E21" s="4" t="s">
        <v>609</v>
      </c>
    </row>
    <row r="22" spans="1:7">
      <c r="A22" s="4" t="s">
        <v>653</v>
      </c>
    </row>
    <row r="23" spans="1:7">
      <c r="A23" s="3" t="s">
        <v>646</v>
      </c>
    </row>
    <row r="24" spans="1:7">
      <c r="A24" s="4" t="s">
        <v>600</v>
      </c>
      <c r="B24" s="4" t="s">
        <v>654</v>
      </c>
    </row>
    <row r="25" spans="1:7">
      <c r="A25" s="4" t="s">
        <v>602</v>
      </c>
      <c r="B25" s="4" t="s">
        <v>3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14"/>
  </cols>
  <sheetData>
    <row r="1" spans="1:2">
      <c r="A1" s="1" t="s">
        <v>655</v>
      </c>
      <c r="B1" s="2" t="s">
        <v>2</v>
      </c>
    </row>
    <row r="2" spans="1:2">
      <c r="A2" s="4" t="s">
        <v>366</v>
      </c>
    </row>
    <row r="3" spans="1:2">
      <c r="A3" s="3" t="s">
        <v>646</v>
      </c>
    </row>
    <row r="4" spans="1:2">
      <c r="A4" s="4" t="s">
        <v>656</v>
      </c>
      <c r="B4" s="4" t="s">
        <v>598</v>
      </c>
    </row>
    <row r="5" spans="1:2">
      <c r="A5" s="4" t="s">
        <v>371</v>
      </c>
    </row>
    <row r="6" spans="1:2">
      <c r="A6" s="3" t="s">
        <v>646</v>
      </c>
    </row>
    <row r="7" spans="1:2">
      <c r="A7" s="4" t="s">
        <v>656</v>
      </c>
      <c r="B7" s="4" t="s">
        <v>6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658</v>
      </c>
      <c r="B1" s="2" t="s">
        <v>2</v>
      </c>
      <c r="C1" s="2" t="s">
        <v>539</v>
      </c>
      <c r="D1" s="2" t="s">
        <v>32</v>
      </c>
      <c r="E1" s="2" t="s">
        <v>616</v>
      </c>
      <c r="F1" s="2" t="s">
        <v>617</v>
      </c>
      <c r="G1" s="2" t="s">
        <v>619</v>
      </c>
    </row>
    <row r="2" spans="1:7">
      <c r="A2" s="3" t="s">
        <v>646</v>
      </c>
    </row>
    <row r="3" spans="1:7">
      <c r="A3" s="4" t="s">
        <v>659</v>
      </c>
      <c r="B3" s="7" t="n">
        <v>1395000</v>
      </c>
      <c r="D3" s="7" t="n">
        <v>1788000</v>
      </c>
    </row>
    <row r="4" spans="1:7">
      <c r="A4" s="4" t="s">
        <v>120</v>
      </c>
      <c r="B4" s="5" t="n">
        <v>49268000</v>
      </c>
      <c r="D4" s="5" t="n">
        <v>84587000</v>
      </c>
    </row>
    <row r="5" spans="1:7">
      <c r="A5" s="4" t="s">
        <v>660</v>
      </c>
      <c r="B5" s="5" t="n">
        <v>480000</v>
      </c>
      <c r="D5" s="5" t="n">
        <v>1277000</v>
      </c>
    </row>
    <row r="6" spans="1:7">
      <c r="A6" s="4" t="s">
        <v>661</v>
      </c>
      <c r="B6" s="5" t="n">
        <v>-3543000</v>
      </c>
      <c r="D6" s="5" t="n">
        <v>-5642000</v>
      </c>
    </row>
    <row r="7" spans="1:7">
      <c r="A7" s="4" t="s">
        <v>120</v>
      </c>
      <c r="B7" s="5" t="n">
        <v>46205000</v>
      </c>
      <c r="D7" s="5" t="n">
        <v>80222000</v>
      </c>
    </row>
    <row r="8" spans="1:7">
      <c r="A8" s="4" t="s">
        <v>662</v>
      </c>
      <c r="B8" s="5" t="n">
        <v>-3113000</v>
      </c>
      <c r="D8" s="5" t="n">
        <v>-79742000</v>
      </c>
    </row>
    <row r="9" spans="1:7">
      <c r="A9" s="4" t="s">
        <v>663</v>
      </c>
      <c r="B9" s="5" t="n">
        <v>43092000</v>
      </c>
      <c r="D9" s="5" t="n">
        <v>480000</v>
      </c>
    </row>
    <row r="10" spans="1:7">
      <c r="A10" s="4" t="s">
        <v>523</v>
      </c>
    </row>
    <row r="11" spans="1:7">
      <c r="A11" s="3" t="s">
        <v>646</v>
      </c>
    </row>
    <row r="12" spans="1:7">
      <c r="A12" s="4" t="s">
        <v>524</v>
      </c>
      <c r="B12" s="5" t="n">
        <v>30000000</v>
      </c>
      <c r="C12" s="7" t="n">
        <v>30000000</v>
      </c>
    </row>
    <row r="13" spans="1:7">
      <c r="A13" s="4" t="s">
        <v>661</v>
      </c>
      <c r="B13" s="5" t="n">
        <v>-1000000</v>
      </c>
    </row>
    <row r="14" spans="1:7">
      <c r="A14" s="4" t="s">
        <v>589</v>
      </c>
    </row>
    <row r="15" spans="1:7">
      <c r="A15" s="3" t="s">
        <v>646</v>
      </c>
    </row>
    <row r="16" spans="1:7">
      <c r="A16" s="4" t="s">
        <v>524</v>
      </c>
      <c r="B16" s="5" t="n">
        <v>17873000</v>
      </c>
      <c r="D16" s="5" t="n">
        <v>56799000</v>
      </c>
    </row>
    <row r="17" spans="1:7">
      <c r="A17" s="4" t="s">
        <v>661</v>
      </c>
      <c r="B17" s="7" t="n">
        <v>-1900000</v>
      </c>
    </row>
    <row r="18" spans="1:7">
      <c r="A18" s="4" t="s">
        <v>622</v>
      </c>
    </row>
    <row r="19" spans="1:7">
      <c r="A19" s="3" t="s">
        <v>646</v>
      </c>
    </row>
    <row r="20" spans="1:7">
      <c r="A20" s="4" t="s">
        <v>524</v>
      </c>
      <c r="D20" s="7" t="n">
        <v>26000000</v>
      </c>
      <c r="G20" s="7" t="n">
        <v>50000000</v>
      </c>
    </row>
    <row r="21" spans="1:7">
      <c r="A21" s="4" t="s">
        <v>661</v>
      </c>
      <c r="E21" s="7" t="n">
        <v>-200000</v>
      </c>
      <c r="F21" s="7"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15"/>
    <col customWidth="1" max="7" min="7" width="46"/>
    <col customWidth="1" max="8" min="8" width="20"/>
  </cols>
  <sheetData>
    <row r="1" spans="1:8">
      <c r="A1" s="1" t="s">
        <v>119</v>
      </c>
      <c r="B1" s="2" t="s">
        <v>120</v>
      </c>
      <c r="C1" s="2" t="s">
        <v>121</v>
      </c>
      <c r="D1" s="2" t="s">
        <v>62</v>
      </c>
      <c r="E1" s="2" t="s">
        <v>63</v>
      </c>
      <c r="F1" s="2" t="s">
        <v>122</v>
      </c>
      <c r="G1" s="2" t="s">
        <v>64</v>
      </c>
      <c r="H1" s="2" t="s">
        <v>65</v>
      </c>
    </row>
    <row r="2" spans="1:8">
      <c r="A2" s="4" t="s">
        <v>123</v>
      </c>
      <c r="B2" s="7" t="n">
        <v>171676</v>
      </c>
      <c r="C2" s="7" t="n">
        <v>1</v>
      </c>
      <c r="D2" s="7" t="n">
        <v>403577</v>
      </c>
      <c r="F2" s="7" t="n">
        <v>-97</v>
      </c>
      <c r="G2" s="7" t="n">
        <v>3877</v>
      </c>
      <c r="H2" s="7" t="n">
        <v>-235682</v>
      </c>
    </row>
    <row r="3" spans="1:8">
      <c r="A3" s="4" t="s">
        <v>124</v>
      </c>
      <c r="C3" s="5" t="n">
        <v>8133</v>
      </c>
    </row>
    <row r="4" spans="1:8">
      <c r="A4" s="3" t="s">
        <v>125</v>
      </c>
    </row>
    <row r="5" spans="1:8">
      <c r="A5" s="4" t="s">
        <v>126</v>
      </c>
      <c r="B5" s="5" t="n">
        <v>2690</v>
      </c>
      <c r="D5" s="5" t="n">
        <v>2690</v>
      </c>
    </row>
    <row r="6" spans="1:8">
      <c r="A6" s="4" t="s">
        <v>127</v>
      </c>
      <c r="B6" s="5" t="n">
        <v>29</v>
      </c>
      <c r="D6" s="5" t="n">
        <v>29</v>
      </c>
    </row>
    <row r="7" spans="1:8">
      <c r="A7" s="4" t="s">
        <v>128</v>
      </c>
      <c r="C7" s="5" t="n">
        <v>2</v>
      </c>
    </row>
    <row r="8" spans="1:8">
      <c r="A8" s="4" t="s">
        <v>129</v>
      </c>
      <c r="B8" s="5" t="n">
        <v>-3</v>
      </c>
      <c r="D8" s="5" t="n">
        <v>-3</v>
      </c>
    </row>
    <row r="9" spans="1:8">
      <c r="A9" s="4" t="s">
        <v>130</v>
      </c>
      <c r="C9" s="5" t="n">
        <v>-22</v>
      </c>
    </row>
    <row r="10" spans="1:8">
      <c r="A10" s="4" t="s">
        <v>131</v>
      </c>
      <c r="B10" s="5" t="n">
        <v>1864</v>
      </c>
      <c r="D10" s="5" t="n">
        <v>1864</v>
      </c>
    </row>
    <row r="11" spans="1:8">
      <c r="A11" s="4" t="s">
        <v>132</v>
      </c>
      <c r="C11" s="5" t="n">
        <v>111</v>
      </c>
    </row>
    <row r="12" spans="1:8">
      <c r="A12" s="4" t="s">
        <v>133</v>
      </c>
      <c r="B12" s="5" t="n">
        <v>671</v>
      </c>
      <c r="D12" s="5" t="n">
        <v>671</v>
      </c>
    </row>
    <row r="13" spans="1:8">
      <c r="A13" s="4" t="s">
        <v>134</v>
      </c>
      <c r="C13" s="5" t="n">
        <v>51</v>
      </c>
    </row>
    <row r="14" spans="1:8">
      <c r="A14" s="4" t="s">
        <v>135</v>
      </c>
      <c r="C14" s="5" t="n">
        <v>41</v>
      </c>
    </row>
    <row r="15" spans="1:8">
      <c r="A15" s="4" t="s">
        <v>63</v>
      </c>
      <c r="D15" s="5" t="n">
        <v>5000</v>
      </c>
      <c r="E15" s="7" t="n">
        <v>-5000</v>
      </c>
    </row>
    <row r="16" spans="1:8">
      <c r="A16" s="4" t="s">
        <v>136</v>
      </c>
      <c r="B16" s="5" t="n">
        <v>102</v>
      </c>
      <c r="D16" s="5" t="n">
        <v>102</v>
      </c>
    </row>
    <row r="17" spans="1:8">
      <c r="A17" s="4" t="s">
        <v>137</v>
      </c>
      <c r="C17" s="5" t="n">
        <v>6</v>
      </c>
    </row>
    <row r="18" spans="1:8">
      <c r="A18" s="4" t="s">
        <v>138</v>
      </c>
      <c r="B18" s="5" t="n">
        <v>-15193</v>
      </c>
      <c r="G18" s="5" t="n">
        <v>-15193</v>
      </c>
    </row>
    <row r="19" spans="1:8">
      <c r="A19" s="4" t="s">
        <v>105</v>
      </c>
      <c r="B19" s="5" t="n">
        <v>-12882</v>
      </c>
      <c r="H19" s="5" t="n">
        <v>-12882</v>
      </c>
    </row>
    <row r="20" spans="1:8">
      <c r="A20" s="4" t="s">
        <v>139</v>
      </c>
      <c r="B20" s="5" t="n">
        <v>148954</v>
      </c>
      <c r="C20" s="7" t="n">
        <v>1</v>
      </c>
      <c r="D20" s="5" t="n">
        <v>413930</v>
      </c>
      <c r="E20" s="5" t="n">
        <v>-5000</v>
      </c>
      <c r="F20" s="5" t="n">
        <v>-97</v>
      </c>
      <c r="G20" s="5" t="n">
        <v>-11316</v>
      </c>
      <c r="H20" s="5" t="n">
        <v>-248564</v>
      </c>
    </row>
    <row r="21" spans="1:8">
      <c r="A21" s="4" t="s">
        <v>140</v>
      </c>
      <c r="C21" s="5" t="n">
        <v>8321</v>
      </c>
    </row>
    <row r="22" spans="1:8">
      <c r="A22" s="3" t="s">
        <v>125</v>
      </c>
    </row>
    <row r="23" spans="1:8">
      <c r="A23" s="4" t="s">
        <v>126</v>
      </c>
      <c r="B23" s="5" t="n">
        <v>2562</v>
      </c>
      <c r="D23" s="5" t="n">
        <v>2562</v>
      </c>
    </row>
    <row r="24" spans="1:8">
      <c r="A24" s="4" t="s">
        <v>130</v>
      </c>
      <c r="C24" s="5" t="n">
        <v>-22</v>
      </c>
    </row>
    <row r="25" spans="1:8">
      <c r="A25" s="4" t="s">
        <v>131</v>
      </c>
      <c r="B25" s="5" t="n">
        <v>81</v>
      </c>
      <c r="D25" s="5" t="n">
        <v>81</v>
      </c>
    </row>
    <row r="26" spans="1:8">
      <c r="A26" s="4" t="s">
        <v>132</v>
      </c>
      <c r="C26" s="5" t="n">
        <v>110</v>
      </c>
    </row>
    <row r="27" spans="1:8">
      <c r="A27" s="4" t="s">
        <v>133</v>
      </c>
      <c r="B27" s="5" t="n">
        <v>375</v>
      </c>
      <c r="D27" s="5" t="n">
        <v>375</v>
      </c>
    </row>
    <row r="28" spans="1:8">
      <c r="A28" s="4" t="s">
        <v>134</v>
      </c>
      <c r="C28" s="5" t="n">
        <v>72</v>
      </c>
    </row>
    <row r="29" spans="1:8">
      <c r="A29" s="4" t="s">
        <v>135</v>
      </c>
      <c r="C29" s="5" t="n">
        <v>24</v>
      </c>
    </row>
    <row r="30" spans="1:8">
      <c r="A30" s="4" t="s">
        <v>137</v>
      </c>
      <c r="C30" s="5" t="n">
        <v>6</v>
      </c>
    </row>
    <row r="31" spans="1:8">
      <c r="A31" s="4" t="s">
        <v>138</v>
      </c>
      <c r="B31" s="5" t="n">
        <v>-9872</v>
      </c>
      <c r="G31" s="5" t="n">
        <v>-9872</v>
      </c>
    </row>
    <row r="32" spans="1:8">
      <c r="A32" s="4" t="s">
        <v>105</v>
      </c>
      <c r="B32" s="5" t="n">
        <v>-178676</v>
      </c>
      <c r="H32" s="5" t="n">
        <v>-178676</v>
      </c>
    </row>
    <row r="33" spans="1:8">
      <c r="A33" s="4" t="s">
        <v>141</v>
      </c>
      <c r="B33" s="5" t="n">
        <v>-36576</v>
      </c>
      <c r="C33" s="7" t="n">
        <v>1</v>
      </c>
      <c r="D33" s="5" t="n">
        <v>416948</v>
      </c>
      <c r="E33" s="5" t="n">
        <v>-5000</v>
      </c>
      <c r="F33" s="5" t="n">
        <v>-97</v>
      </c>
      <c r="G33" s="5" t="n">
        <v>-21188</v>
      </c>
      <c r="H33" s="5" t="n">
        <v>-427240</v>
      </c>
    </row>
    <row r="34" spans="1:8">
      <c r="A34" s="4" t="s">
        <v>142</v>
      </c>
      <c r="C34" s="5" t="n">
        <v>8513</v>
      </c>
    </row>
    <row r="35" spans="1:8">
      <c r="A35" s="3" t="s">
        <v>125</v>
      </c>
    </row>
    <row r="36" spans="1:8">
      <c r="A36" s="4" t="s">
        <v>126</v>
      </c>
      <c r="B36" s="5" t="n">
        <v>1626</v>
      </c>
      <c r="D36" s="5" t="n">
        <v>1626</v>
      </c>
    </row>
    <row r="37" spans="1:8">
      <c r="A37" s="4" t="s">
        <v>130</v>
      </c>
      <c r="C37" s="5" t="n">
        <v>-1</v>
      </c>
    </row>
    <row r="38" spans="1:8">
      <c r="A38" s="4" t="s">
        <v>131</v>
      </c>
      <c r="B38" s="5" t="n">
        <v>25</v>
      </c>
      <c r="D38" s="5" t="n">
        <v>25</v>
      </c>
    </row>
    <row r="39" spans="1:8">
      <c r="A39" s="4" t="s">
        <v>132</v>
      </c>
      <c r="C39" s="5" t="n">
        <v>210</v>
      </c>
    </row>
    <row r="40" spans="1:8">
      <c r="A40" s="4" t="s">
        <v>133</v>
      </c>
      <c r="B40" s="5" t="n">
        <v>114</v>
      </c>
      <c r="D40" s="5" t="n">
        <v>114</v>
      </c>
    </row>
    <row r="41" spans="1:8">
      <c r="A41" s="4" t="s">
        <v>134</v>
      </c>
      <c r="C41" s="5" t="n">
        <v>58</v>
      </c>
    </row>
    <row r="42" spans="1:8">
      <c r="A42" s="4" t="s">
        <v>143</v>
      </c>
      <c r="B42" s="5" t="n">
        <v>1074</v>
      </c>
      <c r="D42" s="5" t="n">
        <v>1074</v>
      </c>
    </row>
    <row r="43" spans="1:8">
      <c r="A43" s="4" t="s">
        <v>144</v>
      </c>
      <c r="C43" s="5" t="n">
        <v>269</v>
      </c>
    </row>
    <row r="44" spans="1:8">
      <c r="A44" s="4" t="s">
        <v>138</v>
      </c>
      <c r="B44" s="5" t="n">
        <v>22158</v>
      </c>
      <c r="G44" s="5" t="n">
        <v>22158</v>
      </c>
    </row>
    <row r="45" spans="1:8">
      <c r="A45" s="4" t="s">
        <v>105</v>
      </c>
      <c r="B45" s="5" t="n">
        <v>-29925</v>
      </c>
      <c r="H45" s="5" t="n">
        <v>-29925</v>
      </c>
    </row>
    <row r="46" spans="1:8">
      <c r="A46" s="4" t="s">
        <v>145</v>
      </c>
      <c r="B46" s="7" t="n">
        <v>-41504</v>
      </c>
      <c r="C46" s="7" t="n">
        <v>1</v>
      </c>
      <c r="D46" s="7" t="n">
        <v>419787</v>
      </c>
      <c r="E46" s="7" t="n">
        <v>-5000</v>
      </c>
      <c r="F46" s="7" t="n">
        <v>-97</v>
      </c>
      <c r="G46" s="7" t="n">
        <v>970</v>
      </c>
      <c r="H46" s="7" t="n">
        <v>-457165</v>
      </c>
    </row>
    <row r="47" spans="1:8">
      <c r="A47" s="4" t="s">
        <v>146</v>
      </c>
      <c r="C47" s="5" t="n">
        <v>90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4</v>
      </c>
      <c r="B1" s="2" t="s">
        <v>2</v>
      </c>
      <c r="C1" s="2" t="s">
        <v>32</v>
      </c>
    </row>
    <row r="2" spans="1:3">
      <c r="A2" s="3" t="s">
        <v>205</v>
      </c>
    </row>
    <row r="3" spans="1:3">
      <c r="A3" s="5" t="n">
        <v>2017</v>
      </c>
      <c r="B3" s="7" t="n">
        <v>3795</v>
      </c>
    </row>
    <row r="4" spans="1:3">
      <c r="A4" s="5" t="n">
        <v>2018</v>
      </c>
      <c r="B4" s="5" t="n">
        <v>4046</v>
      </c>
    </row>
    <row r="5" spans="1:3">
      <c r="A5" s="5" t="n">
        <v>2019</v>
      </c>
      <c r="B5" s="5" t="n">
        <v>16427</v>
      </c>
    </row>
    <row r="6" spans="1:3">
      <c r="A6" s="5" t="n">
        <v>2020</v>
      </c>
      <c r="B6" s="5" t="n">
        <v>3333</v>
      </c>
    </row>
    <row r="7" spans="1:3">
      <c r="A7" s="5" t="n">
        <v>2021</v>
      </c>
      <c r="B7" s="5" t="n">
        <v>21667</v>
      </c>
    </row>
    <row r="8" spans="1:3">
      <c r="A8" s="4" t="s">
        <v>120</v>
      </c>
      <c r="B8" s="5" t="n">
        <v>49268</v>
      </c>
    </row>
    <row r="9" spans="1:3">
      <c r="A9" s="4" t="s">
        <v>665</v>
      </c>
      <c r="B9" s="5" t="n">
        <v>480</v>
      </c>
      <c r="C9" s="7" t="n">
        <v>1277</v>
      </c>
    </row>
    <row r="10" spans="1:3">
      <c r="A10" s="4" t="s">
        <v>661</v>
      </c>
      <c r="B10" s="5" t="n">
        <v>-3543</v>
      </c>
      <c r="C10" s="5" t="n">
        <v>-5642</v>
      </c>
    </row>
    <row r="11" spans="1:3">
      <c r="A11" s="4" t="s">
        <v>120</v>
      </c>
      <c r="B11" s="5" t="n">
        <v>46205</v>
      </c>
      <c r="C11" s="5" t="n">
        <v>80222</v>
      </c>
    </row>
    <row r="12" spans="1:3">
      <c r="A12" s="4" t="s">
        <v>662</v>
      </c>
      <c r="B12" s="5" t="n">
        <v>-3113</v>
      </c>
      <c r="C12" s="5" t="n">
        <v>-79742</v>
      </c>
    </row>
    <row r="13" spans="1:3">
      <c r="A13" s="4" t="s">
        <v>666</v>
      </c>
      <c r="B13" s="7" t="n">
        <v>43092</v>
      </c>
      <c r="C13" s="7" t="n">
        <v>4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7</v>
      </c>
      <c r="B1" s="2" t="s">
        <v>1</v>
      </c>
    </row>
    <row r="2" spans="1:4">
      <c r="B2" s="2" t="s">
        <v>2</v>
      </c>
      <c r="C2" s="2" t="s">
        <v>32</v>
      </c>
      <c r="D2" s="2" t="s">
        <v>80</v>
      </c>
    </row>
    <row r="3" spans="1:4">
      <c r="A3" s="3" t="s">
        <v>668</v>
      </c>
    </row>
    <row r="4" spans="1:4">
      <c r="A4" s="4" t="s">
        <v>669</v>
      </c>
      <c r="B4" s="7" t="n">
        <v>2100000</v>
      </c>
      <c r="C4" s="7" t="n">
        <v>1800000</v>
      </c>
      <c r="D4" s="7" t="n">
        <v>1800000</v>
      </c>
    </row>
    <row r="5" spans="1:4">
      <c r="A5" s="4" t="s">
        <v>670</v>
      </c>
    </row>
    <row r="6" spans="1:4">
      <c r="A6" s="3" t="s">
        <v>668</v>
      </c>
    </row>
    <row r="7" spans="1:4">
      <c r="A7" s="4" t="s">
        <v>671</v>
      </c>
      <c r="B7" s="4" t="s">
        <v>672</v>
      </c>
    </row>
    <row r="8" spans="1:4">
      <c r="A8" s="4" t="s">
        <v>673</v>
      </c>
    </row>
    <row r="9" spans="1:4">
      <c r="A9" s="3" t="s">
        <v>668</v>
      </c>
    </row>
    <row r="10" spans="1:4">
      <c r="A10" s="4" t="s">
        <v>674</v>
      </c>
      <c r="B10" s="7" t="n">
        <v>105000</v>
      </c>
    </row>
    <row r="11" spans="1:4">
      <c r="A11" s="4" t="s">
        <v>675</v>
      </c>
    </row>
    <row r="12" spans="1:4">
      <c r="A12" s="3" t="s">
        <v>668</v>
      </c>
    </row>
    <row r="13" spans="1:4">
      <c r="A13" s="4" t="s">
        <v>676</v>
      </c>
      <c r="B13" s="7" t="n">
        <v>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208</v>
      </c>
    </row>
    <row r="3" spans="1:3">
      <c r="A3" s="4" t="s">
        <v>678</v>
      </c>
      <c r="B3" s="7" t="n">
        <v>1589</v>
      </c>
    </row>
    <row r="4" spans="1:3">
      <c r="A4" s="4" t="s">
        <v>679</v>
      </c>
      <c r="B4" s="5" t="n">
        <v>1557</v>
      </c>
    </row>
    <row r="5" spans="1:3">
      <c r="A5" s="4" t="s">
        <v>680</v>
      </c>
      <c r="B5" s="5" t="n">
        <v>1544</v>
      </c>
    </row>
    <row r="6" spans="1:3">
      <c r="A6" s="4" t="s">
        <v>681</v>
      </c>
      <c r="B6" s="5" t="n">
        <v>1585</v>
      </c>
    </row>
    <row r="7" spans="1:3">
      <c r="A7" s="4" t="s">
        <v>682</v>
      </c>
      <c r="B7" s="5" t="n">
        <v>971</v>
      </c>
    </row>
    <row r="8" spans="1:3">
      <c r="A8" s="4" t="s">
        <v>683</v>
      </c>
      <c r="B8" s="5" t="n">
        <v>7246</v>
      </c>
    </row>
    <row r="9" spans="1:3">
      <c r="A9" s="4" t="s">
        <v>684</v>
      </c>
      <c r="B9" s="5" t="n">
        <v>437</v>
      </c>
    </row>
    <row r="10" spans="1:3">
      <c r="A10" s="4" t="s">
        <v>685</v>
      </c>
      <c r="B10" s="5" t="n">
        <v>68</v>
      </c>
    </row>
    <row r="11" spans="1:3">
      <c r="A11" s="4" t="s">
        <v>686</v>
      </c>
      <c r="B11" s="5" t="n">
        <v>505</v>
      </c>
    </row>
    <row r="12" spans="1:3">
      <c r="A12" s="4" t="s">
        <v>687</v>
      </c>
      <c r="B12" s="5" t="n">
        <v>-25</v>
      </c>
    </row>
    <row r="13" spans="1:3">
      <c r="A13" s="4" t="s">
        <v>688</v>
      </c>
      <c r="B13" s="5" t="n">
        <v>480</v>
      </c>
      <c r="C13" s="7" t="n">
        <v>1277</v>
      </c>
    </row>
    <row r="14" spans="1:3">
      <c r="A14" s="4" t="s">
        <v>689</v>
      </c>
      <c r="B14" s="5" t="n">
        <v>-414</v>
      </c>
    </row>
    <row r="15" spans="1:3">
      <c r="A15" s="4" t="s">
        <v>690</v>
      </c>
      <c r="B15" s="7" t="n">
        <v>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s>
  <sheetData>
    <row r="1" spans="1:8">
      <c r="A1" s="1" t="s">
        <v>691</v>
      </c>
      <c r="B1" s="2" t="s">
        <v>692</v>
      </c>
      <c r="C1" s="2" t="s">
        <v>693</v>
      </c>
      <c r="D1" s="2" t="s">
        <v>694</v>
      </c>
      <c r="E1" s="2" t="s">
        <v>695</v>
      </c>
      <c r="F1" s="2" t="s">
        <v>485</v>
      </c>
      <c r="G1" s="2" t="s">
        <v>515</v>
      </c>
      <c r="H1" s="2" t="s">
        <v>485</v>
      </c>
    </row>
    <row r="2" spans="1:8">
      <c r="A2" s="3" t="s">
        <v>668</v>
      </c>
    </row>
    <row r="3" spans="1:8">
      <c r="A3" s="4" t="s">
        <v>696</v>
      </c>
      <c r="D3" s="7" t="n">
        <v>-49</v>
      </c>
    </row>
    <row r="4" spans="1:8">
      <c r="A4" s="4" t="s">
        <v>697</v>
      </c>
      <c r="G4" s="6" t="n">
        <v>17.5</v>
      </c>
      <c r="H4" s="6" t="n">
        <v>27.4</v>
      </c>
    </row>
    <row r="5" spans="1:8">
      <c r="A5" s="4" t="s">
        <v>698</v>
      </c>
      <c r="D5" s="5" t="n">
        <v>28</v>
      </c>
    </row>
    <row r="6" spans="1:8">
      <c r="A6" s="4" t="s">
        <v>699</v>
      </c>
      <c r="D6" s="6" t="n">
        <v>1.1</v>
      </c>
    </row>
    <row r="7" spans="1:8">
      <c r="A7" s="4" t="s">
        <v>700</v>
      </c>
      <c r="D7" s="12" t="n">
        <v>0.7</v>
      </c>
    </row>
    <row r="8" spans="1:8">
      <c r="A8" s="4" t="s">
        <v>701</v>
      </c>
      <c r="F8" s="6" t="n">
        <v>30.4</v>
      </c>
      <c r="H8" s="6" t="n">
        <v>30.4</v>
      </c>
    </row>
    <row r="9" spans="1:8">
      <c r="A9" s="4" t="s">
        <v>702</v>
      </c>
    </row>
    <row r="10" spans="1:8">
      <c r="A10" s="3" t="s">
        <v>668</v>
      </c>
    </row>
    <row r="11" spans="1:8">
      <c r="A11" s="4" t="s">
        <v>696</v>
      </c>
      <c r="E11" s="7" t="n">
        <v>-5</v>
      </c>
    </row>
    <row r="12" spans="1:8">
      <c r="A12" s="4" t="s">
        <v>697</v>
      </c>
      <c r="B12" s="7" t="n">
        <v>1</v>
      </c>
      <c r="F12" s="6" t="n">
        <v>1.1</v>
      </c>
    </row>
    <row r="13" spans="1:8">
      <c r="A13" s="4" t="s">
        <v>703</v>
      </c>
    </row>
    <row r="14" spans="1:8">
      <c r="A14" s="3" t="s">
        <v>668</v>
      </c>
    </row>
    <row r="15" spans="1:8">
      <c r="A15" s="4" t="s">
        <v>704</v>
      </c>
      <c r="C15" s="6" t="n">
        <v>31.5</v>
      </c>
    </row>
    <row r="16" spans="1:8">
      <c r="A16" s="4" t="s">
        <v>699</v>
      </c>
      <c r="D16" s="6" t="n">
        <v>1.1</v>
      </c>
    </row>
    <row r="17" spans="1:8">
      <c r="A17" s="4" t="s">
        <v>705</v>
      </c>
      <c r="D17" s="4" t="s">
        <v>570</v>
      </c>
    </row>
    <row r="18" spans="1:8">
      <c r="A18" s="4" t="s">
        <v>706</v>
      </c>
      <c r="D18" s="6" t="n">
        <v>1.1</v>
      </c>
    </row>
    <row r="19" spans="1:8">
      <c r="A19" s="4" t="s">
        <v>707</v>
      </c>
    </row>
    <row r="20" spans="1:8">
      <c r="A20" s="3" t="s">
        <v>668</v>
      </c>
    </row>
    <row r="21" spans="1:8">
      <c r="A21" s="4" t="s">
        <v>698</v>
      </c>
      <c r="D21"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709</v>
      </c>
    </row>
    <row r="3" spans="1:3">
      <c r="A3" s="4" t="s">
        <v>710</v>
      </c>
      <c r="B3" s="7" t="n">
        <v>23603</v>
      </c>
      <c r="C3" s="7" t="n">
        <v>23603</v>
      </c>
    </row>
    <row r="4" spans="1:3">
      <c r="A4" s="4" t="s">
        <v>711</v>
      </c>
      <c r="B4" s="5" t="n">
        <v>20000000</v>
      </c>
      <c r="C4" s="5" t="n">
        <v>20000000</v>
      </c>
    </row>
    <row r="5" spans="1:3">
      <c r="A5" s="4" t="s">
        <v>712</v>
      </c>
      <c r="B5" s="8" t="n">
        <v>0.0001</v>
      </c>
      <c r="C5" s="8" t="n">
        <v>0.0001</v>
      </c>
    </row>
    <row r="6" spans="1:3">
      <c r="A6" s="4" t="s">
        <v>713</v>
      </c>
    </row>
    <row r="7" spans="1:3">
      <c r="A7" s="3" t="s">
        <v>709</v>
      </c>
    </row>
    <row r="8" spans="1:3">
      <c r="A8" s="4" t="s">
        <v>710</v>
      </c>
      <c r="B8" s="7" t="n">
        <v>23600</v>
      </c>
    </row>
    <row r="9" spans="1:3">
      <c r="A9" s="4" t="s">
        <v>711</v>
      </c>
      <c r="B9" s="5" t="n">
        <v>20000000</v>
      </c>
    </row>
    <row r="10" spans="1:3">
      <c r="A10" s="4" t="s">
        <v>714</v>
      </c>
      <c r="B10" s="7" t="n">
        <v>9</v>
      </c>
    </row>
    <row r="11" spans="1:3">
      <c r="A11" s="4" t="s">
        <v>712</v>
      </c>
      <c r="B11" s="9" t="n">
        <v>7.11</v>
      </c>
      <c r="C11" s="9" t="n">
        <v>7.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7"/>
    <col customWidth="1" max="5" min="5" width="37"/>
    <col customWidth="1" max="6" min="6" width="30"/>
    <col customWidth="1" max="7" min="7" width="30"/>
    <col customWidth="1" max="8" min="8" width="38"/>
    <col customWidth="1" max="9" min="9" width="20"/>
    <col customWidth="1" max="10" min="10" width="80"/>
    <col customWidth="1" max="11" min="11" width="31"/>
    <col customWidth="1" max="12" min="12" width="31"/>
    <col customWidth="1" max="13" min="13" width="21"/>
  </cols>
  <sheetData>
    <row r="1" spans="1:13">
      <c r="A1" s="1" t="s">
        <v>715</v>
      </c>
      <c r="B1" s="2" t="s">
        <v>716</v>
      </c>
      <c r="C1" s="2" t="s">
        <v>336</v>
      </c>
      <c r="D1" s="2" t="s">
        <v>717</v>
      </c>
      <c r="E1" s="2" t="s">
        <v>718</v>
      </c>
      <c r="F1" s="2" t="s">
        <v>719</v>
      </c>
      <c r="G1" s="2" t="s">
        <v>720</v>
      </c>
      <c r="H1" s="2" t="s">
        <v>721</v>
      </c>
      <c r="I1" s="2" t="s">
        <v>347</v>
      </c>
      <c r="J1" s="2" t="s">
        <v>718</v>
      </c>
      <c r="K1" s="2" t="s">
        <v>722</v>
      </c>
      <c r="L1" s="2" t="s">
        <v>723</v>
      </c>
      <c r="M1" s="2" t="s">
        <v>724</v>
      </c>
    </row>
    <row r="2" spans="1:13">
      <c r="A2" s="3" t="s">
        <v>386</v>
      </c>
    </row>
    <row r="3" spans="1:13">
      <c r="A3" s="4" t="s">
        <v>725</v>
      </c>
      <c r="E3" s="5" t="n">
        <v>2650000</v>
      </c>
      <c r="J3" s="5" t="n">
        <v>2650000</v>
      </c>
    </row>
    <row r="4" spans="1:13">
      <c r="A4" s="4" t="s">
        <v>343</v>
      </c>
      <c r="C4" s="11" t="n">
        <v>0.0833</v>
      </c>
      <c r="J4" s="11" t="n">
        <v>0.0833</v>
      </c>
    </row>
    <row r="5" spans="1:13">
      <c r="A5" s="4" t="s">
        <v>361</v>
      </c>
      <c r="J5" s="7" t="n">
        <v>1626000</v>
      </c>
      <c r="K5" s="7" t="n">
        <v>2643000</v>
      </c>
      <c r="L5" s="7" t="n">
        <v>4554000</v>
      </c>
    </row>
    <row r="6" spans="1:13">
      <c r="A6" s="4" t="s">
        <v>726</v>
      </c>
      <c r="H6" s="4" t="s">
        <v>368</v>
      </c>
    </row>
    <row r="7" spans="1:13">
      <c r="A7" s="4" t="s">
        <v>727</v>
      </c>
      <c r="H7" s="5" t="n">
        <v>3</v>
      </c>
    </row>
    <row r="8" spans="1:13">
      <c r="A8" s="4" t="s">
        <v>728</v>
      </c>
      <c r="H8" s="7" t="n">
        <v>8000000</v>
      </c>
    </row>
    <row r="9" spans="1:13">
      <c r="A9" s="4" t="s">
        <v>729</v>
      </c>
      <c r="H9" s="4" t="s">
        <v>730</v>
      </c>
    </row>
    <row r="10" spans="1:13">
      <c r="A10" s="4" t="s">
        <v>731</v>
      </c>
      <c r="H10" s="4" t="s">
        <v>732</v>
      </c>
    </row>
    <row r="11" spans="1:13">
      <c r="A11" s="4" t="s">
        <v>361</v>
      </c>
      <c r="J11" s="5" t="n">
        <v>9248000</v>
      </c>
      <c r="K11" s="5" t="n">
        <v>17615000</v>
      </c>
      <c r="L11" s="5" t="n">
        <v>16593000</v>
      </c>
    </row>
    <row r="12" spans="1:13">
      <c r="A12" s="4" t="s">
        <v>733</v>
      </c>
    </row>
    <row r="13" spans="1:13">
      <c r="A13" s="3" t="s">
        <v>386</v>
      </c>
    </row>
    <row r="14" spans="1:13">
      <c r="A14" s="4" t="s">
        <v>734</v>
      </c>
      <c r="D14" s="7" t="n">
        <v>200000</v>
      </c>
    </row>
    <row r="15" spans="1:13">
      <c r="A15" s="4" t="s">
        <v>735</v>
      </c>
      <c r="D15" s="5" t="n">
        <v>7812</v>
      </c>
    </row>
    <row r="16" spans="1:13">
      <c r="A16" s="4" t="s">
        <v>736</v>
      </c>
      <c r="D16" s="9" t="n">
        <v>19.2</v>
      </c>
    </row>
    <row r="17" spans="1:13">
      <c r="A17" s="4" t="s">
        <v>737</v>
      </c>
      <c r="D17" s="4" t="s">
        <v>738</v>
      </c>
    </row>
    <row r="18" spans="1:13">
      <c r="A18" s="4" t="s">
        <v>739</v>
      </c>
    </row>
    <row r="19" spans="1:13">
      <c r="A19" s="3" t="s">
        <v>386</v>
      </c>
    </row>
    <row r="20" spans="1:13">
      <c r="A20" s="4" t="s">
        <v>740</v>
      </c>
      <c r="H20" s="9" t="n">
        <v>23.35</v>
      </c>
    </row>
    <row r="21" spans="1:13">
      <c r="A21" s="4" t="s">
        <v>741</v>
      </c>
      <c r="M21" s="7" t="n">
        <v>6700000</v>
      </c>
    </row>
    <row r="22" spans="1:13">
      <c r="A22" s="4" t="s">
        <v>742</v>
      </c>
      <c r="E22" s="7" t="n">
        <v>2200000</v>
      </c>
      <c r="J22" s="5" t="n">
        <v>2200000</v>
      </c>
    </row>
    <row r="23" spans="1:13">
      <c r="A23" s="4" t="s">
        <v>743</v>
      </c>
      <c r="E23" s="5" t="n">
        <v>2200000</v>
      </c>
      <c r="J23" s="5" t="n">
        <v>2200000</v>
      </c>
    </row>
    <row r="24" spans="1:13">
      <c r="A24" s="4" t="s">
        <v>744</v>
      </c>
      <c r="E24" s="7" t="n">
        <v>2200000</v>
      </c>
      <c r="J24" s="7" t="n">
        <v>2200000</v>
      </c>
    </row>
    <row r="25" spans="1:13">
      <c r="A25" s="4" t="s">
        <v>745</v>
      </c>
      <c r="J25" s="4" t="s">
        <v>746</v>
      </c>
    </row>
    <row r="26" spans="1:13">
      <c r="A26" s="4" t="s">
        <v>747</v>
      </c>
    </row>
    <row r="27" spans="1:13">
      <c r="A27" s="3" t="s">
        <v>386</v>
      </c>
    </row>
    <row r="28" spans="1:13">
      <c r="A28" s="4" t="s">
        <v>748</v>
      </c>
      <c r="E28" s="5" t="n">
        <v>342356</v>
      </c>
    </row>
    <row r="29" spans="1:13">
      <c r="A29" s="4" t="s">
        <v>361</v>
      </c>
      <c r="J29" s="7" t="n">
        <v>2100000</v>
      </c>
      <c r="K29" s="7" t="n">
        <v>4900000</v>
      </c>
      <c r="L29" s="7" t="n">
        <v>1900000</v>
      </c>
    </row>
    <row r="30" spans="1:13">
      <c r="A30" s="4" t="s">
        <v>749</v>
      </c>
    </row>
    <row r="31" spans="1:13">
      <c r="A31" s="3" t="s">
        <v>386</v>
      </c>
    </row>
    <row r="32" spans="1:13">
      <c r="A32" s="4" t="s">
        <v>725</v>
      </c>
      <c r="E32" s="5" t="n">
        <v>1155000</v>
      </c>
      <c r="J32" s="5" t="n">
        <v>1155000</v>
      </c>
    </row>
    <row r="33" spans="1:13">
      <c r="A33" s="4" t="s">
        <v>750</v>
      </c>
      <c r="J33" s="9" t="n">
        <v>4.43</v>
      </c>
      <c r="K33" s="9" t="n">
        <v>15.36</v>
      </c>
      <c r="L33" s="9" t="n">
        <v>9.720000000000001</v>
      </c>
    </row>
    <row r="34" spans="1:13">
      <c r="A34" s="4" t="s">
        <v>740</v>
      </c>
      <c r="E34" s="9" t="n">
        <v>3.21</v>
      </c>
      <c r="J34" s="9" t="n">
        <v>3.21</v>
      </c>
    </row>
    <row r="35" spans="1:13">
      <c r="A35" s="4" t="s">
        <v>751</v>
      </c>
      <c r="E35" s="7" t="n">
        <v>5600000</v>
      </c>
      <c r="J35" s="7" t="n">
        <v>5600000</v>
      </c>
    </row>
    <row r="36" spans="1:13">
      <c r="A36" s="4" t="s">
        <v>752</v>
      </c>
      <c r="J36" s="4" t="s">
        <v>753</v>
      </c>
    </row>
    <row r="37" spans="1:13">
      <c r="A37" s="4" t="s">
        <v>754</v>
      </c>
    </row>
    <row r="38" spans="1:13">
      <c r="A38" s="3" t="s">
        <v>386</v>
      </c>
    </row>
    <row r="39" spans="1:13">
      <c r="A39" s="4" t="s">
        <v>755</v>
      </c>
      <c r="J39" s="9" t="n">
        <v>5.79</v>
      </c>
      <c r="K39" s="9" t="n">
        <v>16.11</v>
      </c>
      <c r="L39" s="9" t="n">
        <v>16.62</v>
      </c>
    </row>
    <row r="40" spans="1:13">
      <c r="A40" s="4" t="s">
        <v>756</v>
      </c>
      <c r="J40" s="5" t="n">
        <v>969000</v>
      </c>
    </row>
    <row r="41" spans="1:13">
      <c r="A41" s="4" t="s">
        <v>757</v>
      </c>
    </row>
    <row r="42" spans="1:13">
      <c r="A42" s="3" t="s">
        <v>386</v>
      </c>
    </row>
    <row r="43" spans="1:13">
      <c r="A43" s="4" t="s">
        <v>361</v>
      </c>
      <c r="J43" s="7" t="n">
        <v>0</v>
      </c>
      <c r="K43" s="7" t="n">
        <v>200000</v>
      </c>
      <c r="L43" s="7" t="n">
        <v>200000</v>
      </c>
    </row>
    <row r="44" spans="1:13">
      <c r="A44" s="4" t="s">
        <v>758</v>
      </c>
    </row>
    <row r="45" spans="1:13">
      <c r="A45" s="3" t="s">
        <v>386</v>
      </c>
    </row>
    <row r="46" spans="1:13">
      <c r="A46" s="4" t="s">
        <v>759</v>
      </c>
      <c r="E46" s="5" t="n">
        <v>615902</v>
      </c>
      <c r="J46" s="5" t="n">
        <v>615902</v>
      </c>
    </row>
    <row r="47" spans="1:13">
      <c r="A47" s="4" t="s">
        <v>760</v>
      </c>
    </row>
    <row r="48" spans="1:13">
      <c r="A48" s="3" t="s">
        <v>386</v>
      </c>
    </row>
    <row r="49" spans="1:13">
      <c r="A49" s="4" t="s">
        <v>755</v>
      </c>
      <c r="F49" s="9" t="n">
        <v>16.2</v>
      </c>
      <c r="G49" s="9" t="n">
        <v>17.04</v>
      </c>
    </row>
    <row r="50" spans="1:13">
      <c r="A50" s="4" t="s">
        <v>756</v>
      </c>
      <c r="F50" s="5" t="n">
        <v>154500</v>
      </c>
      <c r="G50" s="5" t="n">
        <v>77666</v>
      </c>
    </row>
    <row r="51" spans="1:13">
      <c r="A51" s="4" t="s">
        <v>761</v>
      </c>
    </row>
    <row r="52" spans="1:13">
      <c r="A52" s="3" t="s">
        <v>386</v>
      </c>
    </row>
    <row r="53" spans="1:13">
      <c r="A53" s="4" t="s">
        <v>762</v>
      </c>
      <c r="F53" s="4" t="s">
        <v>395</v>
      </c>
      <c r="G53" s="4" t="s">
        <v>395</v>
      </c>
    </row>
    <row r="54" spans="1:13">
      <c r="A54" s="4" t="s">
        <v>763</v>
      </c>
    </row>
    <row r="55" spans="1:13">
      <c r="A55" s="3" t="s">
        <v>386</v>
      </c>
    </row>
    <row r="56" spans="1:13">
      <c r="A56" s="4" t="s">
        <v>762</v>
      </c>
      <c r="F56" s="4" t="s">
        <v>764</v>
      </c>
      <c r="G56" s="4" t="s">
        <v>764</v>
      </c>
    </row>
    <row r="57" spans="1:13">
      <c r="A57" s="4" t="s">
        <v>765</v>
      </c>
    </row>
    <row r="58" spans="1:13">
      <c r="A58" s="3" t="s">
        <v>386</v>
      </c>
    </row>
    <row r="59" spans="1:13">
      <c r="A59" s="4" t="s">
        <v>759</v>
      </c>
      <c r="E59" s="5" t="n">
        <v>392659</v>
      </c>
      <c r="J59" s="5" t="n">
        <v>392659</v>
      </c>
    </row>
    <row r="60" spans="1:13">
      <c r="A60" s="4" t="s">
        <v>725</v>
      </c>
      <c r="I60" s="5" t="n">
        <v>1083333</v>
      </c>
    </row>
    <row r="61" spans="1:13">
      <c r="A61" s="4" t="s">
        <v>766</v>
      </c>
    </row>
    <row r="62" spans="1:13">
      <c r="A62" s="3" t="s">
        <v>386</v>
      </c>
    </row>
    <row r="63" spans="1:13">
      <c r="A63" s="4" t="s">
        <v>767</v>
      </c>
      <c r="I63" s="4" t="s">
        <v>738</v>
      </c>
    </row>
    <row r="64" spans="1:13">
      <c r="A64" s="4" t="s">
        <v>768</v>
      </c>
      <c r="I64" s="4" t="s">
        <v>457</v>
      </c>
    </row>
    <row r="65" spans="1:13">
      <c r="A65" s="4" t="s">
        <v>769</v>
      </c>
      <c r="I65" s="4" t="s">
        <v>770</v>
      </c>
    </row>
    <row r="66" spans="1:13">
      <c r="A66" s="4" t="s">
        <v>771</v>
      </c>
    </row>
    <row r="67" spans="1:13">
      <c r="A67" s="3" t="s">
        <v>386</v>
      </c>
    </row>
    <row r="68" spans="1:13">
      <c r="A68" s="4" t="s">
        <v>767</v>
      </c>
      <c r="I68" s="4" t="s">
        <v>462</v>
      </c>
    </row>
    <row r="69" spans="1:13">
      <c r="A69" s="4" t="s">
        <v>769</v>
      </c>
      <c r="I69" s="4" t="s">
        <v>772</v>
      </c>
    </row>
    <row r="70" spans="1:13">
      <c r="A70" s="4" t="s">
        <v>773</v>
      </c>
    </row>
    <row r="71" spans="1:13">
      <c r="A71" s="3" t="s">
        <v>386</v>
      </c>
    </row>
    <row r="72" spans="1:13">
      <c r="A72" s="4" t="s">
        <v>725</v>
      </c>
      <c r="B72" s="5" t="n">
        <v>950000</v>
      </c>
    </row>
    <row r="73" spans="1:13">
      <c r="A73" s="4" t="s">
        <v>774</v>
      </c>
      <c r="B73" s="7" t="n">
        <v>1000000</v>
      </c>
    </row>
    <row r="74" spans="1:13">
      <c r="A74" s="4" t="s">
        <v>775</v>
      </c>
    </row>
    <row r="75" spans="1:13">
      <c r="A75" s="3" t="s">
        <v>386</v>
      </c>
    </row>
    <row r="76" spans="1:13">
      <c r="A76" s="4" t="s">
        <v>776</v>
      </c>
      <c r="B76" s="7" t="n">
        <v>800000</v>
      </c>
    </row>
    <row r="77" spans="1:13">
      <c r="A77" s="4" t="s">
        <v>777</v>
      </c>
    </row>
    <row r="78" spans="1:13">
      <c r="A78" s="3" t="s">
        <v>386</v>
      </c>
    </row>
    <row r="79" spans="1:13">
      <c r="A79" s="4" t="s">
        <v>778</v>
      </c>
      <c r="B79" s="4" t="s">
        <v>395</v>
      </c>
    </row>
    <row r="80" spans="1:13">
      <c r="A80" s="4" t="s">
        <v>779</v>
      </c>
    </row>
    <row r="81" spans="1:13">
      <c r="A81" s="3" t="s">
        <v>386</v>
      </c>
    </row>
    <row r="82" spans="1:13">
      <c r="A82" s="4" t="s">
        <v>778</v>
      </c>
      <c r="B82" s="4" t="s">
        <v>7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1</v>
      </c>
      <c r="B1" s="2" t="s">
        <v>1</v>
      </c>
    </row>
    <row r="2" spans="1:3">
      <c r="B2" s="2" t="s">
        <v>2</v>
      </c>
      <c r="C2" s="2" t="s">
        <v>32</v>
      </c>
    </row>
    <row r="3" spans="1:3">
      <c r="A3" s="3" t="s">
        <v>782</v>
      </c>
    </row>
    <row r="4" spans="1:3">
      <c r="A4" s="4" t="s">
        <v>783</v>
      </c>
      <c r="B4" s="5" t="n">
        <v>637</v>
      </c>
    </row>
    <row r="5" spans="1:3">
      <c r="A5" s="4" t="s">
        <v>784</v>
      </c>
      <c r="B5" s="5" t="n">
        <v>668</v>
      </c>
    </row>
    <row r="6" spans="1:3">
      <c r="A6" s="4" t="s">
        <v>785</v>
      </c>
      <c r="B6" s="5" t="n">
        <v>-150</v>
      </c>
    </row>
    <row r="7" spans="1:3">
      <c r="A7" s="4" t="s">
        <v>786</v>
      </c>
      <c r="B7" s="5" t="n">
        <v>1155</v>
      </c>
      <c r="C7" s="5" t="n">
        <v>637</v>
      </c>
    </row>
    <row r="8" spans="1:3">
      <c r="A8" s="4" t="s">
        <v>787</v>
      </c>
      <c r="B8" s="5" t="n">
        <v>435</v>
      </c>
    </row>
    <row r="9" spans="1:3">
      <c r="A9" s="4" t="s">
        <v>788</v>
      </c>
      <c r="B9" s="5" t="n">
        <v>991</v>
      </c>
    </row>
    <row r="10" spans="1:3">
      <c r="A10" s="3" t="s">
        <v>789</v>
      </c>
    </row>
    <row r="11" spans="1:3">
      <c r="A11" s="4" t="s">
        <v>790</v>
      </c>
      <c r="B11" s="9" t="n">
        <v>24.96</v>
      </c>
    </row>
    <row r="12" spans="1:3">
      <c r="A12" s="4" t="s">
        <v>791</v>
      </c>
      <c r="B12" s="10" t="n">
        <v>4.43</v>
      </c>
    </row>
    <row r="13" spans="1:3">
      <c r="A13" s="4" t="s">
        <v>792</v>
      </c>
      <c r="B13" s="10" t="n">
        <v>29.42</v>
      </c>
    </row>
    <row r="14" spans="1:3">
      <c r="A14" s="4" t="s">
        <v>793</v>
      </c>
      <c r="B14" s="10" t="n">
        <v>12.17</v>
      </c>
      <c r="C14" s="9" t="n">
        <v>24.96</v>
      </c>
    </row>
    <row r="15" spans="1:3">
      <c r="A15" s="4" t="s">
        <v>794</v>
      </c>
      <c r="B15" s="10" t="n">
        <v>21.11</v>
      </c>
    </row>
    <row r="16" spans="1:3">
      <c r="A16" s="4" t="s">
        <v>795</v>
      </c>
      <c r="B16" s="9" t="n">
        <v>13.37</v>
      </c>
    </row>
    <row r="17" spans="1:3">
      <c r="A17" s="3" t="s">
        <v>796</v>
      </c>
    </row>
    <row r="18" spans="1:3">
      <c r="A18" s="4" t="s">
        <v>797</v>
      </c>
      <c r="B18" s="4" t="s">
        <v>798</v>
      </c>
      <c r="C18" s="4" t="s">
        <v>799</v>
      </c>
    </row>
    <row r="19" spans="1:3">
      <c r="A19" s="4" t="s">
        <v>800</v>
      </c>
      <c r="B19" s="4" t="s">
        <v>801</v>
      </c>
    </row>
    <row r="20" spans="1:3">
      <c r="A20" s="4" t="s">
        <v>802</v>
      </c>
      <c r="B20" s="4" t="s">
        <v>803</v>
      </c>
    </row>
    <row r="21" spans="1:3">
      <c r="A21" s="4" t="s">
        <v>804</v>
      </c>
      <c r="B21" s="7" t="n">
        <v>0</v>
      </c>
    </row>
    <row r="22" spans="1:3">
      <c r="A22" s="4" t="s">
        <v>805</v>
      </c>
      <c r="B22" s="5" t="n">
        <v>0</v>
      </c>
    </row>
    <row r="23" spans="1:3">
      <c r="A23" s="4" t="s">
        <v>806</v>
      </c>
      <c r="B23" s="5" t="n">
        <v>0</v>
      </c>
    </row>
    <row r="24" spans="1:3">
      <c r="A24" s="4" t="s">
        <v>807</v>
      </c>
      <c r="B24" s="5" t="n">
        <v>0</v>
      </c>
      <c r="C24" s="7" t="n">
        <v>0</v>
      </c>
    </row>
    <row r="25" spans="1:3">
      <c r="A25" s="4" t="s">
        <v>808</v>
      </c>
      <c r="B25" s="5" t="n">
        <v>0</v>
      </c>
    </row>
    <row r="26" spans="1:3">
      <c r="A26" s="4" t="s">
        <v>809</v>
      </c>
      <c r="B26"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810</v>
      </c>
      <c r="B1" s="2" t="s">
        <v>1</v>
      </c>
    </row>
    <row r="2" spans="1:4">
      <c r="B2" s="2" t="s">
        <v>2</v>
      </c>
      <c r="C2" s="2" t="s">
        <v>32</v>
      </c>
      <c r="D2" s="2" t="s">
        <v>80</v>
      </c>
    </row>
    <row r="3" spans="1:4">
      <c r="A3" s="3" t="s">
        <v>811</v>
      </c>
    </row>
    <row r="4" spans="1:4">
      <c r="A4" s="4" t="s">
        <v>812</v>
      </c>
      <c r="B4" s="5" t="n">
        <v>260</v>
      </c>
    </row>
    <row r="5" spans="1:4">
      <c r="A5" s="4" t="s">
        <v>813</v>
      </c>
      <c r="B5" s="5" t="n">
        <v>969</v>
      </c>
    </row>
    <row r="6" spans="1:4">
      <c r="A6" s="4" t="s">
        <v>814</v>
      </c>
      <c r="B6" s="5" t="n">
        <v>-64</v>
      </c>
    </row>
    <row r="7" spans="1:4">
      <c r="A7" s="4" t="s">
        <v>785</v>
      </c>
      <c r="B7" s="5" t="n">
        <v>-73</v>
      </c>
    </row>
    <row r="8" spans="1:4">
      <c r="A8" s="4" t="s">
        <v>815</v>
      </c>
      <c r="B8" s="5" t="n">
        <v>1092</v>
      </c>
      <c r="C8" s="5" t="n">
        <v>260</v>
      </c>
    </row>
    <row r="9" spans="1:4">
      <c r="A9" s="3" t="s">
        <v>816</v>
      </c>
    </row>
    <row r="10" spans="1:4">
      <c r="A10" s="4" t="s">
        <v>817</v>
      </c>
      <c r="B10" s="9" t="n">
        <v>16.91</v>
      </c>
    </row>
    <row r="11" spans="1:4">
      <c r="A11" s="4" t="s">
        <v>818</v>
      </c>
      <c r="B11" s="10" t="n">
        <v>5.79</v>
      </c>
      <c r="C11" s="9" t="n">
        <v>16.11</v>
      </c>
      <c r="D11" s="9" t="n">
        <v>16.62</v>
      </c>
    </row>
    <row r="12" spans="1:4">
      <c r="A12" s="4" t="s">
        <v>819</v>
      </c>
      <c r="B12" s="10" t="n">
        <v>9.73</v>
      </c>
    </row>
    <row r="13" spans="1:4">
      <c r="A13" s="4" t="s">
        <v>820</v>
      </c>
      <c r="B13" s="10" t="n">
        <v>16.65</v>
      </c>
    </row>
    <row r="14" spans="1:4">
      <c r="A14" s="4" t="s">
        <v>821</v>
      </c>
      <c r="B14" s="9" t="n">
        <v>7.48</v>
      </c>
      <c r="C14" s="9" t="n">
        <v>16.91</v>
      </c>
    </row>
    <row r="15" spans="1:4">
      <c r="A15" s="4" t="s">
        <v>822</v>
      </c>
      <c r="B15" s="4" t="s">
        <v>823</v>
      </c>
      <c r="C15" s="4" t="s">
        <v>8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826</v>
      </c>
    </row>
    <row r="2" spans="1:3">
      <c r="A2" s="3" t="s">
        <v>386</v>
      </c>
    </row>
    <row r="3" spans="1:3">
      <c r="A3" s="4" t="s">
        <v>827</v>
      </c>
      <c r="B3" s="5" t="n">
        <v>2650000</v>
      </c>
    </row>
    <row r="4" spans="1:3">
      <c r="A4" s="4" t="s">
        <v>773</v>
      </c>
    </row>
    <row r="5" spans="1:3">
      <c r="A5" s="3" t="s">
        <v>386</v>
      </c>
    </row>
    <row r="6" spans="1:3">
      <c r="A6" s="4" t="s">
        <v>827</v>
      </c>
      <c r="C6" s="5" t="n">
        <v>950000</v>
      </c>
    </row>
    <row r="7" spans="1:3">
      <c r="A7" s="4" t="s">
        <v>828</v>
      </c>
    </row>
    <row r="8" spans="1:3">
      <c r="A8" s="3" t="s">
        <v>386</v>
      </c>
    </row>
    <row r="9" spans="1:3">
      <c r="A9" s="4" t="s">
        <v>827</v>
      </c>
      <c r="B9" s="5" t="n">
        <v>8000</v>
      </c>
    </row>
    <row r="10" spans="1:3">
      <c r="A10" s="4" t="s">
        <v>749</v>
      </c>
    </row>
    <row r="11" spans="1:3">
      <c r="A11" s="3" t="s">
        <v>386</v>
      </c>
    </row>
    <row r="12" spans="1:3">
      <c r="A12" s="4" t="s">
        <v>827</v>
      </c>
      <c r="B12" s="5" t="n">
        <v>1155000</v>
      </c>
    </row>
    <row r="13" spans="1:3">
      <c r="A13" s="4" t="s">
        <v>829</v>
      </c>
    </row>
    <row r="14" spans="1:3">
      <c r="A14" s="3" t="s">
        <v>386</v>
      </c>
    </row>
    <row r="15" spans="1:3">
      <c r="A15" s="4" t="s">
        <v>827</v>
      </c>
      <c r="B15" s="5" t="n">
        <v>1092000</v>
      </c>
    </row>
    <row r="16" spans="1:3">
      <c r="A16" s="4" t="s">
        <v>830</v>
      </c>
    </row>
    <row r="17" spans="1:3">
      <c r="A17" s="3" t="s">
        <v>386</v>
      </c>
    </row>
    <row r="18" spans="1:3">
      <c r="A18" s="4" t="s">
        <v>827</v>
      </c>
      <c r="B18" s="5" t="n">
        <v>39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80</v>
      </c>
    </row>
    <row r="3" spans="1:4">
      <c r="A3" s="3" t="s">
        <v>219</v>
      </c>
    </row>
    <row r="4" spans="1:4">
      <c r="A4" s="4" t="s">
        <v>832</v>
      </c>
      <c r="B4" s="7" t="n">
        <v>-29898</v>
      </c>
      <c r="C4" s="7" t="n">
        <v>-88614</v>
      </c>
      <c r="D4" s="7" t="n">
        <v>-3821</v>
      </c>
    </row>
    <row r="5" spans="1:4">
      <c r="A5" s="4" t="s">
        <v>833</v>
      </c>
      <c r="B5" s="5" t="n">
        <v>-1037</v>
      </c>
      <c r="C5" s="5" t="n">
        <v>-83785</v>
      </c>
      <c r="D5" s="5" t="n">
        <v>4130</v>
      </c>
    </row>
    <row r="6" spans="1:4">
      <c r="A6" s="4" t="s">
        <v>834</v>
      </c>
      <c r="B6" s="7" t="n">
        <v>-30935</v>
      </c>
      <c r="C6" s="7" t="n">
        <v>-172399</v>
      </c>
      <c r="D6" s="7" t="n">
        <v>3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0</v>
      </c>
    </row>
    <row r="3" spans="1:4">
      <c r="A3" s="3" t="s">
        <v>148</v>
      </c>
    </row>
    <row r="4" spans="1:4">
      <c r="A4" s="4" t="s">
        <v>105</v>
      </c>
      <c r="B4" s="7" t="n">
        <v>-29925</v>
      </c>
      <c r="C4" s="7" t="n">
        <v>-178676</v>
      </c>
      <c r="D4" s="7" t="n">
        <v>-12882</v>
      </c>
    </row>
    <row r="5" spans="1:4">
      <c r="A5" s="3" t="s">
        <v>149</v>
      </c>
    </row>
    <row r="6" spans="1:4">
      <c r="A6" s="4" t="s">
        <v>150</v>
      </c>
      <c r="B6" s="5" t="n">
        <v>12364</v>
      </c>
      <c r="C6" s="5" t="n">
        <v>19031</v>
      </c>
      <c r="D6" s="5" t="n">
        <v>18385</v>
      </c>
    </row>
    <row r="7" spans="1:4">
      <c r="A7" s="4" t="s">
        <v>91</v>
      </c>
      <c r="B7" s="5" t="n">
        <v>2189</v>
      </c>
      <c r="C7" s="5" t="n">
        <v>165171</v>
      </c>
      <c r="D7" s="5" t="n">
        <v>0</v>
      </c>
    </row>
    <row r="8" spans="1:4">
      <c r="A8" s="4" t="s">
        <v>126</v>
      </c>
      <c r="B8" s="5" t="n">
        <v>1626</v>
      </c>
      <c r="C8" s="5" t="n">
        <v>2643</v>
      </c>
      <c r="D8" s="5" t="n">
        <v>4554</v>
      </c>
    </row>
    <row r="9" spans="1:4">
      <c r="A9" s="4" t="s">
        <v>151</v>
      </c>
      <c r="B9" s="5" t="n">
        <v>3630</v>
      </c>
      <c r="C9" s="5" t="n">
        <v>4695</v>
      </c>
      <c r="D9" s="5" t="n">
        <v>6700</v>
      </c>
    </row>
    <row r="10" spans="1:4">
      <c r="A10" s="4" t="s">
        <v>87</v>
      </c>
      <c r="B10" s="5" t="n">
        <v>0</v>
      </c>
      <c r="C10" s="5" t="n">
        <v>98</v>
      </c>
      <c r="D10" s="5" t="n">
        <v>102</v>
      </c>
    </row>
    <row r="11" spans="1:4">
      <c r="A11" s="4" t="s">
        <v>152</v>
      </c>
      <c r="B11" s="5" t="n">
        <v>620</v>
      </c>
      <c r="C11" s="5" t="n">
        <v>584</v>
      </c>
      <c r="D11" s="5" t="n">
        <v>522</v>
      </c>
    </row>
    <row r="12" spans="1:4">
      <c r="A12" s="4" t="s">
        <v>153</v>
      </c>
      <c r="B12" s="5" t="n">
        <v>5663</v>
      </c>
      <c r="C12" s="5" t="n">
        <v>2156</v>
      </c>
      <c r="D12" s="5" t="n">
        <v>3539</v>
      </c>
    </row>
    <row r="13" spans="1:4">
      <c r="A13" s="4" t="s">
        <v>154</v>
      </c>
      <c r="B13" s="5" t="n">
        <v>10</v>
      </c>
      <c r="C13" s="5" t="n">
        <v>-333</v>
      </c>
      <c r="D13" s="5" t="n">
        <v>251</v>
      </c>
    </row>
    <row r="14" spans="1:4">
      <c r="A14" s="4" t="s">
        <v>155</v>
      </c>
      <c r="B14" s="5" t="n">
        <v>-7935</v>
      </c>
      <c r="C14" s="5" t="n">
        <v>0</v>
      </c>
      <c r="D14" s="5" t="n">
        <v>0</v>
      </c>
    </row>
    <row r="15" spans="1:4">
      <c r="A15" s="4" t="s">
        <v>156</v>
      </c>
      <c r="B15" s="5" t="n">
        <v>3863</v>
      </c>
      <c r="C15" s="5" t="n">
        <v>0</v>
      </c>
      <c r="D15" s="5" t="n">
        <v>0</v>
      </c>
    </row>
    <row r="16" spans="1:4">
      <c r="A16" s="4" t="s">
        <v>157</v>
      </c>
      <c r="B16" s="5" t="n">
        <v>426</v>
      </c>
      <c r="C16" s="5" t="n">
        <v>-4363</v>
      </c>
      <c r="D16" s="5" t="n">
        <v>1913</v>
      </c>
    </row>
    <row r="17" spans="1:4">
      <c r="A17" s="3" t="s">
        <v>158</v>
      </c>
    </row>
    <row r="18" spans="1:4">
      <c r="A18" s="4" t="s">
        <v>35</v>
      </c>
      <c r="B18" s="5" t="n">
        <v>2350</v>
      </c>
      <c r="C18" s="5" t="n">
        <v>4400</v>
      </c>
      <c r="D18" s="5" t="n">
        <v>-6750</v>
      </c>
    </row>
    <row r="19" spans="1:4">
      <c r="A19" s="4" t="s">
        <v>159</v>
      </c>
      <c r="B19" s="5" t="n">
        <v>8000</v>
      </c>
      <c r="C19" s="5" t="n">
        <v>1197</v>
      </c>
      <c r="D19" s="5" t="n">
        <v>-1028</v>
      </c>
    </row>
    <row r="20" spans="1:4">
      <c r="A20" s="4" t="s">
        <v>160</v>
      </c>
      <c r="B20" s="5" t="n">
        <v>-5742</v>
      </c>
      <c r="C20" s="5" t="n">
        <v>-5456</v>
      </c>
      <c r="D20" s="5" t="n">
        <v>-4348</v>
      </c>
    </row>
    <row r="21" spans="1:4">
      <c r="A21" s="4" t="s">
        <v>38</v>
      </c>
      <c r="B21" s="5" t="n">
        <v>1074</v>
      </c>
      <c r="C21" s="5" t="n">
        <v>2472</v>
      </c>
      <c r="D21" s="5" t="n">
        <v>4863</v>
      </c>
    </row>
    <row r="22" spans="1:4">
      <c r="A22" s="4" t="s">
        <v>43</v>
      </c>
      <c r="B22" s="5" t="n">
        <v>191</v>
      </c>
      <c r="C22" s="5" t="n">
        <v>-6</v>
      </c>
      <c r="D22" s="5" t="n">
        <v>-276</v>
      </c>
    </row>
    <row r="23" spans="1:4">
      <c r="A23" s="4" t="s">
        <v>47</v>
      </c>
      <c r="B23" s="5" t="n">
        <v>-4865</v>
      </c>
      <c r="C23" s="5" t="n">
        <v>3209</v>
      </c>
      <c r="D23" s="5" t="n">
        <v>-1042</v>
      </c>
    </row>
    <row r="24" spans="1:4">
      <c r="A24" s="4" t="s">
        <v>161</v>
      </c>
      <c r="B24" s="5" t="n">
        <v>-3498</v>
      </c>
      <c r="C24" s="5" t="n">
        <v>-6698</v>
      </c>
      <c r="D24" s="5" t="n">
        <v>-34774</v>
      </c>
    </row>
    <row r="25" spans="1:4">
      <c r="A25" s="4" t="s">
        <v>162</v>
      </c>
      <c r="B25" s="5" t="n">
        <v>-9959</v>
      </c>
      <c r="C25" s="5" t="n">
        <v>10124</v>
      </c>
      <c r="D25" s="5" t="n">
        <v>-20271</v>
      </c>
    </row>
    <row r="26" spans="1:4">
      <c r="A26" s="3" t="s">
        <v>163</v>
      </c>
    </row>
    <row r="27" spans="1:4">
      <c r="A27" s="4" t="s">
        <v>164</v>
      </c>
      <c r="B27" s="5" t="n">
        <v>-8897</v>
      </c>
      <c r="C27" s="5" t="n">
        <v>-12247</v>
      </c>
      <c r="D27" s="5" t="n">
        <v>-11300</v>
      </c>
    </row>
    <row r="28" spans="1:4">
      <c r="A28" s="4" t="s">
        <v>165</v>
      </c>
      <c r="B28" s="5" t="n">
        <v>-250</v>
      </c>
      <c r="C28" s="5" t="n">
        <v>0</v>
      </c>
      <c r="D28" s="5" t="n">
        <v>0</v>
      </c>
    </row>
    <row r="29" spans="1:4">
      <c r="A29" s="4" t="s">
        <v>166</v>
      </c>
      <c r="B29" s="5" t="n">
        <v>69790</v>
      </c>
      <c r="C29" s="5" t="n">
        <v>0</v>
      </c>
      <c r="D29" s="5" t="n">
        <v>0</v>
      </c>
    </row>
    <row r="30" spans="1:4">
      <c r="A30" s="4" t="s">
        <v>167</v>
      </c>
      <c r="B30" s="5" t="n">
        <v>1316</v>
      </c>
      <c r="C30" s="5" t="n">
        <v>0</v>
      </c>
      <c r="D30" s="5" t="n">
        <v>300</v>
      </c>
    </row>
    <row r="31" spans="1:4">
      <c r="A31" s="4" t="s">
        <v>168</v>
      </c>
      <c r="B31" s="5" t="n">
        <v>61959</v>
      </c>
      <c r="C31" s="5" t="n">
        <v>-12247</v>
      </c>
      <c r="D31" s="5" t="n">
        <v>-11000</v>
      </c>
    </row>
    <row r="32" spans="1:4">
      <c r="A32" s="3" t="s">
        <v>169</v>
      </c>
    </row>
    <row r="33" spans="1:4">
      <c r="A33" s="4" t="s">
        <v>170</v>
      </c>
      <c r="B33" s="5" t="n">
        <v>114</v>
      </c>
      <c r="C33" s="5" t="n">
        <v>375</v>
      </c>
      <c r="D33" s="5" t="n">
        <v>26</v>
      </c>
    </row>
    <row r="34" spans="1:4">
      <c r="A34" s="4" t="s">
        <v>171</v>
      </c>
      <c r="B34" s="5" t="n">
        <v>118482</v>
      </c>
      <c r="C34" s="5" t="n">
        <v>141583</v>
      </c>
      <c r="D34" s="5" t="n">
        <v>163067</v>
      </c>
    </row>
    <row r="35" spans="1:4">
      <c r="A35" s="4" t="s">
        <v>172</v>
      </c>
      <c r="B35" s="5" t="n">
        <v>-134792</v>
      </c>
      <c r="C35" s="5" t="n">
        <v>-144567</v>
      </c>
      <c r="D35" s="5" t="n">
        <v>-156106</v>
      </c>
    </row>
    <row r="36" spans="1:4">
      <c r="A36" s="4" t="s">
        <v>173</v>
      </c>
      <c r="B36" s="5" t="n">
        <v>-798</v>
      </c>
      <c r="C36" s="5" t="n">
        <v>-747</v>
      </c>
      <c r="D36" s="5" t="n">
        <v>-766</v>
      </c>
    </row>
    <row r="37" spans="1:4">
      <c r="A37" s="4" t="s">
        <v>174</v>
      </c>
      <c r="B37" s="5" t="n">
        <v>28046</v>
      </c>
      <c r="C37" s="5" t="n">
        <v>5000</v>
      </c>
      <c r="D37" s="5" t="n">
        <v>30350</v>
      </c>
    </row>
    <row r="38" spans="1:4">
      <c r="A38" s="4" t="s">
        <v>175</v>
      </c>
      <c r="B38" s="5" t="n">
        <v>-54444</v>
      </c>
      <c r="C38" s="5" t="n">
        <v>-8176</v>
      </c>
      <c r="D38" s="5" t="n">
        <v>-5837</v>
      </c>
    </row>
    <row r="39" spans="1:4">
      <c r="A39" s="4" t="s">
        <v>176</v>
      </c>
      <c r="B39" s="5" t="n">
        <v>-43392</v>
      </c>
      <c r="C39" s="5" t="n">
        <v>-6532</v>
      </c>
      <c r="D39" s="5" t="n">
        <v>30734</v>
      </c>
    </row>
    <row r="40" spans="1:4">
      <c r="A40" s="4" t="s">
        <v>177</v>
      </c>
      <c r="B40" s="5" t="n">
        <v>-85</v>
      </c>
      <c r="C40" s="5" t="n">
        <v>149</v>
      </c>
      <c r="D40" s="5" t="n">
        <v>-1073</v>
      </c>
    </row>
    <row r="41" spans="1:4">
      <c r="A41" s="4" t="s">
        <v>178</v>
      </c>
      <c r="B41" s="5" t="n">
        <v>8523</v>
      </c>
      <c r="C41" s="5" t="n">
        <v>-8506</v>
      </c>
      <c r="D41" s="5" t="n">
        <v>-1610</v>
      </c>
    </row>
    <row r="42" spans="1:4">
      <c r="A42" s="4" t="s">
        <v>179</v>
      </c>
      <c r="B42" s="5" t="n">
        <v>11229</v>
      </c>
      <c r="C42" s="5" t="n">
        <v>19735</v>
      </c>
      <c r="D42" s="5" t="n">
        <v>21345</v>
      </c>
    </row>
    <row r="43" spans="1:4">
      <c r="A43" s="4" t="s">
        <v>180</v>
      </c>
      <c r="B43" s="5" t="n">
        <v>19752</v>
      </c>
      <c r="C43" s="5" t="n">
        <v>11229</v>
      </c>
      <c r="D43" s="5" t="n">
        <v>19735</v>
      </c>
    </row>
    <row r="44" spans="1:4">
      <c r="A44" s="3" t="s">
        <v>181</v>
      </c>
    </row>
    <row r="45" spans="1:4">
      <c r="A45" s="4" t="s">
        <v>182</v>
      </c>
      <c r="B45" s="5" t="n">
        <v>7368</v>
      </c>
      <c r="C45" s="5" t="n">
        <v>7627</v>
      </c>
      <c r="D45" s="5" t="n">
        <v>5885</v>
      </c>
    </row>
    <row r="46" spans="1:4">
      <c r="A46" s="4" t="s">
        <v>183</v>
      </c>
      <c r="B46" s="5" t="n">
        <v>920</v>
      </c>
      <c r="C46" s="5" t="n">
        <v>621</v>
      </c>
      <c r="D46" s="5" t="n">
        <v>565</v>
      </c>
    </row>
    <row r="47" spans="1:4">
      <c r="A47" s="4" t="s">
        <v>184</v>
      </c>
      <c r="B47" s="5" t="n">
        <v>2668</v>
      </c>
      <c r="C47" s="5" t="n">
        <v>2323</v>
      </c>
      <c r="D47" s="5" t="n">
        <v>1638</v>
      </c>
    </row>
    <row r="48" spans="1:4">
      <c r="A48" s="4" t="s">
        <v>185</v>
      </c>
      <c r="B48" s="5" t="n">
        <v>0</v>
      </c>
      <c r="C48" s="5" t="n">
        <v>243</v>
      </c>
      <c r="D48" s="5" t="n">
        <v>1212</v>
      </c>
    </row>
    <row r="49" spans="1:4">
      <c r="A49" s="4" t="s">
        <v>186</v>
      </c>
      <c r="B49" s="5" t="n">
        <v>1074</v>
      </c>
      <c r="C49" s="5" t="n">
        <v>0</v>
      </c>
      <c r="D49" s="5" t="n">
        <v>0</v>
      </c>
    </row>
    <row r="50" spans="1:4">
      <c r="A50" s="4" t="s">
        <v>187</v>
      </c>
      <c r="B50" s="5" t="n">
        <v>0</v>
      </c>
      <c r="C50" s="5" t="n">
        <v>0</v>
      </c>
      <c r="D50" s="5" t="n">
        <v>650</v>
      </c>
    </row>
    <row r="51" spans="1:4">
      <c r="A51" s="4" t="s">
        <v>188</v>
      </c>
      <c r="B51" s="7" t="n">
        <v>0</v>
      </c>
      <c r="C51" s="7" t="n">
        <v>0</v>
      </c>
      <c r="D51" s="7" t="n">
        <v>112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80</v>
      </c>
    </row>
    <row r="3" spans="1:4">
      <c r="A3" s="3" t="s">
        <v>836</v>
      </c>
    </row>
    <row r="4" spans="1:4">
      <c r="A4" s="4" t="s">
        <v>837</v>
      </c>
      <c r="B4" s="7" t="n">
        <v>-8</v>
      </c>
      <c r="C4" s="7" t="n">
        <v>221</v>
      </c>
      <c r="D4" s="7" t="n">
        <v>0</v>
      </c>
    </row>
    <row r="5" spans="1:4">
      <c r="A5" s="4" t="s">
        <v>838</v>
      </c>
      <c r="B5" s="5" t="n">
        <v>72</v>
      </c>
      <c r="C5" s="5" t="n">
        <v>149</v>
      </c>
      <c r="D5" s="5" t="n">
        <v>145</v>
      </c>
    </row>
    <row r="6" spans="1:4">
      <c r="A6" s="4" t="s">
        <v>839</v>
      </c>
      <c r="B6" s="5" t="n">
        <v>64</v>
      </c>
      <c r="C6" s="5" t="n">
        <v>370</v>
      </c>
      <c r="D6" s="5" t="n">
        <v>145</v>
      </c>
    </row>
    <row r="7" spans="1:4">
      <c r="A7" s="3" t="s">
        <v>840</v>
      </c>
    </row>
    <row r="8" spans="1:4">
      <c r="A8" s="4" t="s">
        <v>837</v>
      </c>
      <c r="B8" s="5" t="n">
        <v>-4269</v>
      </c>
      <c r="C8" s="5" t="n">
        <v>-1363</v>
      </c>
      <c r="D8" s="5" t="n">
        <v>238</v>
      </c>
    </row>
    <row r="9" spans="1:4">
      <c r="A9" s="4" t="s">
        <v>838</v>
      </c>
      <c r="B9" s="5" t="n">
        <v>-429</v>
      </c>
      <c r="C9" s="5" t="n">
        <v>-153</v>
      </c>
      <c r="D9" s="5" t="n">
        <v>24</v>
      </c>
    </row>
    <row r="10" spans="1:4">
      <c r="A10" s="4" t="s">
        <v>841</v>
      </c>
      <c r="B10" s="5" t="n">
        <v>-4698</v>
      </c>
      <c r="C10" s="5" t="n">
        <v>-1516</v>
      </c>
      <c r="D10" s="5" t="n">
        <v>262</v>
      </c>
    </row>
    <row r="11" spans="1:4">
      <c r="A11" s="4" t="s">
        <v>842</v>
      </c>
      <c r="B11" s="7" t="n">
        <v>-4634</v>
      </c>
      <c r="C11" s="7" t="n">
        <v>-1146</v>
      </c>
      <c r="D11" s="7" t="n">
        <v>4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843</v>
      </c>
      <c r="B1" s="2" t="s">
        <v>1</v>
      </c>
    </row>
    <row r="2" spans="1:5">
      <c r="B2" s="2" t="s">
        <v>2</v>
      </c>
      <c r="C2" s="2" t="s">
        <v>32</v>
      </c>
      <c r="D2" s="2" t="s">
        <v>80</v>
      </c>
      <c r="E2" s="2" t="s">
        <v>844</v>
      </c>
    </row>
    <row r="3" spans="1:5">
      <c r="A3" s="3" t="s">
        <v>845</v>
      </c>
    </row>
    <row r="4" spans="1:5">
      <c r="A4" s="4" t="s">
        <v>846</v>
      </c>
      <c r="B4" s="7" t="n">
        <v>6500</v>
      </c>
    </row>
    <row r="5" spans="1:5">
      <c r="A5" s="4" t="s">
        <v>847</v>
      </c>
      <c r="B5" s="7" t="n">
        <v>-58202</v>
      </c>
      <c r="C5" s="7" t="n">
        <v>-63612</v>
      </c>
    </row>
    <row r="6" spans="1:5">
      <c r="A6" s="4" t="s">
        <v>848</v>
      </c>
      <c r="B6" s="4" t="s">
        <v>368</v>
      </c>
    </row>
    <row r="7" spans="1:5">
      <c r="A7" s="4" t="s">
        <v>849</v>
      </c>
      <c r="B7" s="7" t="n">
        <v>9331</v>
      </c>
      <c r="C7" s="7" t="n">
        <v>10359</v>
      </c>
      <c r="D7" s="7" t="n">
        <v>8861</v>
      </c>
      <c r="E7" s="7" t="n">
        <v>7835</v>
      </c>
    </row>
    <row r="8" spans="1:5">
      <c r="A8" s="4" t="s">
        <v>850</v>
      </c>
      <c r="B8" s="5" t="n">
        <v>7900</v>
      </c>
    </row>
    <row r="9" spans="1:5">
      <c r="A9" s="4" t="s">
        <v>851</v>
      </c>
      <c r="B9" s="5" t="n">
        <v>600</v>
      </c>
    </row>
    <row r="10" spans="1:5">
      <c r="A10" s="4" t="s">
        <v>852</v>
      </c>
      <c r="B10" s="5" t="n">
        <v>1100</v>
      </c>
    </row>
    <row r="11" spans="1:5">
      <c r="A11" s="4" t="s">
        <v>853</v>
      </c>
      <c r="B11" s="5" t="n">
        <v>100</v>
      </c>
    </row>
    <row r="12" spans="1:5">
      <c r="A12" s="4" t="s">
        <v>854</v>
      </c>
      <c r="B12" s="5" t="n">
        <v>91900</v>
      </c>
    </row>
    <row r="13" spans="1:5">
      <c r="A13" s="4" t="s">
        <v>855</v>
      </c>
      <c r="B13" s="7" t="n">
        <v>113900</v>
      </c>
    </row>
    <row r="14" spans="1:5">
      <c r="A14" s="4" t="s">
        <v>856</v>
      </c>
      <c r="B14" s="5" t="n">
        <v>2036</v>
      </c>
    </row>
    <row r="15" spans="1:5">
      <c r="A15" s="4" t="s">
        <v>857</v>
      </c>
      <c r="B15" s="7" t="n">
        <v>3400</v>
      </c>
    </row>
    <row r="16" spans="1:5">
      <c r="A16" s="4" t="s">
        <v>858</v>
      </c>
      <c r="B16" s="5" t="n">
        <v>3100</v>
      </c>
    </row>
    <row r="17" spans="1:5">
      <c r="A17" s="4" t="s">
        <v>859</v>
      </c>
      <c r="B17" s="7" t="n">
        <v>14900</v>
      </c>
    </row>
    <row r="18" spans="1:5">
      <c r="A18" s="4" t="s">
        <v>860</v>
      </c>
    </row>
    <row r="19" spans="1:5">
      <c r="A19" s="3" t="s">
        <v>845</v>
      </c>
    </row>
    <row r="20" spans="1:5">
      <c r="A20" s="4" t="s">
        <v>861</v>
      </c>
      <c r="B20" s="5" t="n">
        <v>2036</v>
      </c>
    </row>
    <row r="21" spans="1:5">
      <c r="A21" s="4" t="s">
        <v>862</v>
      </c>
    </row>
    <row r="22" spans="1:5">
      <c r="A22" s="3" t="s">
        <v>845</v>
      </c>
    </row>
    <row r="23" spans="1:5">
      <c r="A23" s="4" t="s">
        <v>863</v>
      </c>
      <c r="B23" s="5" t="n">
        <v>2013</v>
      </c>
    </row>
    <row r="24" spans="1:5">
      <c r="A24" s="4" t="s">
        <v>864</v>
      </c>
    </row>
    <row r="25" spans="1:5">
      <c r="A25" s="3" t="s">
        <v>845</v>
      </c>
    </row>
    <row r="26" spans="1:5">
      <c r="A26" s="4" t="s">
        <v>863</v>
      </c>
      <c r="B26" s="5" t="n">
        <v>20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5</v>
      </c>
      <c r="B1" s="2" t="s">
        <v>1</v>
      </c>
    </row>
    <row r="2" spans="1:4">
      <c r="B2" s="2" t="s">
        <v>2</v>
      </c>
      <c r="C2" s="2" t="s">
        <v>32</v>
      </c>
      <c r="D2" s="2" t="s">
        <v>80</v>
      </c>
    </row>
    <row r="3" spans="1:4">
      <c r="A3" s="3" t="s">
        <v>219</v>
      </c>
    </row>
    <row r="4" spans="1:4">
      <c r="A4" s="4" t="s">
        <v>866</v>
      </c>
      <c r="B4" s="4" t="s">
        <v>867</v>
      </c>
      <c r="C4" s="4" t="s">
        <v>867</v>
      </c>
      <c r="D4" s="4" t="s">
        <v>867</v>
      </c>
    </row>
    <row r="5" spans="1:4">
      <c r="A5" s="3" t="s">
        <v>868</v>
      </c>
    </row>
    <row r="6" spans="1:4">
      <c r="A6" s="4" t="s">
        <v>869</v>
      </c>
      <c r="B6" s="4" t="s">
        <v>870</v>
      </c>
      <c r="C6" s="4" t="s">
        <v>871</v>
      </c>
      <c r="D6" s="4" t="s">
        <v>872</v>
      </c>
    </row>
    <row r="7" spans="1:4">
      <c r="A7" s="4" t="s">
        <v>126</v>
      </c>
      <c r="B7" s="4" t="s">
        <v>873</v>
      </c>
      <c r="C7" s="4" t="s">
        <v>874</v>
      </c>
      <c r="D7" s="4" t="s">
        <v>875</v>
      </c>
    </row>
    <row r="8" spans="1:4">
      <c r="A8" s="4" t="s">
        <v>876</v>
      </c>
      <c r="B8" s="4" t="s">
        <v>877</v>
      </c>
      <c r="C8" s="4" t="s">
        <v>877</v>
      </c>
      <c r="D8" s="4" t="s">
        <v>878</v>
      </c>
    </row>
    <row r="9" spans="1:4">
      <c r="A9" s="4" t="s">
        <v>879</v>
      </c>
      <c r="C9" s="4" t="s">
        <v>880</v>
      </c>
      <c r="D9" s="4" t="s">
        <v>881</v>
      </c>
    </row>
    <row r="10" spans="1:4">
      <c r="A10" s="4" t="s">
        <v>882</v>
      </c>
      <c r="C10" s="4" t="s">
        <v>877</v>
      </c>
      <c r="D10" s="4" t="s">
        <v>883</v>
      </c>
    </row>
    <row r="11" spans="1:4">
      <c r="A11" s="4" t="s">
        <v>884</v>
      </c>
      <c r="B11" s="4" t="s">
        <v>874</v>
      </c>
      <c r="C11" s="4" t="s">
        <v>885</v>
      </c>
      <c r="D11" s="4" t="s">
        <v>886</v>
      </c>
    </row>
    <row r="12" spans="1:4">
      <c r="A12" s="4" t="s">
        <v>887</v>
      </c>
      <c r="B12" s="4" t="s">
        <v>888</v>
      </c>
      <c r="C12" s="4" t="s">
        <v>877</v>
      </c>
      <c r="D12" s="4" t="s">
        <v>889</v>
      </c>
    </row>
    <row r="13" spans="1:4">
      <c r="A13" s="4" t="s">
        <v>890</v>
      </c>
      <c r="C13" s="4" t="s">
        <v>891</v>
      </c>
      <c r="D13" s="4" t="s">
        <v>883</v>
      </c>
    </row>
    <row r="14" spans="1:4">
      <c r="A14" s="4" t="s">
        <v>892</v>
      </c>
      <c r="B14" s="4" t="s">
        <v>888</v>
      </c>
      <c r="C14" s="4" t="s">
        <v>888</v>
      </c>
      <c r="D14" s="4" t="s">
        <v>893</v>
      </c>
    </row>
    <row r="15" spans="1:4">
      <c r="A15" s="4" t="s">
        <v>894</v>
      </c>
      <c r="B15" s="4" t="s">
        <v>880</v>
      </c>
      <c r="D15" s="4" t="s">
        <v>895</v>
      </c>
    </row>
    <row r="16" spans="1:4">
      <c r="A16" s="4" t="s">
        <v>506</v>
      </c>
      <c r="B16" s="4" t="s">
        <v>896</v>
      </c>
      <c r="C16" s="4" t="s">
        <v>897</v>
      </c>
      <c r="D16" s="4" t="s">
        <v>898</v>
      </c>
    </row>
    <row r="17" spans="1:4">
      <c r="A17" s="4" t="s">
        <v>899</v>
      </c>
      <c r="B17" s="4" t="s">
        <v>900</v>
      </c>
      <c r="C17" s="4" t="s">
        <v>901</v>
      </c>
      <c r="D17" s="4" t="s">
        <v>902</v>
      </c>
    </row>
    <row r="18" spans="1:4">
      <c r="A18" s="4" t="s">
        <v>903</v>
      </c>
      <c r="B18" s="4" t="s">
        <v>904</v>
      </c>
      <c r="C18" s="4" t="s">
        <v>905</v>
      </c>
      <c r="D18" s="4" t="s">
        <v>9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3" t="s">
        <v>908</v>
      </c>
    </row>
    <row r="3" spans="1:3">
      <c r="A3" s="4" t="s">
        <v>909</v>
      </c>
      <c r="B3" s="7" t="n">
        <v>705</v>
      </c>
      <c r="C3" s="7" t="n">
        <v>955</v>
      </c>
    </row>
    <row r="4" spans="1:3">
      <c r="A4" s="4" t="s">
        <v>48</v>
      </c>
      <c r="B4" s="5" t="n">
        <v>1452</v>
      </c>
      <c r="C4" s="5" t="n">
        <v>2331</v>
      </c>
    </row>
    <row r="5" spans="1:3">
      <c r="A5" s="4" t="s">
        <v>910</v>
      </c>
      <c r="B5" s="5" t="n">
        <v>7071</v>
      </c>
      <c r="C5" s="5" t="n">
        <v>9631</v>
      </c>
    </row>
    <row r="6" spans="1:3">
      <c r="A6" s="4" t="s">
        <v>911</v>
      </c>
      <c r="B6" s="5" t="n">
        <v>37444</v>
      </c>
      <c r="C6" s="5" t="n">
        <v>43427</v>
      </c>
    </row>
    <row r="7" spans="1:3">
      <c r="A7" s="4" t="s">
        <v>912</v>
      </c>
      <c r="B7" s="5" t="n">
        <v>2730</v>
      </c>
      <c r="C7" s="5" t="n">
        <v>2420</v>
      </c>
    </row>
    <row r="8" spans="1:3">
      <c r="A8" s="4" t="s">
        <v>913</v>
      </c>
      <c r="B8" s="5" t="n">
        <v>3291</v>
      </c>
    </row>
    <row r="9" spans="1:3">
      <c r="A9" s="4" t="s">
        <v>126</v>
      </c>
      <c r="B9" s="5" t="n">
        <v>1766</v>
      </c>
      <c r="C9" s="5" t="n">
        <v>2377</v>
      </c>
    </row>
    <row r="10" spans="1:3">
      <c r="A10" s="4" t="s">
        <v>914</v>
      </c>
      <c r="B10" s="5" t="n">
        <v>11494</v>
      </c>
      <c r="C10" s="5" t="n">
        <v>11806</v>
      </c>
    </row>
    <row r="11" spans="1:3">
      <c r="A11" s="4" t="s">
        <v>299</v>
      </c>
      <c r="B11" s="5" t="n">
        <v>3029</v>
      </c>
      <c r="C11" s="5" t="n">
        <v>3362</v>
      </c>
    </row>
    <row r="12" spans="1:3">
      <c r="A12" s="4" t="s">
        <v>915</v>
      </c>
      <c r="B12" s="5" t="n">
        <v>5429</v>
      </c>
      <c r="C12" s="5" t="n">
        <v>3235</v>
      </c>
    </row>
    <row r="13" spans="1:3">
      <c r="A13" s="4" t="s">
        <v>916</v>
      </c>
      <c r="B13" s="5" t="n">
        <v>74411</v>
      </c>
      <c r="C13" s="5" t="n">
        <v>79544</v>
      </c>
    </row>
    <row r="14" spans="1:3">
      <c r="A14" s="4" t="s">
        <v>899</v>
      </c>
      <c r="B14" s="5" t="n">
        <v>-58202</v>
      </c>
      <c r="C14" s="5" t="n">
        <v>-63612</v>
      </c>
    </row>
    <row r="15" spans="1:3">
      <c r="A15" s="4" t="s">
        <v>917</v>
      </c>
      <c r="B15" s="5" t="n">
        <v>16209</v>
      </c>
      <c r="C15" s="5" t="n">
        <v>15932</v>
      </c>
    </row>
    <row r="16" spans="1:3">
      <c r="A16" s="3" t="s">
        <v>918</v>
      </c>
    </row>
    <row r="17" spans="1:3">
      <c r="A17" s="4" t="s">
        <v>919</v>
      </c>
      <c r="B17" s="5" t="n">
        <v>16215</v>
      </c>
      <c r="C17" s="5" t="n">
        <v>15467</v>
      </c>
    </row>
    <row r="18" spans="1:3">
      <c r="A18" s="4" t="s">
        <v>295</v>
      </c>
      <c r="C18" s="5" t="n">
        <v>465</v>
      </c>
    </row>
    <row r="19" spans="1:3">
      <c r="A19" s="4" t="s">
        <v>920</v>
      </c>
      <c r="B19" s="5" t="n">
        <v>16215</v>
      </c>
      <c r="C19" s="5" t="n">
        <v>15932</v>
      </c>
    </row>
    <row r="20" spans="1:3">
      <c r="A20" s="4" t="s">
        <v>921</v>
      </c>
      <c r="B20" s="7" t="n">
        <v>-6</v>
      </c>
      <c r="C20"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80</v>
      </c>
    </row>
    <row r="3" spans="1:4">
      <c r="A3" s="3" t="s">
        <v>923</v>
      </c>
    </row>
    <row r="4" spans="1:4">
      <c r="A4" s="4" t="s">
        <v>924</v>
      </c>
      <c r="B4" s="7" t="n">
        <v>10359</v>
      </c>
      <c r="C4" s="7" t="n">
        <v>8861</v>
      </c>
      <c r="D4" s="7" t="n">
        <v>7835</v>
      </c>
    </row>
    <row r="5" spans="1:4">
      <c r="A5" s="4" t="s">
        <v>925</v>
      </c>
      <c r="B5" s="5" t="n">
        <v>153</v>
      </c>
      <c r="C5" s="5" t="n">
        <v>859</v>
      </c>
      <c r="D5" s="5" t="n">
        <v>1050</v>
      </c>
    </row>
    <row r="6" spans="1:4">
      <c r="A6" s="4" t="s">
        <v>926</v>
      </c>
      <c r="B6" s="5" t="n">
        <v>57</v>
      </c>
      <c r="C6" s="5" t="n">
        <v>1144</v>
      </c>
      <c r="D6" s="5" t="n">
        <v>391</v>
      </c>
    </row>
    <row r="7" spans="1:4">
      <c r="A7" s="4" t="s">
        <v>927</v>
      </c>
      <c r="B7" s="5" t="n">
        <v>-184</v>
      </c>
      <c r="C7" s="5" t="n">
        <v>-76</v>
      </c>
      <c r="D7" s="5" t="n">
        <v>-40</v>
      </c>
    </row>
    <row r="8" spans="1:4">
      <c r="A8" s="4" t="s">
        <v>928</v>
      </c>
      <c r="B8" s="5" t="n">
        <v>-1054</v>
      </c>
      <c r="C8" s="5" t="n">
        <v>-429</v>
      </c>
      <c r="D8" s="5" t="n">
        <v>-375</v>
      </c>
    </row>
    <row r="9" spans="1:4">
      <c r="A9" s="4" t="s">
        <v>929</v>
      </c>
      <c r="B9" s="7" t="n">
        <v>9331</v>
      </c>
      <c r="C9" s="7" t="n">
        <v>10359</v>
      </c>
      <c r="D9" s="7" t="n">
        <v>88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30</v>
      </c>
      <c r="B1" s="2" t="s">
        <v>931</v>
      </c>
      <c r="C1" s="2" t="s">
        <v>932</v>
      </c>
      <c r="D1" s="2" t="s">
        <v>933</v>
      </c>
      <c r="E1" s="2" t="s">
        <v>2</v>
      </c>
      <c r="F1" s="2" t="s">
        <v>32</v>
      </c>
      <c r="G1" s="2" t="s">
        <v>80</v>
      </c>
      <c r="H1" s="2" t="s">
        <v>2</v>
      </c>
    </row>
    <row r="2" spans="1:8">
      <c r="A2" s="4" t="s">
        <v>934</v>
      </c>
    </row>
    <row r="3" spans="1:8">
      <c r="A3" s="3" t="s">
        <v>935</v>
      </c>
    </row>
    <row r="4" spans="1:8">
      <c r="A4" s="4" t="s">
        <v>697</v>
      </c>
      <c r="G4" s="6" t="n">
        <v>17.5</v>
      </c>
      <c r="H4" s="6" t="n">
        <v>27.4</v>
      </c>
    </row>
    <row r="5" spans="1:8">
      <c r="A5" s="4" t="s">
        <v>696</v>
      </c>
      <c r="C5" s="7" t="n">
        <v>-49</v>
      </c>
    </row>
    <row r="6" spans="1:8">
      <c r="A6" s="4" t="s">
        <v>936</v>
      </c>
    </row>
    <row r="7" spans="1:8">
      <c r="A7" s="3" t="s">
        <v>935</v>
      </c>
    </row>
    <row r="8" spans="1:8">
      <c r="A8" s="4" t="s">
        <v>937</v>
      </c>
      <c r="E8" s="6" t="n">
        <v>0.1</v>
      </c>
      <c r="F8" s="6" t="n">
        <v>0.1</v>
      </c>
      <c r="G8" s="12" t="n">
        <v>0.1</v>
      </c>
    </row>
    <row r="9" spans="1:8">
      <c r="A9" s="4" t="s">
        <v>938</v>
      </c>
    </row>
    <row r="10" spans="1:8">
      <c r="A10" s="3" t="s">
        <v>935</v>
      </c>
    </row>
    <row r="11" spans="1:8">
      <c r="A11" s="4" t="s">
        <v>697</v>
      </c>
      <c r="B11" s="7" t="n">
        <v>1</v>
      </c>
      <c r="E11" s="12" t="n">
        <v>1.1</v>
      </c>
    </row>
    <row r="12" spans="1:8">
      <c r="A12" s="4" t="s">
        <v>696</v>
      </c>
      <c r="D12" s="7" t="n">
        <v>-5</v>
      </c>
    </row>
    <row r="13" spans="1:8">
      <c r="A13" s="4" t="s">
        <v>702</v>
      </c>
    </row>
    <row r="14" spans="1:8">
      <c r="A14" s="3" t="s">
        <v>935</v>
      </c>
    </row>
    <row r="15" spans="1:8">
      <c r="A15" s="4" t="s">
        <v>939</v>
      </c>
      <c r="E15" s="12" t="n">
        <v>0.1</v>
      </c>
      <c r="F15" s="6" t="n">
        <v>0.1</v>
      </c>
      <c r="G15" s="6" t="n">
        <v>0.2</v>
      </c>
    </row>
    <row r="16" spans="1:8">
      <c r="A16" s="4" t="s">
        <v>940</v>
      </c>
      <c r="E16" s="6" t="n">
        <v>0.1</v>
      </c>
      <c r="H16" s="6" t="n">
        <v>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1</v>
      </c>
      <c r="B1" s="2" t="s">
        <v>1</v>
      </c>
    </row>
    <row r="2" spans="1:4">
      <c r="B2" s="2" t="s">
        <v>2</v>
      </c>
      <c r="C2" s="2" t="s">
        <v>32</v>
      </c>
      <c r="D2" s="2" t="s">
        <v>80</v>
      </c>
    </row>
    <row r="3" spans="1:4">
      <c r="A3" s="3" t="s">
        <v>942</v>
      </c>
    </row>
    <row r="4" spans="1:4">
      <c r="A4" s="4" t="s">
        <v>943</v>
      </c>
      <c r="B4" s="4" t="s">
        <v>944</v>
      </c>
    </row>
    <row r="5" spans="1:4">
      <c r="A5" s="4" t="s">
        <v>945</v>
      </c>
      <c r="B5" s="4" t="s">
        <v>370</v>
      </c>
    </row>
    <row r="6" spans="1:4">
      <c r="A6" s="4" t="s">
        <v>946</v>
      </c>
    </row>
    <row r="7" spans="1:4">
      <c r="A7" s="3" t="s">
        <v>942</v>
      </c>
    </row>
    <row r="8" spans="1:4">
      <c r="A8" s="4" t="s">
        <v>947</v>
      </c>
      <c r="B8" s="6" t="n">
        <v>0.4</v>
      </c>
      <c r="C8" s="6" t="n">
        <v>0.6</v>
      </c>
      <c r="D8" s="6" t="n">
        <v>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2</v>
      </c>
    </row>
    <row r="3" spans="1:3">
      <c r="A3" s="3" t="s">
        <v>949</v>
      </c>
    </row>
    <row r="4" spans="1:3">
      <c r="A4" s="4" t="s">
        <v>92</v>
      </c>
      <c r="B4" s="7" t="n">
        <v>2292</v>
      </c>
      <c r="C4" s="7" t="n">
        <v>597</v>
      </c>
    </row>
    <row r="5" spans="1:3">
      <c r="A5" s="4" t="s">
        <v>950</v>
      </c>
    </row>
    <row r="6" spans="1:3">
      <c r="A6" s="3" t="s">
        <v>949</v>
      </c>
    </row>
    <row r="7" spans="1:3">
      <c r="A7" s="4" t="s">
        <v>92</v>
      </c>
      <c r="B7" s="5" t="n">
        <v>400</v>
      </c>
      <c r="C7" s="7" t="n">
        <v>2200</v>
      </c>
    </row>
    <row r="8" spans="1:3">
      <c r="A8" s="4" t="s">
        <v>951</v>
      </c>
    </row>
    <row r="9" spans="1:3">
      <c r="A9" s="3" t="s">
        <v>949</v>
      </c>
    </row>
    <row r="10" spans="1:3">
      <c r="A10" s="4" t="s">
        <v>92</v>
      </c>
      <c r="B10" s="5" t="n">
        <v>1900</v>
      </c>
    </row>
    <row r="11" spans="1:3">
      <c r="A11" s="4" t="s">
        <v>952</v>
      </c>
    </row>
    <row r="12" spans="1:3">
      <c r="A12" s="3" t="s">
        <v>949</v>
      </c>
    </row>
    <row r="13" spans="1:3">
      <c r="A13" s="4" t="s">
        <v>953</v>
      </c>
      <c r="B13" s="7" t="n">
        <v>106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955</v>
      </c>
      <c r="C1" s="2" t="s">
        <v>956</v>
      </c>
    </row>
    <row r="2" spans="1:3">
      <c r="A2" s="3" t="s">
        <v>957</v>
      </c>
    </row>
    <row r="3" spans="1:3">
      <c r="A3" s="4" t="s">
        <v>634</v>
      </c>
      <c r="B3" s="7" t="n">
        <v>2</v>
      </c>
    </row>
    <row r="4" spans="1:3">
      <c r="A4" s="4" t="s">
        <v>958</v>
      </c>
      <c r="B4" s="4" t="s">
        <v>462</v>
      </c>
    </row>
    <row r="5" spans="1:3">
      <c r="A5" s="4" t="s">
        <v>959</v>
      </c>
      <c r="B5" s="7" t="n">
        <v>18900</v>
      </c>
      <c r="C5" s="7" t="n">
        <v>18900</v>
      </c>
    </row>
    <row r="6" spans="1:3">
      <c r="A6" s="4" t="s">
        <v>960</v>
      </c>
    </row>
    <row r="7" spans="1:3">
      <c r="A7" s="3" t="s">
        <v>957</v>
      </c>
    </row>
    <row r="8" spans="1:3">
      <c r="A8" s="4" t="s">
        <v>961</v>
      </c>
      <c r="B8" s="4" t="s">
        <v>962</v>
      </c>
    </row>
    <row r="9" spans="1:3">
      <c r="A9" s="4" t="s">
        <v>963</v>
      </c>
    </row>
    <row r="10" spans="1:3">
      <c r="A10" s="3" t="s">
        <v>957</v>
      </c>
    </row>
    <row r="11" spans="1:3">
      <c r="A11" s="4" t="s">
        <v>964</v>
      </c>
      <c r="B11" s="4" t="s">
        <v>965</v>
      </c>
    </row>
    <row r="12" spans="1:3">
      <c r="A12" s="4" t="s">
        <v>121</v>
      </c>
    </row>
    <row r="13" spans="1:3">
      <c r="A13" s="3" t="s">
        <v>957</v>
      </c>
    </row>
    <row r="14" spans="1:3">
      <c r="A14" s="4" t="s">
        <v>966</v>
      </c>
      <c r="B14" s="5" t="n">
        <v>1809628</v>
      </c>
    </row>
    <row r="15" spans="1:3">
      <c r="A15" s="4" t="s">
        <v>967</v>
      </c>
      <c r="B15" s="7" t="n">
        <v>2</v>
      </c>
    </row>
    <row r="16" spans="1:3">
      <c r="A16" s="4" t="s">
        <v>633</v>
      </c>
      <c r="B16" s="5" t="n">
        <v>9432000</v>
      </c>
    </row>
    <row r="17" spans="1:3">
      <c r="A17" s="4" t="s">
        <v>968</v>
      </c>
    </row>
    <row r="18" spans="1:3">
      <c r="A18" s="3" t="s">
        <v>957</v>
      </c>
    </row>
    <row r="19" spans="1:3">
      <c r="A19" s="4" t="s">
        <v>633</v>
      </c>
      <c r="B19" s="5" t="n">
        <v>1175000</v>
      </c>
    </row>
    <row r="20" spans="1:3">
      <c r="A20" s="4" t="s">
        <v>969</v>
      </c>
    </row>
    <row r="21" spans="1:3">
      <c r="A21" s="3" t="s">
        <v>957</v>
      </c>
    </row>
    <row r="22" spans="1:3">
      <c r="A22" s="4" t="s">
        <v>970</v>
      </c>
      <c r="B22" s="5" t="n">
        <v>15245</v>
      </c>
    </row>
    <row r="23" spans="1:3">
      <c r="A23" s="4" t="s">
        <v>971</v>
      </c>
      <c r="B23" s="7" t="n">
        <v>1000</v>
      </c>
    </row>
    <row r="24" spans="1:3">
      <c r="A24" s="4" t="s">
        <v>972</v>
      </c>
      <c r="B24" s="7" t="n">
        <v>2</v>
      </c>
    </row>
    <row r="25" spans="1:3">
      <c r="A25" s="4" t="s">
        <v>973</v>
      </c>
      <c r="B25" s="5" t="n">
        <v>0</v>
      </c>
    </row>
    <row r="26" spans="1:3">
      <c r="A26" s="4" t="s">
        <v>974</v>
      </c>
    </row>
    <row r="27" spans="1:3">
      <c r="A27" s="3" t="s">
        <v>957</v>
      </c>
    </row>
    <row r="28" spans="1:3">
      <c r="A28" s="4" t="s">
        <v>975</v>
      </c>
      <c r="B28" s="5" t="n">
        <v>500</v>
      </c>
    </row>
    <row r="29" spans="1:3">
      <c r="A29" s="4" t="s">
        <v>976</v>
      </c>
      <c r="B29" s="5" t="n">
        <v>15245</v>
      </c>
    </row>
    <row r="30" spans="1:3">
      <c r="A30" s="4" t="s">
        <v>977</v>
      </c>
      <c r="B30" s="7" t="n">
        <v>1000</v>
      </c>
    </row>
    <row r="31" spans="1:3">
      <c r="A31" s="4" t="s">
        <v>978</v>
      </c>
    </row>
    <row r="32" spans="1:3">
      <c r="A32" s="3" t="s">
        <v>957</v>
      </c>
    </row>
    <row r="33" spans="1:3">
      <c r="A33" s="4" t="s">
        <v>975</v>
      </c>
      <c r="B33" s="5" t="n">
        <v>1175000</v>
      </c>
    </row>
    <row r="34" spans="1:3">
      <c r="A34" s="4" t="s">
        <v>979</v>
      </c>
      <c r="B34" s="7" t="n">
        <v>2350</v>
      </c>
    </row>
    <row r="35" spans="1:3">
      <c r="A35" s="4" t="s">
        <v>980</v>
      </c>
    </row>
    <row r="36" spans="1:3">
      <c r="A36" s="3" t="s">
        <v>957</v>
      </c>
    </row>
    <row r="37" spans="1:3">
      <c r="A37" s="4" t="s">
        <v>975</v>
      </c>
      <c r="B37" s="5" t="n">
        <v>76223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981</v>
      </c>
      <c r="C1" s="2" t="s">
        <v>410</v>
      </c>
      <c r="S1" s="2" t="s">
        <v>1</v>
      </c>
    </row>
    <row r="2" spans="1:21">
      <c r="C2" s="2" t="s">
        <v>2</v>
      </c>
      <c r="E2" s="2" t="s">
        <v>412</v>
      </c>
      <c r="G2" s="2" t="s">
        <v>4</v>
      </c>
      <c r="I2" s="2" t="s">
        <v>413</v>
      </c>
      <c r="K2" s="2" t="s">
        <v>32</v>
      </c>
      <c r="M2" s="2" t="s">
        <v>414</v>
      </c>
      <c r="O2" s="2" t="s">
        <v>415</v>
      </c>
      <c r="Q2" s="2" t="s">
        <v>416</v>
      </c>
      <c r="S2" s="2" t="s">
        <v>2</v>
      </c>
      <c r="T2" s="2" t="s">
        <v>32</v>
      </c>
      <c r="U2" s="2" t="s">
        <v>80</v>
      </c>
    </row>
    <row r="3" spans="1:21">
      <c r="A3" s="3" t="s">
        <v>234</v>
      </c>
    </row>
    <row r="4" spans="1:21">
      <c r="A4" s="4" t="s">
        <v>82</v>
      </c>
      <c r="C4" s="7" t="n">
        <v>27090</v>
      </c>
      <c r="D4" s="4" t="s">
        <v>411</v>
      </c>
      <c r="E4" s="7" t="n">
        <v>26711</v>
      </c>
      <c r="F4" s="4" t="s">
        <v>411</v>
      </c>
      <c r="G4" s="7" t="n">
        <v>32241</v>
      </c>
      <c r="H4" s="4" t="s">
        <v>411</v>
      </c>
      <c r="I4" s="7" t="n">
        <v>34206</v>
      </c>
      <c r="J4" s="4" t="s">
        <v>411</v>
      </c>
      <c r="K4" s="7" t="n">
        <v>34791</v>
      </c>
      <c r="L4" s="4" t="s">
        <v>411</v>
      </c>
      <c r="M4" s="7" t="n">
        <v>31687</v>
      </c>
      <c r="N4" s="4" t="s">
        <v>411</v>
      </c>
      <c r="O4" s="7" t="n">
        <v>32333</v>
      </c>
      <c r="P4" s="4" t="s">
        <v>411</v>
      </c>
      <c r="Q4" s="7" t="n">
        <v>35577</v>
      </c>
      <c r="R4" s="4" t="s">
        <v>411</v>
      </c>
      <c r="S4" s="7" t="n">
        <v>120248</v>
      </c>
      <c r="T4" s="7" t="n">
        <v>134388</v>
      </c>
      <c r="U4" s="7" t="n">
        <v>154625</v>
      </c>
    </row>
    <row r="5" spans="1:21">
      <c r="A5" s="4" t="s">
        <v>84</v>
      </c>
      <c r="C5" s="5" t="n">
        <v>14627</v>
      </c>
      <c r="D5" s="4" t="s">
        <v>411</v>
      </c>
      <c r="E5" s="5" t="n">
        <v>15862</v>
      </c>
      <c r="F5" s="4" t="s">
        <v>411</v>
      </c>
      <c r="G5" s="5" t="n">
        <v>21158</v>
      </c>
      <c r="H5" s="4" t="s">
        <v>411</v>
      </c>
      <c r="I5" s="5" t="n">
        <v>24487</v>
      </c>
      <c r="J5" s="4" t="s">
        <v>411</v>
      </c>
      <c r="K5" s="5" t="n">
        <v>23585</v>
      </c>
      <c r="L5" s="4" t="s">
        <v>411</v>
      </c>
      <c r="M5" s="5" t="n">
        <v>21658</v>
      </c>
      <c r="N5" s="4" t="s">
        <v>411</v>
      </c>
      <c r="O5" s="5" t="n">
        <v>18287</v>
      </c>
      <c r="P5" s="4" t="s">
        <v>411</v>
      </c>
      <c r="Q5" s="5" t="n">
        <v>24492</v>
      </c>
      <c r="R5" s="4" t="s">
        <v>411</v>
      </c>
      <c r="S5" s="5" t="n">
        <v>76134</v>
      </c>
      <c r="T5" s="5" t="n">
        <v>88022</v>
      </c>
      <c r="U5" s="5" t="n">
        <v>109667</v>
      </c>
    </row>
    <row r="6" spans="1:21">
      <c r="A6" s="4" t="s">
        <v>93</v>
      </c>
      <c r="C6" s="5" t="n">
        <v>21691</v>
      </c>
      <c r="D6" s="4" t="s">
        <v>411</v>
      </c>
      <c r="E6" s="5" t="n">
        <v>20411</v>
      </c>
      <c r="F6" s="4" t="s">
        <v>411</v>
      </c>
      <c r="G6" s="5" t="n">
        <v>21479</v>
      </c>
      <c r="H6" s="4" t="s">
        <v>411</v>
      </c>
      <c r="I6" s="5" t="n">
        <v>27930</v>
      </c>
      <c r="J6" s="4" t="s">
        <v>411</v>
      </c>
      <c r="K6" s="5" t="n">
        <v>29103</v>
      </c>
      <c r="L6" s="4" t="s">
        <v>411</v>
      </c>
      <c r="M6" s="5" t="n">
        <v>186333</v>
      </c>
      <c r="N6" s="4" t="s">
        <v>411</v>
      </c>
      <c r="O6" s="5" t="n">
        <v>23691</v>
      </c>
      <c r="P6" s="4" t="s">
        <v>411</v>
      </c>
      <c r="Q6" s="5" t="n">
        <v>24750</v>
      </c>
      <c r="R6" s="4" t="s">
        <v>411</v>
      </c>
      <c r="S6" s="5" t="n">
        <v>91511</v>
      </c>
      <c r="T6" s="5" t="n">
        <v>263876</v>
      </c>
      <c r="U6" s="5" t="n">
        <v>108182</v>
      </c>
    </row>
    <row r="7" spans="1:21">
      <c r="A7" s="4" t="s">
        <v>103</v>
      </c>
      <c r="C7" s="5" t="n">
        <v>-10081</v>
      </c>
      <c r="D7" s="4" t="s">
        <v>411</v>
      </c>
      <c r="E7" s="5" t="n">
        <v>-10063</v>
      </c>
      <c r="F7" s="4" t="s">
        <v>411</v>
      </c>
      <c r="G7" s="5" t="n">
        <v>-1909</v>
      </c>
      <c r="H7" s="4" t="s">
        <v>411</v>
      </c>
      <c r="I7" s="5" t="n">
        <v>-4248</v>
      </c>
      <c r="J7" s="4" t="s">
        <v>411</v>
      </c>
      <c r="K7" s="5" t="n">
        <v>-6463</v>
      </c>
      <c r="L7" s="4" t="s">
        <v>411</v>
      </c>
      <c r="M7" s="5" t="n">
        <v>-156998</v>
      </c>
      <c r="N7" s="4" t="s">
        <v>411</v>
      </c>
      <c r="O7" s="5" t="n">
        <v>-4190</v>
      </c>
      <c r="P7" s="4" t="s">
        <v>411</v>
      </c>
      <c r="Q7" s="5" t="n">
        <v>-3599</v>
      </c>
      <c r="R7" s="4" t="s">
        <v>411</v>
      </c>
      <c r="S7" s="5" t="n">
        <v>-26301</v>
      </c>
      <c r="T7" s="5" t="n">
        <v>-171253</v>
      </c>
      <c r="U7" s="5" t="n">
        <v>-98</v>
      </c>
    </row>
    <row r="8" spans="1:21">
      <c r="A8" s="4" t="s">
        <v>982</v>
      </c>
      <c r="C8" s="5" t="n">
        <v>5727</v>
      </c>
      <c r="D8" s="4" t="s">
        <v>411</v>
      </c>
      <c r="E8" s="5" t="n">
        <v>-3658</v>
      </c>
      <c r="F8" s="4" t="s">
        <v>411</v>
      </c>
      <c r="G8" s="5" t="n">
        <v>-3324</v>
      </c>
      <c r="H8" s="4" t="s">
        <v>411</v>
      </c>
      <c r="I8" s="5" t="n">
        <v>-2369</v>
      </c>
      <c r="J8" s="4" t="s">
        <v>411</v>
      </c>
      <c r="K8" s="5" t="n">
        <v>-3440</v>
      </c>
      <c r="L8" s="4" t="s">
        <v>411</v>
      </c>
      <c r="M8" s="5" t="n">
        <v>-3267</v>
      </c>
      <c r="N8" s="4" t="s">
        <v>411</v>
      </c>
      <c r="O8" s="5" t="n">
        <v>243</v>
      </c>
      <c r="P8" s="4" t="s">
        <v>411</v>
      </c>
      <c r="Q8" s="5" t="n">
        <v>-963</v>
      </c>
      <c r="R8" s="4" t="s">
        <v>411</v>
      </c>
      <c r="S8" s="5" t="n">
        <v>-3624</v>
      </c>
      <c r="T8" s="5" t="n">
        <v>-7423</v>
      </c>
      <c r="U8" s="5" t="n">
        <v>-12784</v>
      </c>
    </row>
    <row r="9" spans="1:21">
      <c r="A9" s="4" t="s">
        <v>105</v>
      </c>
      <c r="C9" s="7" t="n">
        <v>-4354</v>
      </c>
      <c r="D9" s="4" t="s">
        <v>411</v>
      </c>
      <c r="E9" s="7" t="n">
        <v>-13721</v>
      </c>
      <c r="F9" s="4" t="s">
        <v>411</v>
      </c>
      <c r="G9" s="7" t="n">
        <v>-5233</v>
      </c>
      <c r="H9" s="4" t="s">
        <v>411</v>
      </c>
      <c r="I9" s="7" t="n">
        <v>-6617</v>
      </c>
      <c r="J9" s="4" t="s">
        <v>411</v>
      </c>
      <c r="K9" s="7" t="n">
        <v>-9903</v>
      </c>
      <c r="L9" s="4" t="s">
        <v>411</v>
      </c>
      <c r="M9" s="7" t="n">
        <v>-160265</v>
      </c>
      <c r="N9" s="4" t="s">
        <v>411</v>
      </c>
      <c r="O9" s="7" t="n">
        <v>-3947</v>
      </c>
      <c r="P9" s="4" t="s">
        <v>411</v>
      </c>
      <c r="Q9" s="7" t="n">
        <v>-4561</v>
      </c>
      <c r="R9" s="4" t="s">
        <v>411</v>
      </c>
      <c r="S9" s="7" t="n">
        <v>-29925</v>
      </c>
      <c r="T9" s="7" t="n">
        <v>-178676</v>
      </c>
      <c r="U9" s="7" t="n">
        <v>-12882</v>
      </c>
    </row>
    <row r="10" spans="1:21">
      <c r="A10" s="4" t="s">
        <v>983</v>
      </c>
      <c r="B10" s="4" t="s">
        <v>984</v>
      </c>
      <c r="C10" s="9" t="n">
        <v>-0.49</v>
      </c>
      <c r="E10" s="9" t="n">
        <v>-1.6</v>
      </c>
      <c r="G10" s="9" t="n">
        <v>-0.62</v>
      </c>
      <c r="I10" s="9" t="n">
        <v>-0.78</v>
      </c>
      <c r="K10" s="9" t="n">
        <v>-1.18</v>
      </c>
      <c r="M10" s="9" t="n">
        <v>-19.35</v>
      </c>
      <c r="O10" s="9" t="n">
        <v>-0.48</v>
      </c>
      <c r="Q10" s="9" t="n">
        <v>-0.55</v>
      </c>
    </row>
    <row r="11" spans="1:21"/>
    <row r="12" spans="1:21">
      <c r="A12" s="4" t="s">
        <v>411</v>
      </c>
      <c r="B12" s="4" t="s">
        <v>434</v>
      </c>
    </row>
    <row r="13" spans="1:21">
      <c r="A13" s="4" t="s">
        <v>985</v>
      </c>
      <c r="B13" s="4" t="s">
        <v>986</v>
      </c>
    </row>
  </sheetData>
  <mergeCells count="14">
    <mergeCell ref="A1:B2"/>
    <mergeCell ref="C1:R1"/>
    <mergeCell ref="S1:U1"/>
    <mergeCell ref="C2:D2"/>
    <mergeCell ref="E2:F2"/>
    <mergeCell ref="G2:H2"/>
    <mergeCell ref="I2:J2"/>
    <mergeCell ref="K2:L2"/>
    <mergeCell ref="M2:N2"/>
    <mergeCell ref="O2:P2"/>
    <mergeCell ref="Q2:R2"/>
    <mergeCell ref="A11:T11"/>
    <mergeCell ref="B12:T12"/>
    <mergeCell ref="B13:T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336</v>
      </c>
      <c r="C1" s="2" t="s">
        <v>2</v>
      </c>
    </row>
    <row r="2" spans="1:3">
      <c r="A2" s="3" t="s">
        <v>234</v>
      </c>
    </row>
    <row r="3" spans="1:3">
      <c r="A3" s="4" t="s">
        <v>343</v>
      </c>
      <c r="B3" s="11" t="n">
        <v>0.0833</v>
      </c>
      <c r="C3" s="11" t="n">
        <v>0.08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988</v>
      </c>
      <c r="C1" s="2" t="s">
        <v>1</v>
      </c>
    </row>
    <row r="2" spans="1:5">
      <c r="C2" s="2" t="s">
        <v>2</v>
      </c>
      <c r="D2" s="2" t="s">
        <v>32</v>
      </c>
      <c r="E2" s="2" t="s">
        <v>80</v>
      </c>
    </row>
    <row r="3" spans="1:5">
      <c r="A3" s="3" t="s">
        <v>989</v>
      </c>
    </row>
    <row r="4" spans="1:5">
      <c r="A4" s="4" t="s">
        <v>990</v>
      </c>
      <c r="B4" s="4" t="s">
        <v>411</v>
      </c>
      <c r="C4" s="7" t="n">
        <v>769</v>
      </c>
      <c r="D4" s="7" t="n">
        <v>546</v>
      </c>
      <c r="E4" s="7" t="n">
        <v>637</v>
      </c>
    </row>
    <row r="5" spans="1:5">
      <c r="A5" s="4" t="s">
        <v>991</v>
      </c>
      <c r="B5" s="4" t="s">
        <v>411</v>
      </c>
      <c r="C5" s="5" t="n">
        <v>620</v>
      </c>
      <c r="D5" s="5" t="n">
        <v>414</v>
      </c>
      <c r="E5" s="5" t="n">
        <v>522</v>
      </c>
    </row>
    <row r="6" spans="1:5">
      <c r="A6" s="4" t="s">
        <v>992</v>
      </c>
      <c r="B6" s="4" t="s">
        <v>411</v>
      </c>
      <c r="C6" s="5" t="n">
        <v>-31</v>
      </c>
      <c r="D6" s="5" t="n">
        <v>-191</v>
      </c>
      <c r="E6" s="5" t="n">
        <v>-613</v>
      </c>
    </row>
    <row r="7" spans="1:5">
      <c r="A7" s="4" t="s">
        <v>993</v>
      </c>
      <c r="B7" s="4" t="s">
        <v>411</v>
      </c>
      <c r="C7" s="7" t="n">
        <v>1358</v>
      </c>
      <c r="D7" s="7" t="n">
        <v>769</v>
      </c>
      <c r="E7" s="7" t="n">
        <v>546</v>
      </c>
    </row>
    <row r="8" spans="1:5"/>
    <row r="9" spans="1:5">
      <c r="A9" s="4" t="s">
        <v>411</v>
      </c>
      <c r="B9" s="4" t="s">
        <v>994</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9:55:27Z</dcterms:created>
  <dcterms:modified xmlns:dcterms="http://purl.org/dc/terms/" xmlns:xsi="http://www.w3.org/2001/XMLSchema-instance" xsi:type="dcterms:W3CDTF">2017-03-30T19:55:27Z</dcterms:modified>
</cp:coreProperties>
</file>